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Financial Information" sheetId="7" state="visible" r:id="rId7"/>
    <sheet xmlns:r="http://schemas.openxmlformats.org/officeDocument/2006/relationships" name="Business Combinations" sheetId="8" state="visible" r:id="rId8"/>
    <sheet xmlns:r="http://schemas.openxmlformats.org/officeDocument/2006/relationships" name="Recently Issued Accounting Stan" sheetId="9" state="visible" r:id="rId9"/>
    <sheet xmlns:r="http://schemas.openxmlformats.org/officeDocument/2006/relationships" name="Business Segments" sheetId="10" state="visible" r:id="rId10"/>
    <sheet xmlns:r="http://schemas.openxmlformats.org/officeDocument/2006/relationships" name="Net Sales and Revenue Recogniti" sheetId="11" state="visible" r:id="rId11"/>
    <sheet xmlns:r="http://schemas.openxmlformats.org/officeDocument/2006/relationships" name="Leases" sheetId="12" state="visible" r:id="rId12"/>
    <sheet xmlns:r="http://schemas.openxmlformats.org/officeDocument/2006/relationships" name="Restructuring and Related Activ" sheetId="13" state="visible" r:id="rId13"/>
    <sheet xmlns:r="http://schemas.openxmlformats.org/officeDocument/2006/relationships" name="Share-Based Compensation" sheetId="14" state="visible" r:id="rId14"/>
    <sheet xmlns:r="http://schemas.openxmlformats.org/officeDocument/2006/relationships" name="Pension and Postretirement Bene" sheetId="15" state="visible" r:id="rId15"/>
    <sheet xmlns:r="http://schemas.openxmlformats.org/officeDocument/2006/relationships" name="Other Income (Expense)" sheetId="16" state="visible" r:id="rId16"/>
    <sheet xmlns:r="http://schemas.openxmlformats.org/officeDocument/2006/relationships" name="Income Taxes and Uncertain Tax " sheetId="17" state="visible" r:id="rId17"/>
    <sheet xmlns:r="http://schemas.openxmlformats.org/officeDocument/2006/relationships" name="Earnings Per Share" sheetId="18" state="visible" r:id="rId18"/>
    <sheet xmlns:r="http://schemas.openxmlformats.org/officeDocument/2006/relationships" name="Restricted Cash" sheetId="19" state="visible" r:id="rId19"/>
    <sheet xmlns:r="http://schemas.openxmlformats.org/officeDocument/2006/relationships" name="Goodwill and Intangible Assets" sheetId="20" state="visible" r:id="rId20"/>
    <sheet xmlns:r="http://schemas.openxmlformats.org/officeDocument/2006/relationships" name="Debt" sheetId="21" state="visible" r:id="rId21"/>
    <sheet xmlns:r="http://schemas.openxmlformats.org/officeDocument/2006/relationships" name="Equity and Noncontrolling Inter" sheetId="22" state="visible" r:id="rId22"/>
    <sheet xmlns:r="http://schemas.openxmlformats.org/officeDocument/2006/relationships" name="Fair Value Measurements" sheetId="23" state="visible" r:id="rId23"/>
    <sheet xmlns:r="http://schemas.openxmlformats.org/officeDocument/2006/relationships" name="Hedging Activitie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Accounting Policies (Policies)" sheetId="27" state="visible" r:id="rId27"/>
    <sheet xmlns:r="http://schemas.openxmlformats.org/officeDocument/2006/relationships" name="Business Combinations (Tables)" sheetId="28" state="visible" r:id="rId28"/>
    <sheet xmlns:r="http://schemas.openxmlformats.org/officeDocument/2006/relationships" name="Business Segments (Tables)" sheetId="29" state="visible" r:id="rId29"/>
    <sheet xmlns:r="http://schemas.openxmlformats.org/officeDocument/2006/relationships" name="Net Sales and Revenue Recogni_2" sheetId="30" state="visible" r:id="rId30"/>
    <sheet xmlns:r="http://schemas.openxmlformats.org/officeDocument/2006/relationships" name="Leases (Tables)" sheetId="31" state="visible" r:id="rId31"/>
    <sheet xmlns:r="http://schemas.openxmlformats.org/officeDocument/2006/relationships" name="Restructuring Activities (Table" sheetId="32" state="visible" r:id="rId32"/>
    <sheet xmlns:r="http://schemas.openxmlformats.org/officeDocument/2006/relationships" name="Share-Based Compensation (Table" sheetId="33" state="visible" r:id="rId33"/>
    <sheet xmlns:r="http://schemas.openxmlformats.org/officeDocument/2006/relationships" name="Pension and Postretirement Be_2" sheetId="34" state="visible" r:id="rId34"/>
    <sheet xmlns:r="http://schemas.openxmlformats.org/officeDocument/2006/relationships" name="Other Income (Expense) (Tables)" sheetId="35" state="visible" r:id="rId35"/>
    <sheet xmlns:r="http://schemas.openxmlformats.org/officeDocument/2006/relationships" name="Earnings Per Share (Tables)" sheetId="36" state="visible" r:id="rId36"/>
    <sheet xmlns:r="http://schemas.openxmlformats.org/officeDocument/2006/relationships" name="Restricted Cash (Tables)" sheetId="37" state="visible" r:id="rId37"/>
    <sheet xmlns:r="http://schemas.openxmlformats.org/officeDocument/2006/relationships" name="Goodwill and Intangible Assets " sheetId="38" state="visible" r:id="rId38"/>
    <sheet xmlns:r="http://schemas.openxmlformats.org/officeDocument/2006/relationships" name="Debt (Tables)" sheetId="39" state="visible" r:id="rId39"/>
    <sheet xmlns:r="http://schemas.openxmlformats.org/officeDocument/2006/relationships" name="Equity and Noncontrolling Int_2" sheetId="40" state="visible" r:id="rId40"/>
    <sheet xmlns:r="http://schemas.openxmlformats.org/officeDocument/2006/relationships" name="Fair Value Measurements (Tables" sheetId="41" state="visible" r:id="rId41"/>
    <sheet xmlns:r="http://schemas.openxmlformats.org/officeDocument/2006/relationships" name="Hedging Activities (Tables)" sheetId="42" state="visible" r:id="rId42"/>
    <sheet xmlns:r="http://schemas.openxmlformats.org/officeDocument/2006/relationships" name="Condensed Financial Informati_2" sheetId="43" state="visible" r:id="rId43"/>
    <sheet xmlns:r="http://schemas.openxmlformats.org/officeDocument/2006/relationships" name="Business Combinations (Details)" sheetId="44" state="visible" r:id="rId44"/>
    <sheet xmlns:r="http://schemas.openxmlformats.org/officeDocument/2006/relationships" name="Business Combinations- Fair Val" sheetId="45" state="visible" r:id="rId45"/>
    <sheet xmlns:r="http://schemas.openxmlformats.org/officeDocument/2006/relationships" name="Business Combinations - Purchas" sheetId="46" state="visible" r:id="rId46"/>
    <sheet xmlns:r="http://schemas.openxmlformats.org/officeDocument/2006/relationships" name="Business Combination- Other (De" sheetId="47" state="visible" r:id="rId47"/>
    <sheet xmlns:r="http://schemas.openxmlformats.org/officeDocument/2006/relationships" name="Recently Issued Accounting St_2" sheetId="48" state="visible" r:id="rId48"/>
    <sheet xmlns:r="http://schemas.openxmlformats.org/officeDocument/2006/relationships" name="Business Segments (Details)" sheetId="49" state="visible" r:id="rId49"/>
    <sheet xmlns:r="http://schemas.openxmlformats.org/officeDocument/2006/relationships" name="Net Sales and Revenue Recogni_3" sheetId="50" state="visible" r:id="rId50"/>
    <sheet xmlns:r="http://schemas.openxmlformats.org/officeDocument/2006/relationships" name="Net Sales and Revenue Recogni_4" sheetId="51" state="visible" r:id="rId51"/>
    <sheet xmlns:r="http://schemas.openxmlformats.org/officeDocument/2006/relationships" name="Leases Narrative (Details)" sheetId="52" state="visible" r:id="rId52"/>
    <sheet xmlns:r="http://schemas.openxmlformats.org/officeDocument/2006/relationships" name="Leases Balance Sheet (Details)" sheetId="53" state="visible" r:id="rId53"/>
    <sheet xmlns:r="http://schemas.openxmlformats.org/officeDocument/2006/relationships" name="Leases Maturity of Lease Liabil" sheetId="54" state="visible" r:id="rId54"/>
    <sheet xmlns:r="http://schemas.openxmlformats.org/officeDocument/2006/relationships" name="Restructuring Activities - Narr" sheetId="55" state="visible" r:id="rId55"/>
    <sheet xmlns:r="http://schemas.openxmlformats.org/officeDocument/2006/relationships" name="Restructuring Activities (Detai" sheetId="56" state="visible" r:id="rId56"/>
    <sheet xmlns:r="http://schemas.openxmlformats.org/officeDocument/2006/relationships" name="Share-Based Compensation - Expe" sheetId="57" state="visible" r:id="rId57"/>
    <sheet xmlns:r="http://schemas.openxmlformats.org/officeDocument/2006/relationships" name="Share-Based Compensation - Narr" sheetId="58" state="visible" r:id="rId58"/>
    <sheet xmlns:r="http://schemas.openxmlformats.org/officeDocument/2006/relationships" name="Share-Based Compensation - Opti" sheetId="59" state="visible" r:id="rId59"/>
    <sheet xmlns:r="http://schemas.openxmlformats.org/officeDocument/2006/relationships" name="Pension and Postretirement Be_3" sheetId="60" state="visible" r:id="rId60"/>
    <sheet xmlns:r="http://schemas.openxmlformats.org/officeDocument/2006/relationships" name="Other Income (expense) - (Detai" sheetId="61" state="visible" r:id="rId61"/>
    <sheet xmlns:r="http://schemas.openxmlformats.org/officeDocument/2006/relationships" name="Income Taxes and Uncertain Ta_2" sheetId="62" state="visible" r:id="rId62"/>
    <sheet xmlns:r="http://schemas.openxmlformats.org/officeDocument/2006/relationships" name="Earnings Per Share - Basic (Det" sheetId="63" state="visible" r:id="rId63"/>
    <sheet xmlns:r="http://schemas.openxmlformats.org/officeDocument/2006/relationships" name="Earnings Per Share - Diluted (D" sheetId="64" state="visible" r:id="rId64"/>
    <sheet xmlns:r="http://schemas.openxmlformats.org/officeDocument/2006/relationships" name="Earnings Per Share - Narrative " sheetId="65" state="visible" r:id="rId65"/>
    <sheet xmlns:r="http://schemas.openxmlformats.org/officeDocument/2006/relationships" name="Restricted Cash (Details)" sheetId="66" state="visible" r:id="rId66"/>
    <sheet xmlns:r="http://schemas.openxmlformats.org/officeDocument/2006/relationships" name="Goodwill Assets (Details)" sheetId="67" state="visible" r:id="rId67"/>
    <sheet xmlns:r="http://schemas.openxmlformats.org/officeDocument/2006/relationships" name="Intangible Assets (Details)" sheetId="68" state="visible" r:id="rId68"/>
    <sheet xmlns:r="http://schemas.openxmlformats.org/officeDocument/2006/relationships" name="Intangible Assets - Amortizatio" sheetId="69" state="visible" r:id="rId69"/>
    <sheet xmlns:r="http://schemas.openxmlformats.org/officeDocument/2006/relationships" name="Intangible Assets - Future Amor" sheetId="70" state="visible" r:id="rId70"/>
    <sheet xmlns:r="http://schemas.openxmlformats.org/officeDocument/2006/relationships" name="Intangible Assets - Finite Live" sheetId="71" state="visible" r:id="rId71"/>
    <sheet xmlns:r="http://schemas.openxmlformats.org/officeDocument/2006/relationships" name="Debt - Table (Details)" sheetId="72" state="visible" r:id="rId72"/>
    <sheet xmlns:r="http://schemas.openxmlformats.org/officeDocument/2006/relationships" name="Debt - Table Interest rates (De" sheetId="73" state="visible" r:id="rId73"/>
    <sheet xmlns:r="http://schemas.openxmlformats.org/officeDocument/2006/relationships" name="Debt - Narrative (Details)" sheetId="74" state="visible" r:id="rId74"/>
    <sheet xmlns:r="http://schemas.openxmlformats.org/officeDocument/2006/relationships" name="Debt - Interest Expense Table (" sheetId="75" state="visible" r:id="rId75"/>
    <sheet xmlns:r="http://schemas.openxmlformats.org/officeDocument/2006/relationships" name="Equity and Noncontrolling Int_3" sheetId="76" state="visible" r:id="rId76"/>
    <sheet xmlns:r="http://schemas.openxmlformats.org/officeDocument/2006/relationships" name="Equity and Noncontrolling Int_4" sheetId="77" state="visible" r:id="rId77"/>
    <sheet xmlns:r="http://schemas.openxmlformats.org/officeDocument/2006/relationships" name="Equity and Noncontrolling Int_5" sheetId="78" state="visible" r:id="rId78"/>
    <sheet xmlns:r="http://schemas.openxmlformats.org/officeDocument/2006/relationships" name="Fair Value Measurements - Asset" sheetId="79" state="visible" r:id="rId79"/>
    <sheet xmlns:r="http://schemas.openxmlformats.org/officeDocument/2006/relationships" name="Hedging Activities - Narrative " sheetId="80" state="visible" r:id="rId80"/>
    <sheet xmlns:r="http://schemas.openxmlformats.org/officeDocument/2006/relationships" name="Hedging Activities - Table (Det" sheetId="81" state="visible" r:id="rId81"/>
    <sheet xmlns:r="http://schemas.openxmlformats.org/officeDocument/2006/relationships" name="Commitments and Contingencies (" sheetId="82" state="visible" r:id="rId8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_);(#,##0.0)"/>
    <numFmt numFmtId="168" formatCode="_(&quot;£ &quot;#,##0_);_(&quot;£ &quot;(#,##0)"/>
    <numFmt numFmtId="169" formatCode="_(&quot;£ &quot;#,##0.0_);_(&quot;£ &quot;(#,##0.0)"/>
    <numFmt numFmtId="170" formatCode="_(&quot;R &quot;#,##0.0_);_(&quot;R &quot;(#,##0.0)"/>
    <numFmt numFmtId="171" formatCode="_(&quot;kr &quot;#,##0_);_(&quot;kr &quot;(#,##0)"/>
    <numFmt numFmtId="172" formatCode="_(&quot;kr &quot;#,##0.0_);_(&quot;kr &quot;(#,##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3" customWidth="1" min="1" max="1"/>
    <col width="28" customWidth="1" min="2" max="2"/>
  </cols>
  <sheetData>
    <row r="1">
      <c r="A1" s="1" t="inlineStr">
        <is>
          <t>Document and Entity Information</t>
        </is>
      </c>
      <c r="B1" s="2" t="inlineStr">
        <is>
          <t>6 Months Ended</t>
        </is>
      </c>
    </row>
    <row r="2">
      <c r="B2" s="2" t="inlineStr">
        <is>
          <t>Jun. 30, 2020shares</t>
        </is>
      </c>
    </row>
    <row r="3">
      <c r="A3" s="3" t="inlineStr">
        <is>
          <t>Document And Entity Information [Abstract]</t>
        </is>
      </c>
    </row>
    <row r="4">
      <c r="A4" s="4" t="inlineStr">
        <is>
          <t>Document type</t>
        </is>
      </c>
      <c r="B4" s="4" t="inlineStr">
        <is>
          <t>10-Q</t>
        </is>
      </c>
    </row>
    <row r="5">
      <c r="A5" s="4" t="inlineStr">
        <is>
          <t>Document period end date</t>
        </is>
      </c>
      <c r="B5" s="4" t="inlineStr">
        <is>
          <t>Jun. 30,
		2020</t>
        </is>
      </c>
    </row>
    <row r="6">
      <c r="A6" s="4" t="inlineStr">
        <is>
          <t>Entity file number</t>
        </is>
      </c>
      <c r="B6" s="4" t="inlineStr">
        <is>
          <t>001-12019</t>
        </is>
      </c>
    </row>
    <row r="7">
      <c r="A7" s="4" t="inlineStr">
        <is>
          <t>Entity registrant name</t>
        </is>
      </c>
      <c r="B7" s="4" t="inlineStr">
        <is>
          <t>QUAKER CHEMICAL CORPORATION</t>
        </is>
      </c>
    </row>
    <row r="8">
      <c r="A8" s="4" t="inlineStr">
        <is>
          <t>Entity tax identification number</t>
        </is>
      </c>
      <c r="B8" s="4" t="inlineStr">
        <is>
          <t>23-0993790</t>
        </is>
      </c>
    </row>
    <row r="9">
      <c r="A9" s="4" t="inlineStr">
        <is>
          <t>Entity address, address line 1</t>
        </is>
      </c>
      <c r="B9" s="4" t="inlineStr">
        <is>
          <t>901 E. Hector Street</t>
        </is>
      </c>
    </row>
    <row r="10">
      <c r="A10" s="4" t="inlineStr">
        <is>
          <t>Entity address, city or town</t>
        </is>
      </c>
      <c r="B10" s="4" t="inlineStr">
        <is>
          <t>Conshohocken</t>
        </is>
      </c>
    </row>
    <row r="11">
      <c r="A11" s="4" t="inlineStr">
        <is>
          <t>Entity address, state or province</t>
        </is>
      </c>
      <c r="B11" s="4" t="inlineStr">
        <is>
          <t>PA</t>
        </is>
      </c>
    </row>
    <row r="12">
      <c r="A12" s="4" t="inlineStr">
        <is>
          <t>Entity address, postal zip code</t>
        </is>
      </c>
      <c r="B12" s="4" t="inlineStr">
        <is>
          <t>19428 – 2380</t>
        </is>
      </c>
    </row>
    <row r="13">
      <c r="A13" s="4" t="inlineStr">
        <is>
          <t>City area code</t>
        </is>
      </c>
      <c r="B13" s="4" t="inlineStr">
        <is>
          <t>610</t>
        </is>
      </c>
    </row>
    <row r="14">
      <c r="A14" s="4" t="inlineStr">
        <is>
          <t>Local phone number</t>
        </is>
      </c>
      <c r="B14" s="4" t="inlineStr">
        <is>
          <t>832-4000</t>
        </is>
      </c>
    </row>
    <row r="15">
      <c r="A15" s="4" t="inlineStr">
        <is>
          <t>Trading symbol</t>
        </is>
      </c>
      <c r="B15" s="4" t="inlineStr">
        <is>
          <t>KWR</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current reporting status</t>
        </is>
      </c>
      <c r="B19" s="4" t="inlineStr">
        <is>
          <t>Yes</t>
        </is>
      </c>
    </row>
    <row r="20">
      <c r="A20" s="4" t="inlineStr">
        <is>
          <t>Amendment flag</t>
        </is>
      </c>
      <c r="B20" s="4" t="inlineStr">
        <is>
          <t>false</t>
        </is>
      </c>
    </row>
    <row r="21">
      <c r="A21" s="4" t="inlineStr">
        <is>
          <t>Document fiscal year focus</t>
        </is>
      </c>
      <c r="B21" s="4" t="inlineStr">
        <is>
          <t>2020</t>
        </is>
      </c>
    </row>
    <row r="22">
      <c r="A22" s="4" t="inlineStr">
        <is>
          <t>Document period focus</t>
        </is>
      </c>
      <c r="B22" s="4" t="inlineStr">
        <is>
          <t>Q2</t>
        </is>
      </c>
    </row>
    <row r="23">
      <c r="A23" s="4" t="inlineStr">
        <is>
          <t>Entity common stock shares outstanding</t>
        </is>
      </c>
      <c r="B23" s="5" t="n">
        <v>17799606</v>
      </c>
    </row>
    <row r="24">
      <c r="A24" s="4" t="inlineStr">
        <is>
          <t>Current fiscal year end date</t>
        </is>
      </c>
      <c r="B24" s="4" t="inlineStr">
        <is>
          <t>--12-31</t>
        </is>
      </c>
    </row>
    <row r="25">
      <c r="A25" s="4" t="inlineStr">
        <is>
          <t>Entity central index key</t>
        </is>
      </c>
      <c r="B25" s="4" t="inlineStr">
        <is>
          <t>0000081362</t>
        </is>
      </c>
    </row>
    <row r="26">
      <c r="A26" s="4" t="inlineStr">
        <is>
          <t>Entity shell company</t>
        </is>
      </c>
      <c r="B26" s="4" t="inlineStr">
        <is>
          <t>false</t>
        </is>
      </c>
    </row>
    <row r="27">
      <c r="A27" s="4" t="inlineStr">
        <is>
          <t>Document transition report</t>
        </is>
      </c>
      <c r="B27" s="4" t="inlineStr">
        <is>
          <t>false</t>
        </is>
      </c>
    </row>
    <row r="28">
      <c r="A28" s="4" t="inlineStr">
        <is>
          <t>Document quarterly report</t>
        </is>
      </c>
      <c r="B28" s="4" t="inlineStr">
        <is>
          <t>true</t>
        </is>
      </c>
    </row>
    <row r="29">
      <c r="A29" s="4" t="inlineStr">
        <is>
          <t>Entity incorporation state country code</t>
        </is>
      </c>
      <c r="B29" s="4" t="inlineStr">
        <is>
          <t>PA</t>
        </is>
      </c>
    </row>
    <row r="30">
      <c r="A30" s="4" t="inlineStr">
        <is>
          <t>Security exchange name</t>
        </is>
      </c>
      <c r="B30" s="4" t="inlineStr">
        <is>
          <t>NYSE</t>
        </is>
      </c>
    </row>
    <row r="31">
      <c r="A31" s="4" t="inlineStr">
        <is>
          <t>Security 12b title</t>
        </is>
      </c>
      <c r="B31" s="4" t="inlineStr">
        <is>
          <t>Common Stock, $1 par valu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s</t>
        </is>
      </c>
      <c r="B1" s="2" t="inlineStr">
        <is>
          <t>6 Months Ended</t>
        </is>
      </c>
    </row>
    <row r="2">
      <c r="B2" s="2" t="inlineStr">
        <is>
          <t>Jun. 30, 2020</t>
        </is>
      </c>
    </row>
    <row r="3">
      <c r="A3" s="3" t="inlineStr">
        <is>
          <t>Segment Reporting Measurement Disclosures [Abstract]</t>
        </is>
      </c>
    </row>
    <row r="4">
      <c r="A4" s="4" t="inlineStr">
        <is>
          <t>Segment Reporting Disclosure [Text Block]</t>
        </is>
      </c>
      <c r="B4" s="4" t="inlineStr">
        <is>
          <t xml:space="preserve">Note 4 – Business Segments The Company’s operating internal organization, the method by which chief operating decision maker assess its performance. Company reorganized its executive management chief operating decision maker of the Company assesses its performance reportable segment structure includes four The three geographic segments are composed of operations managed globally by the Global Specialty mining, offshore, specialty coatings, specialty grease has been recast to reflect these four segments as the Company’s during the third quarter of 2019, the Company’s EMEA; (iii) Asia/Pacific; and (iv) South America. Though the Company changed its reportable segments in measures of earnings remains otherwise generally reportable segments are comprised of net sales less cost of goods (“SG&amp;A”) directly related to the respective segment’s each respective segment are not included in segment Combination, integration and other acquisition-related identified with the Company’s The following table presents information about the performance months ended June 30, 2020 and 2019: Three Months Ended Six Months Ended June 30, June 30, 2020 2019 2020 2019 Net sales Americas $ 80,576 $ 71,747 $ 210,472 $ 143,972 EMEA 77,702 49,012 182,541 101,437 Asia/Pacific 68,421 44,801 141,973 90,968 Global Specialty Businesses 59,341 40,309 129,615 80,702 Total net sales $ 286,040 $ 205,869 $ 664,601 $ 417,079 Segment operating earnings Americas $ 10,303 $ 13,965 $ 39,491 $ 28,304 EMEA 10,245 8,938 28,604 17,731 Asia/Pacific 19,261 12,159 38,802 24,971 Global Specialty Businesses 16,393 10,970 36,953 21,574 Total segment operating 56,202 46,032 143,850 92,580 Combination, integration and other acquisition-related (7,995) (4,604) (15,873) (9,087) Restructuring and related charges (486) — (2,202) — Indefinite-lived intangible asset impairment — — (38,000) — Non-operating and administrative expenses (32,045) (19,070) (70,496) (39,418) Depreciation of corporate assets and amortization (13,438) (1,827) (27,485) (3,715) Operating income (loss) 2,238 20,531 (10,206) 40,360 Other (expense) income, net (993) 43 (22,168) (592) Interest expense, net (6,811) (733) (15,272) (1,509) (Loss) income before taxes and equity in net income of associated companies $ (5,566) $ 19,841 $ (47,646) $ 38,259 Inter-segment revenues for the three and six months 2.4 5.3 5.3 million and $ 10.8 0.1 0.3 1.0 2.3 Specialty Businesses, respectively. 1.3 $ 2.7 4.8 10.1 0.1 0.1 $ 1.3 2.8 eliminated from each reportable seg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Sales and Revenue Recognition</t>
        </is>
      </c>
      <c r="B1" s="2" t="inlineStr">
        <is>
          <t>6 Months Ended</t>
        </is>
      </c>
    </row>
    <row r="2">
      <c r="B2" s="2" t="inlineStr">
        <is>
          <t>Jun. 30, 2020</t>
        </is>
      </c>
    </row>
    <row r="3">
      <c r="A3" s="3" t="inlineStr">
        <is>
          <t>Revenue From Contract With Customer [Abstract]</t>
        </is>
      </c>
    </row>
    <row r="4">
      <c r="A4" s="4" t="inlineStr">
        <is>
          <t>Revenue From Contract With Customer [Text Block]</t>
        </is>
      </c>
      <c r="B4" s="4" t="inlineStr">
        <is>
          <t>Note 5 – Net Sales and Revenue Recognition Business Description The Company develops, produces, and markets a broad management services (“Fluidcare”) for various heavy Combination increased the Company’s aerospace, defense, transportation-OEM, transportation tube and pipe, can and container, portfolio of the combined Company. corrosion inhibitors, metal drawing and forming fluids, die hydraulic fluids, specialty greases, offshore treatment chemicals. A substantial portion of the Company’s with the balance being handled through distributors and regularly, work either by adapting the Company’s chemical industry comprises many companies similar in Houghton. of fluids, including general lubricants, while others have technical services to individual customers. the needs of the customer, render As part of the Company’s the Company acts as a principal, revenues are recognized Where the Company acts as an agent, revenue is recognized on the Company for ordering the goods. the Company considers whether it is primarily responsible the specified good has been transferred to the customer Company transferred third-party products under arrangements 6.2 18.7 for the three and six months ended June 30, 2020, 10.4 20.8 June 30, 2019, A significant portion of the Company’s steel, aluminum, automobiles, aircraft, industrial equipment, business cycles as those experienced by these manufacturers and correlated to the volume of global production within the of such industries. metalworking customers and generally use higher 10-K, during purchasing authority) accounted for approximately 12 % of consolidated net sales, with its largest customer approximately 6 % of consolidated net sales. Revenue Recognition Model The Company applies the FASB’s amount that reflects the consideration to which the Company customers. the contract with a customer; (ii) identify the performance the transaction price to the performance obligations in the performance obligation. The Company identifies a contract with a customer when a identifies the rights of the parties; identifies the payment collect the consideration to which it will be entitled in most instances, the Company’s also enter into a sales agreement which outlines a purchase orders for that customer. the specific customer purchase order. customer purchase order, the duration certain practical expedients and omit certain disclosures of one year or less as permitted by the FASB. The Company identifies a performance obligation in a from other obligations in the contract and for which the with other resources that are readily available to consideration it expects to be entitled to in exchange consideration, significant financing elements, amounts more than one performance obligation, the Company depicts the amount of consideration to which the Company obligation. In accordance with the last step of the FASB’s performance obligation in a contract by transferring control Company recognizes revenue over time as the customer the Company’s performance Company’s performance payment, including a profit margin, for performance Company determines the point in time at which a customer obligation by considering when the Company has a right Company has transferred physical possession of the asset; the or the customer has accepted the asset. The Company typically satisfies its performance obligations when products are shipped or delivered to the customer, where the Company’s any Fluidcare or other services provided by the Company and recognizes revenue over time, as the promised services over time related to these services, including labor costs the most indicative measure of the Fluidcare or other service Other Considerations The Company does not have standard payment terms for customers to pay for products or services provided after significant financing arrangements with its customers. its contracts with customers and where applicable, Company records certain third-party license fees in Operations, recognized in accordance with their agreed-upon third party has a subsequent sale. Practical Expedients and Accounting Policy Elections The Company has made certain accounting policy FASB in applying consideration for the effects of a significant between when the Company transfers a promised good or service will be one year or less. period of benefit, and therefore the amortization period, from the measurement of the transaction price all with a specific revenue-producing transaction and and various other taxes. has obtained control of a good as a fulfilment cost rather than Contract Assets and Liabilities The Company recognizes a contract asset or receivable provides a good or service in advance of receiving consideration. unconditional and only the passage of time is required right to consideration in exchange for goods or services no material contract assets recorded on its Condensed Consolidated A contract liability is recognized when the Company consideration, in advance of performance. for which the Company has received consideration, contract liabilities primarily represent deferred revenue Company satisfying the associated performance obligation. Company’s Condensed 3.2 2.2 revenue as of June 30, 2020 and December 31, 2019, all of the associated performance obligations and recognized December 31, 2019. Disaggregated Revenue The Company sells its various industrial process fluids, portfolio. by individual product lines. approximately 10% or more of consolidated net sales in its 2019 with the current quarter’s net sales by product throughout all three of the Company’s each region. The following tables disaggregate the Company’s revenue recognized for the three and six months ended disaggregated customer industry disclosures for the period customer industry segmentation. Three Months Ended June 30, 2020 Consolidated Americas EMEA Asia/Pacific Total Customer Industries Metals $ 32,687 $ 24,924 $ 35,416 $ 93,027 Metalworking and other 47,889 52,778 33,005 133,672 80,576 77,702 68,421 226,699 Global Specialty Businesses 32,294 15,569 11,478 59,341 $ 112,870 $ 93,271 $ 79,899 $ 286,040 Timing of Revenue Recognized Product sales at a point in time $ 108,644 $ 87,995 $ 78,195 $ 274,834 Services transferred over time 4,226 5,276 1,704 11,206 $ 112,870 $ 93,271 $ 79,899 $ 286,040 Three Months Ended June 30, 2019 Consolidated Americas EMEA Asia/Pacific Total Customer Industries Metals $ 39,506 $ 24,485 $ 28,391 $ 92,382 Metalworking and other 32,241 24,527 16,410 73,178 71,747 49,012 44,801 165,560 Global Specialty Businesses 31,145 4,138 5,026 40,309 $ 102,892 $ 53,150 $ 49,827 $ 205,869 Timing of Revenue Recognized Product sales at a point in time $ 100,053 $ 53,098 $ 48,406 $ 201,557 Services transferred over time 2,839 52 1,421 4,312 $ 102,892 $ 53,150 $ 49,827 $ 205,869 Six Months Ended June 30, 2020 Consolidated Americas EMEA Asia/Pacific Total Customer Industries Metals $ 79,360 $ 54,812 $ 77,005 $ 211,177 Metalworking and other 131,112 127,729 64,968 323,809 210,472 182,541 141,973 534,986 Global Specialty Businesses 76,525 32,174 20,916 129,615 $ 286,997 $ 214,715 $ 162,889 $ 664,601 Timing of Revenue Recognized Product sales at a point in time $ 277,446 $ 206,418 $ 159,351 $ 643,215 Services transferred over time 9,551 8,297 3,538 21,386 $ 286,997 $ 214,715 $ 162,889 $ 664,601 Six Months Ended June 30, 2019 Consolidated Americas EMEA Asia/Pacific Total Customer Industries Metals $ 80,431 $ 49,201 $ 57,604 $ 187,236 Metalworking and other 63,541 52,236 33,364 149,141 143,972 101,437 90,968 336,377 Global Specialty Businesses 63,315 8,001 9,386 80,702 $ 207,287 $ 109,438 $ 100,354 $ 417,079 Timing of Revenue Recognized Product sales at a point in time $ 201,600 $ 109,332 $ 97,057 $ 407,989 Services transferred over time 5,687 106 3,297 9,090 $ 207,287 $ 109,438 $ 100,354 $ 417,07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 Of Lessee Disclosure [Text Block]</t>
        </is>
      </c>
      <c r="B4" s="4" t="inlineStr">
        <is>
          <t>Note 6 – Leases The Company determines if an arrangement is a lease arrangement conveys the right to control the use of an consideration. substantially all of the economic benefits from the use leases is recognized when the obligation is incurred. The Company has operating leases for certain facilities, vehicles 11 95 Company’s leases includes that the Company is reasonably liabilities and long-term lease liabilities on the Condensed recognized at each lease’s Company uses the stated borrowing rate for a lease when lease agreement, the Company uses its incremental borrowing to determine the present value of its lease payments. leases, the Company considers certain information subsidiaries. long-term debt and long-term debt on the Condensed Consolidated Operating lease expense is recognized on a straight-line months ended June 30, 2020 was $ 3.5 6.9 and six months ended June 30, 2019 was $ 1.7 3.5 months ended June 30, 2020 was $ 0.4 0.9 and six months ended June 30, 2019 was $ 0.2 0.3 no costs or sublease income for the three or six months ended Cash paid for operating leases during the six months ended 6.8 3.4 respectively. 4.1 months ended June 30, 2020. Supplemental balance sheet information related to the Company’s June 30, December 31, 2020 2019 Right of use lease assets $ 40,517 $ 42,905 Other current liabilities 11,085 11,177 Long-term lease liabilities 28,908 31,273 Total operating $ 39,993 $ 42,450 Weighted average 6.0 6.2 Weighted average 4.21% 4.21% Maturities of operating lease liabilities as of June 30, June 30, 2020 For the remainder of 2020 $ 6,598 For the year ended December 31, 2021 10,978 For the year ended December 31, 2022 7,435 For the year ended December 31, 2023 5,434 For the year ended December 31, 2024 4,232 For the year ended December 31, 2025 and beyond 11,356 Total lease payments 46,033 Less: imputed interest (6,040) Present value of lease liabilities $ 39,99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and Related Activities</t>
        </is>
      </c>
      <c r="B1" s="2" t="inlineStr">
        <is>
          <t>6 Months Ended</t>
        </is>
      </c>
    </row>
    <row r="2">
      <c r="B2" s="2" t="inlineStr">
        <is>
          <t>Jun. 30, 2020</t>
        </is>
      </c>
    </row>
    <row r="3">
      <c r="A3" s="3" t="inlineStr">
        <is>
          <t>Restructuring And Related Activities [Abstract]</t>
        </is>
      </c>
    </row>
    <row r="4">
      <c r="A4" s="4" t="inlineStr">
        <is>
          <t>Restructuring And Related Activities Disclosure [TextBlock]</t>
        </is>
      </c>
      <c r="B4" s="4" t="inlineStr">
        <is>
          <t xml:space="preserve">Note 7 – Restructuring and Related Activities As previously disclosed in its 2019 Form 10-K, in the third quarter of 2019, the Company’s management approved a global restructuring plan (the “QH Program”) as part of its plan to realize certain cost synergies associated with the Combination. The QH Program includes restructuring and associated severance costs to reduce total headcount by approximately 325 people globally and plans for the closure of certain manufacturing and non-manufacturing facilities. The exact timing and total costs associated with the QH Program will depend on a number of factors and is subject to change; however, the Company currently expects reduction in headcount and site closures to continue to occur during 2020 and 2021 under the QH Program and estimates that total costs related to the QH Program will approximate one-times the anticipated cost synergies realized from the QH Program. Employee separation benefits will vary depending on local regulations within certain foreign countries and will include severance and other benefits. All costs incurred to date relate to severance costs to reduce in restructuring and related charges in the Condensed Consolidated Financial Statements, restructuring reportable segments’ measure of operating earnings Activity in the Company’s QH Program Accrued restructuring as of December 31, 2019 $ 18,043 Restructuring and related charges 2,202 Cash payments (9,592) Currency translation adjustments (221) Accrued restructuring as of June 30, 2020 $ 10,432 In connection with the plans for closure of certain to make available for sale certain facilities during the second 11.7 million of buildings and land to other current assets as of Ju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t>
        </is>
      </c>
      <c r="B1" s="2" t="inlineStr">
        <is>
          <t>6 Months Ended</t>
        </is>
      </c>
    </row>
    <row r="2">
      <c r="B2" s="2" t="inlineStr">
        <is>
          <t>Jun. 30, 2020</t>
        </is>
      </c>
    </row>
    <row r="3">
      <c r="A3" s="3" t="inlineStr">
        <is>
          <t>Share Based Compensation [Abstract]</t>
        </is>
      </c>
    </row>
    <row r="4">
      <c r="A4" s="4" t="inlineStr">
        <is>
          <t>Disclosure Of Compensation Related Costs Share Based Payments [Text Block]</t>
        </is>
      </c>
      <c r="B4" s="4" t="inlineStr">
        <is>
          <t xml:space="preserve">Note 8 – Share-Based Compensation The Company recognized the following share-based compensation Operations for the three and six months ended June 30, 2020 Three Months Ended Six Months Ended June 30, June 30, 2020 2019 2020 2019 Stock options $ 353 $ 173 $ 785 $ 433 Non-vested restricted stock awards and restricted stock 1,259 440 2,523 1,138 Non-elective and elective 401(k) matching contribution in 1,162 — 1,162 — Employee stock purchase plan — 24 — 47 Director stock ownership plan 54 23 94 54 Performance stock units 280 — 280 — Annual incentive plan (117) — 2,829 — Total share-based $ 2,991 $ 660 $ 7,673 $ 1,672 Share-based compensation expense is recorded in SG&amp;A, 0.3 0.8 and six months ended June 30, 2020, respectively, 0.1 Combination, integration and other acquisition-related months ended June 30, 2020 includes performance stock matching contributions Stock Options During the first quarter of 2020, the Company granted only to time-based vesting over a three -year period. Company used a Black-Scholes option pricing model and Number of options granted 49,115 Dividend yield 0.99 % Expected volatility 31.57 % Risk-free interest rate 0.36 % Expected term (years) 4.0 The fair value of these options is amortized on a straight compensation expense related to all stock options 2.2 period of 2.2 Restricted Stock Awards During the six months ended June 30, 2020, the Company 27,137 5,804 restricted stock units under its LTIP based on the trading price of the Company’s these awards for expected forfeitures based on historical related to the non-vested restricted shares was $ 6.7 1.9 and unrecognized compensation expense related to non-vested 1.1 weighted average remaining period of 2.3 Performance Stock Units In March 2020, the Company included performance settled in a certain number of shares subject to market that may ultimately be issued as settlement for each 0 % up to 200 % of the target award, subject to the achievement of the Company’s Midcap 400 Materials group. from January 1, 2020 through December 31, 2022. Compensation expense for PSUs is measured based on the three-year vesting period. and using the following assumptions: (i) a risk-free 0.28 %; (ii) an expected term of 3.0 historical volatility for each of the companies in the As of June 30, 2020, the Company estimates that it will issue 25,500 the award based on the conditions of the PSUs and approximately $ 3.1 weighted-average period of 2.7 Annual Incentive Plan The Company maintains an Annual Incentive Plan performance-based and time-based vesting conditions. therefore, expense associated with the AIP in 2020 will number of fully vested shares that may ultimately Company’s performance Committee. Compensation expense for the AIP is measured based on the estimated ultimately be issued under the AIP award will be equal trading price of the Company’s approximately 39,000 projected performance against its performance metrics Defined Contribution Plan The Company has a 401(k) plan with an employer 50 % of the first 6 % of compensation that is contributed to the plan, with a maximum 3 % of compensation. Additionally, the of service equal to 3 % of the eligible participant's compensation. contributions may be made in cash or in fully vested shares began matching both non-elective and elective 401(k) the three and six months ended June 30, 2020, total contributions 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ension and Postretirement Benefits</t>
        </is>
      </c>
      <c r="B1" s="2" t="inlineStr">
        <is>
          <t>6 Months Ended</t>
        </is>
      </c>
    </row>
    <row r="2">
      <c r="B2" s="2" t="inlineStr">
        <is>
          <t>Jun. 30, 2020</t>
        </is>
      </c>
    </row>
    <row r="3">
      <c r="A3" s="3" t="inlineStr">
        <is>
          <t>General Discussion Of Pension And Other Postretirement Benefits [Abstract]</t>
        </is>
      </c>
    </row>
    <row r="4">
      <c r="A4" s="4" t="inlineStr">
        <is>
          <t>Pension And Other Postretirement Benefits Disclosure [Text Block]</t>
        </is>
      </c>
      <c r="B4" s="4" t="inlineStr">
        <is>
          <t xml:space="preserve">Note 9 – Pension and Other Postretirement The components of net periodic benefit cost for the Three Months Ended June 30, Six Months Ended June 30, Other Other Postretirement Postretirement Pension Benefits Benefits Pension Benefits Benefits 2020 2019 2020 2019 2020 2019 2020 2019 Service cost $ 1,164 $ 978 $ 1 $ 2 $ 2,338 $ 1,963 $ 3 $ 4 Interest cost 1,486 1,105 26 36 3,255 2,216 52 71 Expected return on plan assets (1,761) (978) — — (3,720) (1,962) — — Settlement charge — — — — 22,667 — — — Actuarial loss amortization 615 773 16 — 1,662 1,549 31 — Prior service cost amortization (41) (41) — — (81) (83) — — Net periodic benefit cost $ 1,463 $ 1,837 $ 43 $ 38 $ 26,121 $ 3,683 $ 86 $ 75 In the fourth quarter of 2018, the Company began the process of terminating its Legacy Quaker non-contributory U.S. pension plan (“Legacy Quaker U.S. Pension Plan”). During the third quarter of 2019, the Company received a favorable termination determination letter from the Internal Revenue Service (“I.R.S.”) and amended the Legacy Quaker U.S. Pension Plan to comply with final regulations of the Internal Revenue Code. The Company completed the Legacy Quaker U.S. Pension Plan termination during the first quarter of 2020. In order to terminate the Legacy Quaker U.S. Pension Plan in accordance with I.R.S. and Pension Benefit Guaranty Corporation requirements, the Company was required to fully fund the Legacy Quaker U.S. Pension Plan on a termination basis and the amount necessary to do so was approximately $1.8 million, subject to final true up adjustments. In July 2020, the Company finalized the amount of the liability and related annuity payments and expects to receive a refund in premium of approximately $2 million in August 2020. In addition, the Company recorded a non-cash pension settlement charge at plan termination of approximately $22.7 million. This settlement charge included the immediate recognition into expense of the related unrecognized losses within accumulated other comprehensive (loss) income (“AOCI”) on the balance sheet as of the plan termination date. Employer Contributions The Company previously disclosed in its 2019 Form 10-K 10.0 to its U.S. and foreign pension plans and approximately 0.4 certain current year pension plan funding relief provided Act”) enacted into law on March 27, 2020, the Company 8.0 and foreign pension plans in 2020. 4.9 0.2 Company’s U.S. and foreign This excludes the $ 1.8 additional funding made in the first quarter of 2020, as requi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Expense)</t>
        </is>
      </c>
      <c r="B1" s="2" t="inlineStr">
        <is>
          <t>6 Months Ended</t>
        </is>
      </c>
    </row>
    <row r="2">
      <c r="B2" s="2" t="inlineStr">
        <is>
          <t>Jun. 30, 2020</t>
        </is>
      </c>
    </row>
    <row r="3">
      <c r="A3" s="3" t="inlineStr">
        <is>
          <t>Other Income And Expenses [Abstract]</t>
        </is>
      </c>
    </row>
    <row r="4">
      <c r="A4" s="4" t="inlineStr">
        <is>
          <t>Other Income And Other Expense Disclosure [Text Block]</t>
        </is>
      </c>
      <c r="B4" s="4" t="inlineStr">
        <is>
          <t>Note 10 – Other (Expense) Income, Net The components of other (expense) income, net, for the Three Months Ended Six Months Ended June 30, June 30, 2020 2019 2020 2019 Income from third party license fees $ 208 $ 193 $ 512 $ 413 Foreign exchange losses, net (2,004) (144) (1,183) (381) (Loss) gain on fixed asset disposals, net (83) 30 (81) 39 Non-income tax refunds and other related credits 832 813 2,131 965 Pension and postretirement benefit costs, non-service components (341) (895) (23,866) (1,791) Other non-operating income, net 395 46 319 163 Total other $ (993) $ 43 $ (22,168) $ (592) Pension and postretirement benefit costs, non-service components 22.7 million related to the Legacy Quaker U.S. Pension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and Uncertain Tax Positions</t>
        </is>
      </c>
      <c r="B1" s="2" t="inlineStr">
        <is>
          <t>6 Months Ended</t>
        </is>
      </c>
    </row>
    <row r="2">
      <c r="B2" s="2" t="inlineStr">
        <is>
          <t>Jun. 30, 2020</t>
        </is>
      </c>
    </row>
    <row r="3">
      <c r="A3" s="3" t="inlineStr">
        <is>
          <t>Income Tax Disclosure [Abstract]</t>
        </is>
      </c>
    </row>
    <row r="4">
      <c r="A4" s="4" t="inlineStr">
        <is>
          <t>Income Tax Disclosure [Text Block]</t>
        </is>
      </c>
      <c r="B4" s="4" t="inlineStr">
        <is>
          <t xml:space="preserve">Note 11 – Income Taxes The Company’s effective 57.9 % and a benefit of 20.7 %, respectively, compared to 24.2 % and 25.4 %, respectively, for the The Company’s effective pre-tax costs as well as certain tax charges valuation allowances, discussed below, of the Company’s termination effective tax rates were impacted by certain in earnings to entities with lower effective On March 27, 2020, in response to COVID-19 and its detrimental into law, providing temporary changes to existing tax law. portion of the social security tax and certain other payroll Section 163(j) of the Internal Revenue Code from 30 % to 50 % for the 2019 and 2020 tax years. changes in tax laws or rates to be recorded in the period 2019 adjusted taxable income in determining its interest expense considering whether to make this election for 2020, the associated tax benefit, which offsets an inc current quarter primarily driven by changes in current addition, the Company reviewed its existing deferred tax valuation allowance is required except with regard to on the Company’s results income to determine if they result in additional changes As previously disclosed in its 2019 Form 10-K, the Company 8.2 which primarily represents the Company’s During the first six months of 2020, the Company made change enacted in the first quarter in a certain foreign repatriation of earnings, resulting in a deferred tax liability 6.3 As previously disclosed in its 2019 Form 10-K, in conjunction deferred tax assets of $ 41.8 2019 and 2028 . Company analyzes the expected impact of the utilization domestic loss recapture, annual limitations due to the enacted tax law amongst other factors. 32.7 on its balance sheet expected to be utilized between 2020 and 2026 . credits of $ 21.9 2020 and 2026 . credits during the first six months of 2020 was primarily with respect to acquired Houghton foreign tax credit deferred Financial Statements, as well as approximately $ 3.7 taxable income projections and changes to the interest expense The Company continues to recognize interest and penalties (loss) income before equity in net income of associated Company recognized an expense for interest of $ 0.6 0.6 0.6 0.5 million in its Condensed Consolidated Statement of Operations Comparatively, 0.1 0.2 than $ 0.1 $ 2.8 4.0 compared to $ 2.3 3.1 As of June 30, 2020, the Company’s 21.1 $ 2.0 19.1 During the six months ended June 30, 2020 and 2019, the 1.5 0.1 million, respectively, limitations for certain tax years. The Company estimates that during the year ending December unrecognized tax benefits by approximately $ 2.3 positions. for unrecognized tax benefits with regard to existing tax with regard to new tax positions for the year ending December The Company and its subsidiaries are subject to U.S. Federal income tax jurisdictions. 2000 , Italy from 2006 , China from 2010 , Canada from 2011 , the Netherlands and the United Kingdom from 2014 , Spain from 2015 , Mexico, Germany, the U.S. from 2016 , India from fiscal year beginning April 1, 2017 and ending 2018 , and various U.S. state tax jurisdictions from 2010 . As previously reported, the Italian tax authorities have S.r.l., relating to the tax 2007 through 2015 . under the Mutual Agreement Procedures (“MAP”) of the all years except 2007. authorities reached an agreement as part of the MAP involving the reduced tax assessments and has recorded $ 1.4 is consistent with the tentative agreement reached involving it has adequate reserves for uncertain tax positions with Houghton Italia, S.r.l 2014 through 2018. 5.4 reserve for uncertain tax positions relating to this audit. month period in 2019 prior to the Combination. submitted an indemnification claim against funds Combination. 5.4 accounting that would offset the $ 5.4 Company believes it has adequate reserves for uncertai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 [Text Block]</t>
        </is>
      </c>
      <c r="B4" s="4" t="inlineStr">
        <is>
          <t xml:space="preserve">Note 12 – Earnings Per Share The following table summarizes earnings per share calculations Three Months Ended Six Months Ended June 30, June 30, 2020 2019 2020 2019 Basic (loss) earnings per common share Net (loss) income attributable to Quaker Chemical Corporation $ (7,735) $ 15,591 $ (36,116) $ 29,435 Less: loss (income) allocated to participating securities 37 (34) 146 (81) Net (loss) income available to common shareholders $ (7,698) $ 15,557 $ (35,970) $ 29,354 Basic weighted average common shares outstanding 17,697,496 13,304,248 17,685,010 13,297,953 Basic (loss) earnings per common share $ (0.43) $ 1.17 $ (2.03) $ 2.21 Diluted (loss) earnings per common share Net (loss) income attributable to Quaker Chemical Corporation $ (7,735) $ 15,591 $ (36,116) $ 29,435 Less: loss (income) allocated to participating securities 37 (34) 146 (81) Net (loss) income available to common shareholders $ (7,698) $ 15,557 $ (35,970) $ 29,354 Basic weighted average common shares outstanding 17,697,496 13,304,248 17,685,010 13,297,953 Effect of dilutive securities — 48,007 — 47,362 Diluted weighted average common shares outstanding 17,697,496 13,352,255 17,685,010 13,345,315 Diluted (loss) earnings per common share $ (0.43) $ 1.17 $ (2.03) $ 2.20 During the third quarter of 2019, the Company issued 4.3 24.5 % of the common stock of the Company immediately after Certain stock options and restricted stock units are not included would have been anti-dilutive. anti-dilutive and not included in the dilutive (loss) earnings Comparatively,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t>
        </is>
      </c>
      <c r="B1" s="2" t="inlineStr">
        <is>
          <t>6 Months Ended</t>
        </is>
      </c>
    </row>
    <row r="2">
      <c r="B2" s="2" t="inlineStr">
        <is>
          <t>Jun. 30, 2020</t>
        </is>
      </c>
    </row>
    <row r="3">
      <c r="A3" s="3" t="inlineStr">
        <is>
          <t>Cash Cash Equivalents Restricted Cash And Restricted Cash Equivalents [Abstract]</t>
        </is>
      </c>
    </row>
    <row r="4">
      <c r="A4" s="4" t="inlineStr">
        <is>
          <t>Cash And Cash Equivalents Disclosure [Text Block]</t>
        </is>
      </c>
      <c r="B4" s="4" t="inlineStr">
        <is>
          <t>Note 13 – Restricted Cash The Company has restricted cash recorded in other assets related to proceeds from an inactive subsidiary of the Company which previously executed separate settlement and release agreements with two of its insurance carriers for an original total value of $35.0 million. subsidiary’s asbestos litigation. accounts that earned less than $ 0.1 0.1 2019. 0.5 0.3 payments in the six months ended June 30, 2019. established in other non-current liabilities for an equal are exhausted via payments of claims and costs of defense. The following table provides a reconciliation of cash, December 31, 2019 and 2018: June 30, December 31, 2020 2019 2019 2018 Cash and cash equivalents $ 322,497 $ 86,355 $ 123,524 $ 104,147 Restricted cash included in other current assets 85 — 353 — Restricted cash included in other assets 19,173 20,103 19,678 20,278 Cash, cash equivalents and restricted cash $ 341,755 $ 106,458 $ 143,555 $ 124,4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286040</v>
      </c>
      <c r="C4" s="6" t="n">
        <v>205869</v>
      </c>
      <c r="D4" s="6" t="n">
        <v>664601</v>
      </c>
      <c r="E4" s="6" t="n">
        <v>417079</v>
      </c>
    </row>
    <row r="5">
      <c r="A5" s="4" t="inlineStr">
        <is>
          <t>Cost of goods sold</t>
        </is>
      </c>
      <c r="B5" s="5" t="n">
        <v>188654</v>
      </c>
      <c r="C5" s="5" t="n">
        <v>130708</v>
      </c>
      <c r="D5" s="5" t="n">
        <v>433364</v>
      </c>
      <c r="E5" s="5" t="n">
        <v>266151</v>
      </c>
    </row>
    <row r="6">
      <c r="A6" s="4" t="inlineStr">
        <is>
          <t>Gross profit</t>
        </is>
      </c>
      <c r="B6" s="5" t="n">
        <v>97386</v>
      </c>
      <c r="C6" s="5" t="n">
        <v>75161</v>
      </c>
      <c r="D6" s="5" t="n">
        <v>231237</v>
      </c>
      <c r="E6" s="5" t="n">
        <v>150928</v>
      </c>
    </row>
    <row r="7">
      <c r="A7" s="4" t="inlineStr">
        <is>
          <t>Selling, general and administrative expenses</t>
        </is>
      </c>
      <c r="B7" s="5" t="n">
        <v>86667</v>
      </c>
      <c r="C7" s="5" t="n">
        <v>50026</v>
      </c>
      <c r="D7" s="5" t="n">
        <v>185368</v>
      </c>
      <c r="E7" s="5" t="n">
        <v>101481</v>
      </c>
    </row>
    <row r="8">
      <c r="A8" s="4" t="inlineStr">
        <is>
          <t>Indefinite-lived intangible asset impairment</t>
        </is>
      </c>
      <c r="B8" s="5" t="n">
        <v>0</v>
      </c>
      <c r="C8" s="5" t="n">
        <v>0</v>
      </c>
      <c r="D8" s="5" t="n">
        <v>38000</v>
      </c>
      <c r="E8" s="5" t="n">
        <v>0</v>
      </c>
    </row>
    <row r="9">
      <c r="A9" s="4" t="inlineStr">
        <is>
          <t>Restructuring and related charges</t>
        </is>
      </c>
      <c r="B9" s="5" t="n">
        <v>486</v>
      </c>
      <c r="C9" s="5" t="n">
        <v>0</v>
      </c>
      <c r="D9" s="5" t="n">
        <v>2202</v>
      </c>
      <c r="E9" s="5" t="n">
        <v>0</v>
      </c>
    </row>
    <row r="10">
      <c r="A10" s="4" t="inlineStr">
        <is>
          <t>Combination, integration and other acquisition-related expenses</t>
        </is>
      </c>
      <c r="B10" s="5" t="n">
        <v>7995</v>
      </c>
      <c r="C10" s="5" t="n">
        <v>4604</v>
      </c>
      <c r="D10" s="5" t="n">
        <v>15873</v>
      </c>
      <c r="E10" s="5" t="n">
        <v>9087</v>
      </c>
    </row>
    <row r="11">
      <c r="A11" s="4" t="inlineStr">
        <is>
          <t>Operating income (loss)</t>
        </is>
      </c>
      <c r="B11" s="5" t="n">
        <v>2238</v>
      </c>
      <c r="C11" s="5" t="n">
        <v>20531</v>
      </c>
      <c r="D11" s="5" t="n">
        <v>-10206</v>
      </c>
      <c r="E11" s="5" t="n">
        <v>40360</v>
      </c>
    </row>
    <row r="12">
      <c r="A12" s="4" t="inlineStr">
        <is>
          <t>Other (expense)income, net</t>
        </is>
      </c>
      <c r="B12" s="5" t="n">
        <v>-993</v>
      </c>
      <c r="C12" s="5" t="n">
        <v>43</v>
      </c>
      <c r="D12" s="5" t="n">
        <v>-22168</v>
      </c>
      <c r="E12" s="5" t="n">
        <v>-592</v>
      </c>
    </row>
    <row r="13">
      <c r="A13" s="4" t="inlineStr">
        <is>
          <t>Interest expense, net</t>
        </is>
      </c>
      <c r="B13" s="5" t="n">
        <v>-6811</v>
      </c>
      <c r="C13" s="5" t="n">
        <v>-733</v>
      </c>
      <c r="D13" s="5" t="n">
        <v>-15272</v>
      </c>
      <c r="E13" s="5" t="n">
        <v>-1509</v>
      </c>
    </row>
    <row r="14">
      <c r="A14" s="4" t="inlineStr">
        <is>
          <t>(Loss) income before taxes and equity in net income of associated companies</t>
        </is>
      </c>
      <c r="B14" s="5" t="n">
        <v>-5566</v>
      </c>
      <c r="C14" s="5" t="n">
        <v>19841</v>
      </c>
      <c r="D14" s="5" t="n">
        <v>-47646</v>
      </c>
      <c r="E14" s="5" t="n">
        <v>38259</v>
      </c>
    </row>
    <row r="15">
      <c r="A15" s="4" t="inlineStr">
        <is>
          <t>Taxes on (loss) income before equity in net income of associated companies</t>
        </is>
      </c>
      <c r="B15" s="5" t="n">
        <v>3222</v>
      </c>
      <c r="C15" s="5" t="n">
        <v>4800</v>
      </c>
      <c r="D15" s="5" t="n">
        <v>-9848</v>
      </c>
      <c r="E15" s="5" t="n">
        <v>9729</v>
      </c>
    </row>
    <row r="16">
      <c r="A16" s="4" t="inlineStr">
        <is>
          <t>(Loss) income before equity in net income of associated companies</t>
        </is>
      </c>
      <c r="B16" s="5" t="n">
        <v>-8788</v>
      </c>
      <c r="C16" s="5" t="n">
        <v>15041</v>
      </c>
      <c r="D16" s="5" t="n">
        <v>-37798</v>
      </c>
      <c r="E16" s="5" t="n">
        <v>28530</v>
      </c>
    </row>
    <row r="17">
      <c r="A17" s="4" t="inlineStr">
        <is>
          <t>Equity in net income of associated companies</t>
        </is>
      </c>
      <c r="B17" s="5" t="n">
        <v>1066</v>
      </c>
      <c r="C17" s="5" t="n">
        <v>608</v>
      </c>
      <c r="D17" s="5" t="n">
        <v>1732</v>
      </c>
      <c r="E17" s="5" t="n">
        <v>1019</v>
      </c>
    </row>
    <row r="18">
      <c r="A18" s="4" t="inlineStr">
        <is>
          <t>Net (loss) income</t>
        </is>
      </c>
      <c r="B18" s="5" t="n">
        <v>-7722</v>
      </c>
      <c r="C18" s="5" t="n">
        <v>15649</v>
      </c>
      <c r="D18" s="5" t="n">
        <v>-36066</v>
      </c>
      <c r="E18" s="5" t="n">
        <v>29549</v>
      </c>
    </row>
    <row r="19">
      <c r="A19" s="4" t="inlineStr">
        <is>
          <t>Less: Net income attributable to noncontrolling interest</t>
        </is>
      </c>
      <c r="B19" s="5" t="n">
        <v>13</v>
      </c>
      <c r="C19" s="5" t="n">
        <v>58</v>
      </c>
      <c r="D19" s="5" t="n">
        <v>50</v>
      </c>
      <c r="E19" s="5" t="n">
        <v>114</v>
      </c>
    </row>
    <row r="20">
      <c r="A20" s="4" t="inlineStr">
        <is>
          <t>Net (loss) income attributable to Quaker Chemical Corporation</t>
        </is>
      </c>
      <c r="B20" s="6" t="n">
        <v>-7735</v>
      </c>
      <c r="C20" s="6" t="n">
        <v>15591</v>
      </c>
      <c r="D20" s="6" t="n">
        <v>-36116</v>
      </c>
      <c r="E20" s="6" t="n">
        <v>29435</v>
      </c>
    </row>
    <row r="21">
      <c r="A21" s="3" t="inlineStr">
        <is>
          <t>Per share data:</t>
        </is>
      </c>
    </row>
    <row r="22">
      <c r="A22" s="4" t="inlineStr">
        <is>
          <t>Basic (loss) earnings per common share</t>
        </is>
      </c>
      <c r="B22" s="7" t="n">
        <v>-0.43</v>
      </c>
      <c r="C22" s="7" t="n">
        <v>1.17</v>
      </c>
      <c r="D22" s="7" t="n">
        <v>-2.03</v>
      </c>
      <c r="E22" s="7" t="n">
        <v>2.21</v>
      </c>
    </row>
    <row r="23">
      <c r="A23" s="4" t="inlineStr">
        <is>
          <t>Diluted (loss) earnings per common share</t>
        </is>
      </c>
      <c r="B23" s="8" t="n">
        <v>-0.43</v>
      </c>
      <c r="C23" s="8" t="n">
        <v>1.17</v>
      </c>
      <c r="D23" s="8" t="n">
        <v>-2.03</v>
      </c>
      <c r="E23" s="8" t="n">
        <v>2.2</v>
      </c>
    </row>
    <row r="24">
      <c r="A24" s="4" t="inlineStr">
        <is>
          <t>Dividends Declared</t>
        </is>
      </c>
      <c r="B24" s="9" t="n">
        <v>0.385</v>
      </c>
      <c r="C24" s="9" t="n">
        <v>0.385</v>
      </c>
      <c r="D24" s="9" t="n">
        <v>0.77</v>
      </c>
      <c r="E24" s="9" t="n">
        <v>0.75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 Disclosure [Text Block]</t>
        </is>
      </c>
      <c r="B4" s="4" t="inlineStr">
        <is>
          <t xml:space="preserve">Note 14 – Goodwill and Other Intangible Assets Changes in the carrying amount of goodwill for the Global Specialty Americas EMEA Asia/Pacific Businesses Total Balance as of December 31, 2019 $ 216,385 $ 133,018 $ 141,727 $ 116,075 $ 607,205 Goodwill acquired — 531 — — 531 Currency translation and other adjustments (4,569) (3,256) 5,940 (1,202) (3,087) Balance as of June 30, 2020 $ 211,816 $ 130,293 $ 147,667 $ 114,873 $ 604,649 Other adjustments in the table above include updates goodwill to each of the Company’s Gross carrying amounts and accumulated amortization 2019 were as follows: Gross Carrying Accumulated Amount Amortization 2020 2019 2020 2019 Customer lists and rights to sell $ 781,188 $ 792,362 $ 72,803 $ 49,932 Trademarks, formulations and product 155,924 157,049 25,475 21,299 Other 6,266 6,261 5,684 5,776 Total definite $ 943,378 $ 955,672 $ 103,962 $ 77,007 The Company amortizes definite-lived intangible assets on $ 13.7 27.7 Comparatively, 1.8 3.6 30, 2019, respectively. Estimated annual aggregate amortization expense for For the year ended December 31, 2020 $ 55,145 For the year ended December 31, 2021 54,885 For the year ended December 31, 2022 54,732 For the year ended December 31, 2023 54,515 For the year ended December 31, 2024 54,089 For the year ended December 31, 2025 53,418 Goodwill and intangible assets that have indefinite lives are impairment. quarter of each year. reporting units or indefinite-lived or long-lived assets. As of March 31, 2020, the Company evaluated the initial imp and uncertainty in the economic outlook as a result of carrying value of any of the Company’s concluded that the impact of COVID-19 did not represent reporting units or indefinite-lived and long-lived assets, except indefinite-lived intangible assets. The determination of estimated fair value of the Houghton based on a relief from royalty valuation method which estimates and assumptions, including assumptions with respect net sales. in the current year and the impact of the current year the WACC the Houghton and Fluidcare trademark and tradename impairment charge of $ 38.0 recorded in the first quarter of 2020. trademark and tradename indefinite-lived intangible assets as of 204.0 lived intangible assets totaled $ 242.0 assets totaling $ 1.1 As of June 30, 2020, the Company continued to evaluate the on the volatility and uncertainty in the economic outlook as a result of not that the carrying value of any of the Company’s recoverable. regards to any of the Company’s While the Company concluded that the impact of COVID-19 other long-lived or indefinite-lived assets or reporting Company’s current and significantly extended, then the Company may conclude further interim quantitative impairment tests, which coul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6 Months Ended</t>
        </is>
      </c>
    </row>
    <row r="2">
      <c r="B2" s="2" t="inlineStr">
        <is>
          <t>Jun. 30, 2020</t>
        </is>
      </c>
    </row>
    <row r="3">
      <c r="A3" s="3" t="inlineStr">
        <is>
          <t>Debt [Abstract]</t>
        </is>
      </c>
    </row>
    <row r="4">
      <c r="A4" s="4" t="inlineStr">
        <is>
          <t>Debt Disclosure [Text Block]</t>
        </is>
      </c>
      <c r="B4" s="4" t="inlineStr">
        <is>
          <t xml:space="preserve">Note 15 – Debt Debt as of June 30, 2020 and December 31, 2019 As of June 30, 2020 As of December 31, 2019 Interest Outstanding Interest Outstanding Rate Balance Rate Balance Credit Facilities: Revolver 1.67% $ 376,676 3.20% $ 171,169 U.S. Term Loan 2.10% 585,000 3.20% 600,000 EURO Term Loan 1.50% 147,584 1.50% 151,188 Industrial development bonds 5.26% 10,000 5.26% 10,000 Bank lines of credit and other debt obligations Various 1,910 Various 2,608 Total debt $ 1,121,170 $ 934,965 Less: debt issuance costs (12,647) (14,196) Less: short-term and current portion of long-term debts (38,217) (38,332) Total long $ 1,070,306 $ 882,437 Credit facilities The Company’s primary 400.0 revolver (the “Revolver”), a $ 600.0 150.0 million (as of August 1, 2019) Euro equivalent term loan (the “Term Loans” August 2024. borrowers. 300.0 request if there are lenders who agree to accept additional Borrowings under the New Credit Facility bear interest at a consolidated net leverage ratio. ceases to be reported. ended June 30, 2020 was approximately 2.5 %. the Company is required to pay a commitment fee ranging 0.2 % to 0.3 % depending on the Company’s lenders under the Revolver in respect of the unutilized Revolver of approximately $ 15 8 drew down most of the available capacity under the Revolver uncertainty of the impact of COVID-19 on the Company potential effects. The New Credit Facility is subject to certain financial The Company’s initial consolidated net debt to consolidated adjusted EBITDA ratio cannot exceed 4.25 to 1, with step downs in the permitted ratio over the course of the New Credit Facility. The Company’s consolidated adjusted EBITDA to interest expense ratio cannot be less than 3.0 to 1. The New Credit Facility also prohibits the payment of cash dividends if the Company is in default or if the amount of the dividend paid annually exceeds the greater of $50.0 million and 20% of consolidated adjusted EBITDA unless the ratio of consolidated net debt to consolidated adjusted EBITDA is less than 2.0 to 1, in which case there is no such limitation on amount. As of June 30, 2020 and December 31, 2019, the Company was in compliance with all of the New Credit Facility covenants. principal amortization during their respective five-year 5.0 % amortization of the principal balance due in years 1 and 2, 7.5 % in year 3, and 10.0 % in years 4 and 5, with the remaining principal amount due at maturity. 30, 2020, the Company made two quarterly amortization payments 18.7 Facility is guaranteed by certain of the Company’s assets of the Company and the domestic subsidiary guarantors, borrower are guaranteed only by certain foreign subsidiaries The New Credit Facility requires the Company to deliver to financial statements of the Company for each fiscal year administrative agent, and all parties to the New Credit Facility Company to deliver the annual audited consolidated financial later than April 16, 2020 as compared to the initial deadline financial statements to the administrative agent and each The New Credit Facility required the Company to fix its variable 20 % of its total Term satisfy this requirement as well as to manage the Facility, in November 170.0 of 1.64 % plus an applicable margin as provided in the At the time the Company entered into the swaps, and 3.1 %. Condensed Consolidated Financial Statements. The Company capitalized $ 23.7 Facility. 15.5 long-term debt on the Company’s 8.3 attributed to the Revolver and recorded within other assets on capitalized costs are being amortized into interest expense December 31, 2019, the Company had $ 12.6 14.2 long-term debt. 6.7 7.6 issuance costs recorded within other assets. Industrial development bonds As of June 30, 2020 and December 31, 2019, the Company 10.0 million in principal amount due in 2028. Bank lines of credit and other The Company has certain unsecured bank lines of credit collateralized. free municipality-related loans, local credit facilities of capacity under these arrangements as of June 30, 2020 37 In addition to the bank letters of credit described in the “Credit facilities” subsection above, the Company’s only other off-balance sheet arrangements include certain financial and other guarantees. The Company’s total bank letters of credit and guarantees outstanding as of June 30, 2020 were approximately $14 million. For the three and six months ended June 30, 2020, Interest expense, net, in the Condensed Consolidated Statements Three Months Ended Six Months Ended June 30, June 30, 2020 2019 2020 2019 Interest expense $ 5,951 $ 1,255 $ 13,663 $ 2,427 Amortization of debt issuance costs 1,188 28 2,375 70 Total $ 7,139 $ 1,283 $ 16,038 $ 2,497 Based on the variable interest rates associated with the New amounts at which the Company’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and Noncontrolling Interest</t>
        </is>
      </c>
      <c r="B1" s="2" t="inlineStr">
        <is>
          <t>6 Months Ended</t>
        </is>
      </c>
    </row>
    <row r="2">
      <c r="B2" s="2" t="inlineStr">
        <is>
          <t>Jun. 30, 2020</t>
        </is>
      </c>
    </row>
    <row r="3">
      <c r="A3" s="3" t="inlineStr">
        <is>
          <t>Stockholders Equity [Abstract]</t>
        </is>
      </c>
    </row>
    <row r="4">
      <c r="A4" s="4" t="inlineStr">
        <is>
          <t>Stockholders Equity Note Disclosure [Text Block]</t>
        </is>
      </c>
      <c r="B4" s="4" t="inlineStr">
        <is>
          <t xml:space="preserve">Note 16 – Equity The following tables present the changes in equity, Accumulated Capital in Other Common Excess of Retained Comprehensive Noncontrolling Stock Par Value Earnings Loss Interest Total Balance at March 31, 2020 $ 17,752 $ 888,533 $ 376,853 $ (121,524) $ 418 $ 1,162,032 Net (loss) income — — (7,735) — 13 (7,722) Amounts reported in other comprehensive income — — — 12,260 1 12,261 Dividends ($ 0.385 — — (6,853) — — (6,853) Share issuance and equity-based compensation plans 48 7,575 — — — 7,623 Balance at June 30, 2020 $ 17,800 $ 896,108 $ 362,265 $ (109,264) $ 432 $ 1,167,341 Balance at March 31, 2019 $ 13,334 $ 96,832 $ 413,992 $ (79,167) $ 1,372 $ 446,363 Net income — — 15,591 — 58 15,649 Amounts reported in other comprehensive income — — — 286 24 310 Dividends ($ 0.385 — — (5,135) — — (5,135) Share issuance and equity-based compensation plans 4 770 — — — 774 Balance at June 30, 2019 $ 13,338 $ 97,602 $ 424,448 $ (78,881) $ 1,454 $ 457,961 The retained earnings and total equity amounts included adjustments made in the second quarter of 2020 to the Company’s 2020. Accumulated Capital in Other Common Excess of Retained Comprehensive Noncontrolling Stock Par Value Earnings Loss Interest Total Balance at December 31, 2019 $ 17,735 $ 888,218 $ 412,979 $ (78,170) $ 1,604 $ 1,242,366 Cumulative effect of an accounting change — — (911) — — (911) Balance at January 1, 2020 17,735 888,218 412,068 (78,170) 1,604 1,241,455 Net (loss) income — — (36,116) — 50 (36,066) Amounts reported in other comprehensive loss — — — (31,094) (131) (31,225) Dividends ($ 0.770 — — (13,687) — — (13,687) Acquisition of noncontrolling interest — (707) — — (340) (1,047) Distribution to noncontrolling interest affiliate shareholders — — — — (751) (751) Share issuance and equity-based compensation plans 65 8,597 — — — 8,662 Balance at June 30, 2020 $ 17,800 $ 896,108 $ 362,265 $ (109,264) $ 432 $ 1,167,341 Balance at December 31, 2018 $ 13,338 $ 97,304 $ 405,125 $ (80,715) $ 1,317 $ 436,369 Cumulative effect of an accounting change — — (44) — — (44) Balance at January 1, 2019 13,338 97,304 405,081 (80,715) 1,317 436,325 Net income — — 29,435 — 114 29,549 Amounts reported in other comprehensive income — — — 1,834 23 1,857 Dividends ($ 0.755 — — (10,068) — — (10,068) Share issuance and equity-based compensation plans — 298 — — — 298 Balance at June 30, 2019 $ 13,338 $ 97,602 $ 424,448 $ (78,881) $ 1,454 $ 457,961 The following tables show the reclassifications from and 2020 and 2019: Defined Unrealized Currency Benefit (Loss) Gain in Translation Pension Available-for Derivative Adjustments Plans Sale Securities Instruments Total Balance at March 31, 2020 $ (99,187) $ (17,576) $ (460) $ (4,301) $ (121,524) Other comprehensive income (loss) before reclassifications 10,550 (336) 2,128 (144) 12,198 Amounts reclassified from AOCI — 600 (93) — 507 Current period other comprehensive income (loss) 10,550 264 2,035 (144) 12,705 Related tax amounts — (51) (427) 33 (445) Net current period other comprehensive income (loss) 10,550 213 1,608 (111) 12,260 Balance at June 30, 2020 $ (88,637) $ (17,363) $ 1,148 (4,412) $ (109,264) Balance at March 31, 2019 $ (49,753) $ (29,845) $ 431 $ — $ (79,167) Other comprehensive (loss) income before reclassifications (543) (79) 432 — (190) Amounts reclassified from AOCI — 732 (43) — 689 Current period other comprehensive (loss) income (543) 653 389 — 499 Related tax amounts — (131) (82) — (213) Net current period other comprehensive (loss) income (543) 522 307 — 286 Balance at June 30, 2019 $ (50,296) $ (29,323) $ 738 $ — $ (78,881) Defined Unrealized Currency Benefit Gain (Loss) in Translation Pension Available-for Derivative Adjustments Plans Sale Securities Instruments Total Balance at December 31, 2019 $ (44,568) $ (34,533) $ 1,251 $ (320) $ (78,170) Other comprehensive (loss) income before reclassifications (44,069) 492 (8) (5,315) (48,900) Amounts reclassified from AOCI — 24,966 (125) — 24,841 Current period other comprehensive (loss) income (44,069) 25,458 (133) (5,315) (24,059) Related tax amounts — (8,288) 30 1,223 (7,035) Net current period other comprehensive (loss) income (44,069) 17,170 (103) (4,092) (31,094) Balance at June 30, 2020 $ (88,637) $ (17,363) $ 1,148 $ (4,412) $ (109,264) Balance at December 31, 2018 $ (49,322) $ (30,551) $ (842) $ — $ (80,715) Other comprehensive (loss) income before reclassifications (974) 81 2,139 — 1,246 Amounts reclassified from AOCI — 1,465 (139) — 1,326 Current period other comprehensive (loss) income (974) 1,546 2,000 — 2,572 Related tax amounts — (318) (420) — (738) Net current period other comprehensive (loss) income (974) 1,228 1,580 — 1,834 Balance at June 30, 2019 $ (50,296) $ (29,323) $ 738 $ — $ (78,881) All reclassifications related to unrealized gain (loss) in captive insurance company and are recorded in equity comprehensive income for non-controlling interest a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Disclosures [Text Block]</t>
        </is>
      </c>
      <c r="B4" s="4" t="inlineStr">
        <is>
          <t>Note 17 – Fair Value The Company has valued its company-owned life insurance measurement as follows: Fair Value Total Using Fair Value Assets Fair Value Level 1 Level 2 Level 3 Company-owned life insurance $ 1,711 $ — $ 1,711 $ — Total $ 1,711 $ — $ 1,711 $ — Fair Value Total Using Fair Value Assets Fair Value Level 1 Level 2 Level 3 Company-owned life insurance $ 1,782 $ — $ 1,782 $ — Total $ 1,782 $ — $ 1,782 $ — The fair values of Company-owned life insurance assets are based terms. disclosures have not been includ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Hedging Activities</t>
        </is>
      </c>
      <c r="B1" s="2" t="inlineStr">
        <is>
          <t>6 Months Ended</t>
        </is>
      </c>
    </row>
    <row r="2">
      <c r="B2" s="2" t="inlineStr">
        <is>
          <t>Jun. 30, 2020</t>
        </is>
      </c>
    </row>
    <row r="3">
      <c r="A3" s="3" t="inlineStr">
        <is>
          <t>General Discussion Of Derivative Instruments And Hedging Activities [Abstract]</t>
        </is>
      </c>
    </row>
    <row r="4">
      <c r="A4" s="4" t="inlineStr">
        <is>
          <t>Derivative Instruments And Hedging Activities Disclosure [Text Block]</t>
        </is>
      </c>
      <c r="B4" s="4" t="inlineStr">
        <is>
          <t>Note 18 – Hedging Activities As previously disclosed in its 2019 Form 10-K, in order to manage the Company’s exposure Company entered into $ 170.0 Consolidated Financial Statements. marked-to-market at each reporting date and any unrealized gains reclassified to interest expense in the period during transaction will not occur. exposures to fluctuations in interest rates. and six months ended June 30, 2019. The balance sheet classification and fair values of the follows: Fair Value Condensed Consolidated June 30, December 31, Balance Sheet Location 2020 2019 Derivatives designated as cash flow hedges: Interest rate swaps Other non-current liabilities $ 5,730 $ 415 $ 5,730 $ 415 The following table presents the net unrealized loss deferred to June 30, December 31, 2020 2019 Derivatives designated as cash flow hedges: Interest rate swaps AOCI $ 4,412 $ 320 $ 4,412 $ 320 The following table presents the net gain reclassified from Three Months Ended Six Months Ended June 30, June 30, 2020 2019 2020 2019 Amount and location of expense reclassified from AOCI into Expense (Effective Portion) Interest expense, net $ (483) $ — $ (465) $ — Interest rate swaps are entered into with a limited number contracts through a single payment in a single currency accordance with the Company’s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 Disclosure [Text Block]</t>
        </is>
      </c>
      <c r="B4" s="4" t="inlineStr">
        <is>
          <t>Note 19 – Commitments and Contingencies The Company previously disclosed in its 2019 Form 10-K operating a groundwater treatment system to hydraulically principal contaminant of which is perchloroethylene. closure of the groundwater treatment system, but continues As of June 30, 2020, the Company believes that the range remediation program is approximately $ 0.1 1.0 operation of the treatment system as determined of the extraction well, groundwater monitoring and progr The Company previously disclosed in its 2019 Form 10-K sold certain products containing asbestos, primarily injury due to exposure to asbestos. the facts or circumstances of this previously disclosed matter, litigation. that the subsidiary’s total 0.5 The Company previously disclosed in its 2019 Form 10-K party to Houghton environmental matters related to certain environmental matters primarily require the Company of the applicable sites. circumstances of these previously disclosed matters, aside from associated with each of the sites. costs incurred and projected costs to be incurred over Houghton environmental matters, on a discounted 5 6 for which $ 5.8 Consolidated Balance Sheet as of June 30, 2020. 6.6 with respect to these matters. The Company believes, although there can be no assurance it has made adequate accruals for costs associated with other 0.1 million and $ 0.2 environmental assessments and remediation costs. The Company is party to other litigation which management Company’s results of purchase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 [Text Block]</t>
        </is>
      </c>
      <c r="B4" s="4" t="inlineStr">
        <is>
          <t xml:space="preserve">Note 20 – COVID-19 Global Pandemic In early 2020, a global outbreak of COVID-19 occurred business, and which is continuing into the second half of the COVID-19 outbreak as a pandemic. including but not limited to the United States, the European including travel restrictions, shutdowns of businesses deemed This outbreak and associated measures to reduce its spread have caused customers. China subsidiaries in the first quarter of 2020 and quarter, at many of its other continues to monitor the impact that the COVID-19 pandemic the economies and markets in which the Company operates. Further, management continues to affected financial reporting processes, internal control circumstances have presented and are expected to continue COVID-19 has had a material impact on financial reporting controls and procedures. The full extent of the COVID-19 pandemic related behavior intended to reduce its spread are uncertain as of authorities continue to rapidly evolve globally. conditions will have on the Company’s spread of the virus, the incidence and severity of restrictions and business closures imposed by governments impacted countries. To the extent could reduce the availability, interrupt the Company’s and the Company’s liquidity with respect to this pandemic, the Company cannot reasonably impact the Company’s resul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Basis Of Accounting Policy [Policy Text Block]</t>
        </is>
      </c>
      <c r="B4" s="4" t="inlineStr">
        <is>
          <t>The condensed consolidated financial statements included herein been prepared in accordance with generally accepted reporting and the United States Securities and Exchange Commission disclosures normally included in financial statements prepared pursuant to such rules and regulations. necessary for a fair statement of the financial position, three and six months ended June 30, 2020 are not necessarily statements should be read in conjunction with the Company’s 2019 (the “2019 Form 10-K”).</t>
        </is>
      </c>
    </row>
    <row r="5">
      <c r="A5" s="4" t="inlineStr">
        <is>
          <t>Segment Reporting, Policy [Policy Text Block]</t>
        </is>
      </c>
      <c r="B5" s="4" t="inlineStr">
        <is>
          <t>The Company’s operating internal organization, the method by which chief operating decision maker assess its performance. Company reorganized its executive management chief operating decision maker of the Company assesses its performance reportable segment structure includes four The three geographic segments are composed of operations managed globally by the Global Specialty mining, offshore, specialty coatings, specialty grease has been recast to reflect these four segments as the Company’s during the third quarter of 2019, the Company’s EMEA; (iii) Asia/Pacific; and (iv) South America.</t>
        </is>
      </c>
    </row>
    <row r="6">
      <c r="A6" s="4" t="inlineStr">
        <is>
          <t>Revenue Recognition [Policy Text Block]</t>
        </is>
      </c>
      <c r="B6" s="4" t="inlineStr">
        <is>
          <t xml:space="preserve">The Company applies the FASB’s amount that reflects the consideration to which the Company customers. the contract with a customer; (ii) identify the performance the transaction price to the performance obligations in the performance obligation. The Company recognizes a contract asset or receivable provides a good or service in advance of receiving consideration. unconditional and only the passage of time is required right to consideration in exchange for goods or services A contract liability is recognized when the Company consideration, in advance of performance. for which the Company has received consideration, contract liabilities primarily represent deferred revenue Company satisfying the associated performance obligation. Company’s Condensed </t>
        </is>
      </c>
    </row>
    <row r="7">
      <c r="A7" s="4" t="inlineStr">
        <is>
          <t>Revenue From Contract With Customer [Policy Text Block]</t>
        </is>
      </c>
      <c r="B7" s="4" t="inlineStr">
        <is>
          <t>As part of the Company’s the Company acts as a principal, revenues are recognized Where the Company acts as an agent, revenue is recognized on the Company for ordering the goods.</t>
        </is>
      </c>
    </row>
    <row r="8">
      <c r="A8" s="4" t="inlineStr">
        <is>
          <t>Goodwill And Intangible Assets, Goodwill, Policy [Policy Text Block]</t>
        </is>
      </c>
      <c r="B8" s="4" t="inlineStr">
        <is>
          <t>Goodwill and intangible assets that have indefinite lives are impairment. quarter of each year. reporting units or indefinite-lived or long-lived assets.</t>
        </is>
      </c>
    </row>
    <row r="9">
      <c r="A9" s="4" t="inlineStr">
        <is>
          <t>Lessee Leases [Policy Text Block]</t>
        </is>
      </c>
      <c r="B9" s="4" t="inlineStr">
        <is>
          <t>The Company determines if an arrangement is a lease arrangement conveys the right to control the use of an consideration. substantially all of the economic benefits from the use leases is recognized when the obligation is incur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0</t>
        </is>
      </c>
    </row>
    <row r="3">
      <c r="A3" s="3" t="inlineStr">
        <is>
          <t>Business Combinations [Abstract]</t>
        </is>
      </c>
    </row>
    <row r="4">
      <c r="A4" s="4" t="inlineStr">
        <is>
          <t>Schedule of Business Acquisitions, by Acquisition [Table Text Block]</t>
        </is>
      </c>
      <c r="B4" s="4" t="inlineStr">
        <is>
          <t>Cash transferred to Houghton shareholders (a) $ 170,829 Cash paid to extinguish Houghton debt obligations 702,556 Fair value of common stock issued as consideration (b) 789,080 Total fair value $ 1,662,465 a) A portion is held in escrow by a third party, milestones. (b) Amount was determined based on approximately 4.3 24.5 % of the common stock of the Company immediately after the closing, and the closing price per 182.27 August 1, 2019.</t>
        </is>
      </c>
    </row>
    <row r="5">
      <c r="A5" s="4" t="inlineStr">
        <is>
          <t>Schedule of Recognized Identified Assets Acquired and Liabilities Assumed [Table Text Block]</t>
        </is>
      </c>
      <c r="B5" s="4" t="inlineStr">
        <is>
          <t>Measurement August 1, Period August 1, 2019 2019 (1) Adjustments (as adjusted) Cash and cash equivalents $ 75,821 $ — $ 75,821 Accounts receivable, net 178,922 — 178,922 Inventories, net 95,193 — 95,193 Prepaid expenses and other assets 10,652 314 10,966 Property, plant and 115,529 (66) 115,463 Right of use lease assets 10,673 — 10,673 Investments in associated companies 66,447 — 66,447 Other non-current assets 4,710 1,553 6,263 Intangible assets 1,028,400 — 1,028,400 Goodwill 494,915 7,737 502,652 Total assets purchased 2,081,262 9,538 2,090,800 Short-term borrowings, not refinanced at closing 9,297 — 9,297 Accounts payable, accrued expenses and other accrued 150,078 853 150,931 Deferred tax liabilities 205,082 7,132 212,214 Long-term lease liabilities 6,607 — 6,607 Other non-current liabilities 47,733 1,553 49,286 Total liabilities assumed 418,797 9,538 428,335 Total consideration 1,662,465 — 1,662,465 Less: cash acquired 75,821 — 75,821 Less: fair value of common stock issued as consideration 789,080 — 789,080 Net cash paid for Houghton $ 797,564 $ - $ 797,564 (1) As Measurement October 1, Period October 1, 2019 2019 (1) Adjustments (as adjusted) Cash and cash equivalents $ 18,981 $ — $ 18,981 Accounts receivable, net 15,471 — 15,471 Inventories, net 8,213 (49) 8,164 Prepaid expenses and other assets 4,203 — 4,203 Property, plant and 14,981 — 14,981 Right of use lease assets 10,608 — 10,608 Intangible assets 51,088 — 51,088 Goodwill 29,384 102 29,486 Total assets purchased 152,929 53 152,982 Long-term debt included current portions 485 — 485 Accounts payable, accrued expenses and other accrued liabilities 13,488 (708) 12,780 Deferred tax liabilities 12,746 927 13,673 Long-term lease liabilities 8,594 — 8,594 Total liabilities assumed 35,313 219 35,532 Total consideration 117,616 (166) 117,450 Less: estimated purchase price settlement (2) 3,287 (3,287) — Less: cash acquired 18,981 — 18,981 Net cash paid for Norman Hay $ 95,348 $ 3,121 $ 98,469 As previously disclosed in the Company’s (2) The Company finalized its post-closing adjustments for the 2.5 during the first quarter of 2020 to settle such adju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s (Tables)</t>
        </is>
      </c>
      <c r="B1" s="2" t="inlineStr">
        <is>
          <t>6 Months Ended</t>
        </is>
      </c>
    </row>
    <row r="2">
      <c r="B2" s="2" t="inlineStr">
        <is>
          <t>Jun. 30, 2020</t>
        </is>
      </c>
    </row>
    <row r="3">
      <c r="A3" s="3" t="inlineStr">
        <is>
          <t>Segment Reporting Measurement Disclosures [Abstract]</t>
        </is>
      </c>
    </row>
    <row r="4">
      <c r="A4" s="4" t="inlineStr">
        <is>
          <t>Schedule of Segment Reporting Information, by Segment [Table Text Block]</t>
        </is>
      </c>
      <c r="B4" s="4" t="inlineStr">
        <is>
          <t>Three Months Ended Six Months Ended June 30, June 30, 2020 2019 2020 2019 Net sales Americas $ 80,576 $ 71,747 $ 210,472 $ 143,972 EMEA 77,702 49,012 182,541 101,437 Asia/Pacific 68,421 44,801 141,973 90,968 Global Specialty Businesses 59,341 40,309 129,615 80,702 Total net sales $ 286,040 $ 205,869 $ 664,601 $ 417,079 Segment operating earnings Americas $ 10,303 $ 13,965 $ 39,491 $ 28,304 EMEA 10,245 8,938 28,604 17,731 Asia/Pacific 19,261 12,159 38,802 24,971 Global Specialty Businesses 16,393 10,970 36,953 21,574 Total segment operating 56,202 46,032 143,850 92,580 Combination, integration and other acquisition-related (7,995) (4,604) (15,873) (9,087) Restructuring and related charges (486) — (2,202) — Indefinite-lived intangible asset impairment — — (38,000) — Non-operating and administrative expenses (32,045) (19,070) (70,496) (39,418) Depreciation of corporate assets and amortization (13,438) (1,827) (27,485) (3,715) Operating income (loss) 2,238 20,531 (10,206) 40,360 Other (expense) income, net (993) 43 (22,168) (592) Interest expense, net (6,811) (733) (15,272) (1,509) (Loss) income before taxes and equity in net income of associated companies $ (5,566) $ 19,841 $ (47,646) $ 38,25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 income</t>
        </is>
      </c>
      <c r="B4" s="6" t="n">
        <v>-7722</v>
      </c>
      <c r="C4" s="6" t="n">
        <v>15649</v>
      </c>
      <c r="D4" s="6" t="n">
        <v>-36066</v>
      </c>
      <c r="E4" s="6" t="n">
        <v>29549</v>
      </c>
    </row>
    <row r="5">
      <c r="A5" s="4" t="inlineStr">
        <is>
          <t>Currency translation adjustments</t>
        </is>
      </c>
      <c r="B5" s="5" t="n">
        <v>10551</v>
      </c>
      <c r="C5" s="5" t="n">
        <v>-519</v>
      </c>
      <c r="D5" s="5" t="n">
        <v>-44200</v>
      </c>
      <c r="E5" s="5" t="n">
        <v>-951</v>
      </c>
    </row>
    <row r="6">
      <c r="A6" s="4" t="inlineStr">
        <is>
          <t>Defined benefit retirement plans</t>
        </is>
      </c>
      <c r="B6" s="5" t="n">
        <v>213</v>
      </c>
      <c r="C6" s="5" t="n">
        <v>522</v>
      </c>
      <c r="D6" s="5" t="n">
        <v>17170</v>
      </c>
      <c r="E6" s="5" t="n">
        <v>1228</v>
      </c>
    </row>
    <row r="7">
      <c r="A7" s="4" t="inlineStr">
        <is>
          <t>Current period change in fair value of derivatives</t>
        </is>
      </c>
      <c r="B7" s="5" t="n">
        <v>-111</v>
      </c>
      <c r="C7" s="5" t="n">
        <v>0</v>
      </c>
      <c r="D7" s="5" t="n">
        <v>-4092</v>
      </c>
      <c r="E7" s="5" t="n">
        <v>0</v>
      </c>
    </row>
    <row r="8">
      <c r="A8" s="4" t="inlineStr">
        <is>
          <t>Unrealized gain (loss) on available-for-sale securities</t>
        </is>
      </c>
      <c r="B8" s="5" t="n">
        <v>1608</v>
      </c>
      <c r="C8" s="5" t="n">
        <v>307</v>
      </c>
      <c r="D8" s="5" t="n">
        <v>-103</v>
      </c>
      <c r="E8" s="5" t="n">
        <v>1580</v>
      </c>
    </row>
    <row r="9">
      <c r="A9" s="4" t="inlineStr">
        <is>
          <t>Other comprehensive income (loss)</t>
        </is>
      </c>
      <c r="B9" s="5" t="n">
        <v>12261</v>
      </c>
      <c r="C9" s="5" t="n">
        <v>310</v>
      </c>
      <c r="D9" s="5" t="n">
        <v>-31225</v>
      </c>
      <c r="E9" s="5" t="n">
        <v>1857</v>
      </c>
    </row>
    <row r="10">
      <c r="A10" s="4" t="inlineStr">
        <is>
          <t>Comprehensive income (loss)</t>
        </is>
      </c>
      <c r="B10" s="5" t="n">
        <v>4539</v>
      </c>
      <c r="C10" s="5" t="n">
        <v>15959</v>
      </c>
      <c r="D10" s="5" t="n">
        <v>-67291</v>
      </c>
      <c r="E10" s="5" t="n">
        <v>31406</v>
      </c>
    </row>
    <row r="11">
      <c r="A11" s="4" t="inlineStr">
        <is>
          <t>Less: Comprehensive (income) loss attributable to noncontrolling interest</t>
        </is>
      </c>
      <c r="B11" s="5" t="n">
        <v>-14</v>
      </c>
      <c r="C11" s="5" t="n">
        <v>-82</v>
      </c>
      <c r="D11" s="5" t="n">
        <v>81</v>
      </c>
      <c r="E11" s="5" t="n">
        <v>-137</v>
      </c>
    </row>
    <row r="12">
      <c r="A12" s="4" t="inlineStr">
        <is>
          <t>Comprehensive income (loss) attributable to Quaker Chemical Corporation</t>
        </is>
      </c>
      <c r="B12" s="6" t="n">
        <v>4525</v>
      </c>
      <c r="C12" s="6" t="n">
        <v>15877</v>
      </c>
      <c r="D12" s="6" t="n">
        <v>-67210</v>
      </c>
      <c r="E12" s="6" t="n">
        <v>3126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Sales and Revenue Recognition (Tables)</t>
        </is>
      </c>
      <c r="B1" s="2" t="inlineStr">
        <is>
          <t>6 Months Ended</t>
        </is>
      </c>
    </row>
    <row r="2">
      <c r="B2" s="2" t="inlineStr">
        <is>
          <t>Jun. 30, 2020</t>
        </is>
      </c>
    </row>
    <row r="3">
      <c r="A3" s="3" t="inlineStr">
        <is>
          <t>Disaggregation Of Revenue [Abstract]</t>
        </is>
      </c>
    </row>
    <row r="4">
      <c r="A4" s="4" t="inlineStr">
        <is>
          <t>Disaggregation Of Revenue [Table Text Block]</t>
        </is>
      </c>
      <c r="B4" s="4" t="inlineStr">
        <is>
          <t>Three Months Ended June 30, 2020 Consolidated Americas EMEA Asia/Pacific Total Customer Industries Metals $ 32,687 $ 24,924 $ 35,416 $ 93,027 Metalworking and other 47,889 52,778 33,005 133,672 80,576 77,702 68,421 226,699 Global Specialty Businesses 32,294 15,569 11,478 59,341 $ 112,870 $ 93,271 $ 79,899 $ 286,040 Timing of Revenue Recognized Product sales at a point in time $ 108,644 $ 87,995 $ 78,195 $ 274,834 Services transferred over time 4,226 5,276 1,704 11,206 $ 112,870 $ 93,271 $ 79,899 $ 286,040 Three Months Ended June 30, 2019 Consolidated Americas EMEA Asia/Pacific Total Customer Industries Metals $ 39,506 $ 24,485 $ 28,391 $ 92,382 Metalworking and other 32,241 24,527 16,410 73,178 71,747 49,012 44,801 165,560 Global Specialty Businesses 31,145 4,138 5,026 40,309 $ 102,892 $ 53,150 $ 49,827 $ 205,869 Timing of Revenue Recognized Product sales at a point in time $ 100,053 $ 53,098 $ 48,406 $ 201,557 Services transferred over time 2,839 52 1,421 4,312 $ 102,892 $ 53,150 $ 49,827 $ 205,869 Six Months Ended June 30, 2020 Consolidated Americas EMEA Asia/Pacific Total Customer Industries Metals $ 79,360 $ 54,812 $ 77,005 $ 211,177 Metalworking and other 131,112 127,729 64,968 323,809 210,472 182,541 141,973 534,986 Global Specialty Businesses 76,525 32,174 20,916 129,615 $ 286,997 $ 214,715 $ 162,889 $ 664,601 Timing of Revenue Recognized Product sales at a point in time $ 277,446 $ 206,418 $ 159,351 $ 643,215 Services transferred over time 9,551 8,297 3,538 21,386 $ 286,997 $ 214,715 $ 162,889 $ 664,601 Six Months Ended June 30, 2019 Consolidated Americas EMEA Asia/Pacific Total Customer Industries Metals $ 80,431 $ 49,201 $ 57,604 $ 187,236 Metalworking and other 63,541 52,236 33,364 149,141 143,972 101,437 90,968 336,377 Global Specialty Businesses 63,315 8,001 9,386 80,702 $ 207,287 $ 109,438 $ 100,354 $ 417,079 Timing of Revenue Recognized Product sales at a point in time $ 201,600 $ 109,332 $ 97,057 $ 407,989 Services transferred over time 5,687 106 3,297 9,090 $ 207,287 $ 109,438 $ 100,354 $ 417,0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Operating Leases Of Lessee Disclosure [Text Block]</t>
        </is>
      </c>
      <c r="B4" s="4" t="inlineStr">
        <is>
          <t>June 30, December 31, 2020 2019 Right of use lease assets $ 40,517 $ 42,905 Other current liabilities 11,085 11,177 Long-term lease liabilities 28,908 31,273 Total operating $ 39,993 $ 42,450 Weighted average 6.0 6.2 Weighted average 4.21% 4.21%</t>
        </is>
      </c>
    </row>
    <row r="5">
      <c r="A5" s="4" t="inlineStr">
        <is>
          <t>Lessee Operating Lease Liability Maturity [Table Text Block]</t>
        </is>
      </c>
      <c r="B5" s="4" t="inlineStr">
        <is>
          <t>June 30, 2020 For the remainder of 2020 $ 6,598 For the year ended December 31, 2021 10,978 For the year ended December 31, 2022 7,435 For the year ended December 31, 2023 5,434 For the year ended December 31, 2024 4,232 For the year ended December 31, 2025 and beyond 11,356 Total lease payments 46,033 Less: imputed interest (6,040) Present value of lease liabilities $ 39,9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ctivities (Tables)</t>
        </is>
      </c>
      <c r="B1" s="2" t="inlineStr">
        <is>
          <t>6 Months Ended</t>
        </is>
      </c>
    </row>
    <row r="2">
      <c r="B2" s="2" t="inlineStr">
        <is>
          <t>Jun. 30, 2020</t>
        </is>
      </c>
    </row>
    <row r="3">
      <c r="A3" s="3" t="inlineStr">
        <is>
          <t>Restructuring And Related Activities [Abstract]</t>
        </is>
      </c>
    </row>
    <row r="4">
      <c r="A4" s="4" t="inlineStr">
        <is>
          <t>Restructuring and Related Costs [Table Text Block]</t>
        </is>
      </c>
      <c r="B4" s="4" t="inlineStr">
        <is>
          <t>QH Program Accrued restructuring as of December 31, 2019 $ 18,043 Restructuring and related charges 2,202 Cash payments (9,592) Currency translation adjustments (221) Accrued restructuring as of June 30, 2020 $ 10,43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 Based Compensation [Abstract]</t>
        </is>
      </c>
    </row>
    <row r="4">
      <c r="A4" s="4" t="inlineStr">
        <is>
          <t>Schedule of Compensation Cost for Share-based Payment Arrangements, Allocation of Share-based Compensation Costs by Plan [Table Text Block]</t>
        </is>
      </c>
      <c r="B4" s="4" t="inlineStr">
        <is>
          <t>Three Months Ended Six Months Ended June 30, June 30, 2020 2019 2020 2019 Stock options $ 353 $ 173 $ 785 $ 433 Non-vested restricted stock awards and restricted stock 1,259 440 2,523 1,138 Non-elective and elective 401(k) matching contribution in 1,162 — 1,162 — Employee stock purchase plan — 24 — 47 Director stock ownership plan 54 23 94 54 Performance stock units 280 — 280 — Annual incentive plan (117) — 2,829 — Total share-based $ 2,991 $ 660 $ 7,673 $ 1,672</t>
        </is>
      </c>
    </row>
    <row r="5">
      <c r="A5" s="4" t="inlineStr">
        <is>
          <t>Schedule of Share-based Payment Award, Stock Options, Valuation Assumptions [Table Text Block]</t>
        </is>
      </c>
      <c r="B5" s="4" t="inlineStr">
        <is>
          <t>Number of options granted 49,115 Dividend yield 0.99 % Expected volatility 31.57 % Risk-free interest rate 0.36 % Expected term (years) 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ension and Postretirement Benefits (Tables)</t>
        </is>
      </c>
      <c r="B1" s="2" t="inlineStr">
        <is>
          <t>6 Months Ended</t>
        </is>
      </c>
    </row>
    <row r="2">
      <c r="B2" s="2" t="inlineStr">
        <is>
          <t>Jun. 30, 2020</t>
        </is>
      </c>
    </row>
    <row r="3">
      <c r="A3" s="3" t="inlineStr">
        <is>
          <t>General Discussion Of Pension And Other Postretirement Benefits [Abstract]</t>
        </is>
      </c>
    </row>
    <row r="4">
      <c r="A4" s="4" t="inlineStr">
        <is>
          <t>Pension [Table Text Block]</t>
        </is>
      </c>
      <c r="B4" s="4" t="inlineStr">
        <is>
          <t>Three Months Ended June 30, Six Months Ended June 30, Other Other Postretirement Postretirement Pension Benefits Benefits Pension Benefits Benefits 2020 2019 2020 2019 2020 2019 2020 2019 Service cost $ 1,164 $ 978 $ 1 $ 2 $ 2,338 $ 1,963 $ 3 $ 4 Interest cost 1,486 1,105 26 36 3,255 2,216 52 71 Expected return on plan assets (1,761) (978) — — (3,720) (1,962) — — Settlement charge — — — — 22,667 — — — Actuarial loss amortization 615 773 16 — 1,662 1,549 31 — Prior service cost amortization (41) (41) — — (81) (83) — — Net periodic benefit cost $ 1,463 $ 1,837 $ 43 $ 38 $ 26,121 $ 3,683 $ 86 $ 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Income (Expense) (Tables)</t>
        </is>
      </c>
      <c r="B1" s="2" t="inlineStr">
        <is>
          <t>6 Months Ended</t>
        </is>
      </c>
    </row>
    <row r="2">
      <c r="B2" s="2" t="inlineStr">
        <is>
          <t>Jun. 30, 2020</t>
        </is>
      </c>
    </row>
    <row r="3">
      <c r="A3" s="3" t="inlineStr">
        <is>
          <t>Other Income And Expenses [Abstract]</t>
        </is>
      </c>
    </row>
    <row r="4">
      <c r="A4" s="4" t="inlineStr">
        <is>
          <t>Schedule Of Other Nonoperating Income (Expense) [Table Text Block]</t>
        </is>
      </c>
      <c r="B4" s="4" t="inlineStr">
        <is>
          <t>Three Months Ended Six Months Ended June 30, June 30, 2020 2019 2020 2019 Income from third party license fees $ 208 $ 193 $ 512 $ 413 Foreign exchange losses, net (2,004) (144) (1,183) (381) (Loss) gain on fixed asset disposals, net (83) 30 (81) 39 Non-income tax refunds and other related credits 832 813 2,131 965 Pension and postretirement benefit costs, non-service components (341) (895) (23,866) (1,791) Other non-operating income, net 395 46 319 163 Total other $ (993) $ 43 $ (22,168) $ (59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 Basic and Diluted [Table Text Block]</t>
        </is>
      </c>
      <c r="B4" s="4" t="inlineStr">
        <is>
          <t>Three Months Ended Six Months Ended June 30, June 30, 2020 2019 2020 2019 Basic (loss) earnings per common share Net (loss) income attributable to Quaker Chemical Corporation $ (7,735) $ 15,591 $ (36,116) $ 29,435 Less: loss (income) allocated to participating securities 37 (34) 146 (81) Net (loss) income available to common shareholders $ (7,698) $ 15,557 $ (35,970) $ 29,354 Basic weighted average common shares outstanding 17,697,496 13,304,248 17,685,010 13,297,953 Basic (loss) earnings per common share $ (0.43) $ 1.17 $ (2.03) $ 2.21 Diluted (loss) earnings per common share Net (loss) income attributable to Quaker Chemical Corporation $ (7,735) $ 15,591 $ (36,116) $ 29,435 Less: loss (income) allocated to participating securities 37 (34) 146 (81) Net (loss) income available to common shareholders $ (7,698) $ 15,557 $ (35,970) $ 29,354 Basic weighted average common shares outstanding 17,697,496 13,304,248 17,685,010 13,297,953 Effect of dilutive securities — 48,007 — 47,362 Diluted weighted average common shares outstanding 17,697,496 13,352,255 17,685,010 13,345,315 Diluted (loss) earnings per common share $ (0.43) $ 1.17 $ (2.03) $ 2.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Tables)</t>
        </is>
      </c>
      <c r="B1" s="2" t="inlineStr">
        <is>
          <t>6 Months Ended</t>
        </is>
      </c>
    </row>
    <row r="2">
      <c r="B2" s="2" t="inlineStr">
        <is>
          <t>Jun. 30, 2020</t>
        </is>
      </c>
    </row>
    <row r="3">
      <c r="A3" s="3" t="inlineStr">
        <is>
          <t>Cash Cash Equivalents Restricted Cash And Restricted Cash Equivalents [Abstract]</t>
        </is>
      </c>
    </row>
    <row r="4">
      <c r="A4" s="4" t="inlineStr">
        <is>
          <t>Schedule Of Cash And Cash Equivalents [Table Text Block]</t>
        </is>
      </c>
      <c r="B4" s="4" t="inlineStr">
        <is>
          <t>June 30, December 31, 2020 2019 2019 2018 Cash and cash equivalents $ 322,497 $ 86,355 $ 123,524 $ 104,147 Restricted cash included in other current assets 85 — 353 — Restricted cash included in other assets 19,173 20,103 19,678 20,278 Cash, cash equivalents and restricted cash $ 341,755 $ 106,458 $ 143,555 $ 124,4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Goodwill [Table Text Block]</t>
        </is>
      </c>
      <c r="B4" s="4" t="inlineStr">
        <is>
          <t>Global Specialty Americas EMEA Asia/Pacific Businesses Total Balance as of December 31, 2019 $ 216,385 $ 133,018 $ 141,727 $ 116,075 $ 607,205 Goodwill acquired — 531 — — 531 Currency translation and other adjustments (4,569) (3,256) 5,940 (1,202) (3,087) Balance as of June 30, 2020 $ 211,816 $ 130,293 $ 147,667 $ 114,873 $ 604,649</t>
        </is>
      </c>
    </row>
    <row r="5">
      <c r="A5" s="4" t="inlineStr">
        <is>
          <t>Schedule Of Finite Lived Intangible Assets [Table Text Block]</t>
        </is>
      </c>
      <c r="B5" s="4" t="inlineStr">
        <is>
          <t>Gross Carrying Accumulated Amount Amortization 2020 2019 2020 2019 Customer lists and rights to sell $ 781,188 $ 792,362 $ 72,803 $ 49,932 Trademarks, formulations and product 155,924 157,049 25,475 21,299 Other 6,266 6,261 5,684 5,776 Total definite $ 943,378 $ 955,672 $ 103,962 $ 77,007</t>
        </is>
      </c>
    </row>
    <row r="6">
      <c r="A6" s="4" t="inlineStr">
        <is>
          <t>Schedule of Finite Lived Intangible Assets Future Amortization Expense [TableText Block]</t>
        </is>
      </c>
      <c r="B6" s="4" t="inlineStr">
        <is>
          <t>For the year ended December 31, 2020 $ 55,145 For the year ended December 31, 2021 54,885 For the year ended December 31, 2022 54,732 For the year ended December 31, 2023 54,515 For the year ended December 31, 2024 54,089 For the year ended December 31, 2025 53,4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6 Months Ended</t>
        </is>
      </c>
    </row>
    <row r="2">
      <c r="B2" s="2" t="inlineStr">
        <is>
          <t>Jun. 30, 2020</t>
        </is>
      </c>
    </row>
    <row r="3">
      <c r="A3" s="3" t="inlineStr">
        <is>
          <t>Debt [Abstract]</t>
        </is>
      </c>
    </row>
    <row r="4">
      <c r="A4" s="4" t="inlineStr">
        <is>
          <t>Schedule Of Debt [Table Text Block]</t>
        </is>
      </c>
      <c r="B4" s="4" t="inlineStr">
        <is>
          <t>As of June 30, 2020 As of December 31, 2019 Interest Outstanding Interest Outstanding Rate Balance Rate Balance Credit Facilities: Revolver 1.67% $ 376,676 3.20% $ 171,169 U.S. Term Loan 2.10% 585,000 3.20% 600,000 EURO Term Loan 1.50% 147,584 1.50% 151,188 Industrial development bonds 5.26% 10,000 5.26% 10,000 Bank lines of credit and other debt obligations Various 1,910 Various 2,608 Total debt $ 1,121,170 $ 934,965 Less: debt issuance costs (12,647) (14,196) Less: short-term and current portion of long-term debts (38,217) (38,332) Total long $ 1,070,306 $ 882,437</t>
        </is>
      </c>
    </row>
    <row r="5">
      <c r="A5" s="4" t="inlineStr">
        <is>
          <t>Debt Related Expenses In Interest Expense, Net [Table Text Block]</t>
        </is>
      </c>
      <c r="B5" s="4" t="inlineStr">
        <is>
          <t>Three Months Ended Six Months Ended June 30, June 30, 2020 2019 2020 2019 Interest expense $ 5,951 $ 1,255 $ 13,663 $ 2,427 Amortization of debt issuance costs 1,188 28 2,375 70 Total $ 7,139 $ 1,283 $ 16,038 $ 2,49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322497</v>
      </c>
      <c r="C3" s="6" t="n">
        <v>123524</v>
      </c>
    </row>
    <row r="4">
      <c r="A4" s="4" t="inlineStr">
        <is>
          <t>Accounts receivable, net</t>
        </is>
      </c>
      <c r="B4" s="5" t="n">
        <v>300027</v>
      </c>
      <c r="C4" s="5" t="n">
        <v>375982</v>
      </c>
    </row>
    <row r="5">
      <c r="A5" s="3" t="inlineStr">
        <is>
          <t>Inventories</t>
        </is>
      </c>
    </row>
    <row r="6">
      <c r="A6" s="4" t="inlineStr">
        <is>
          <t>Raw materials and supplies</t>
        </is>
      </c>
      <c r="B6" s="5" t="n">
        <v>80331</v>
      </c>
      <c r="C6" s="5" t="n">
        <v>82058</v>
      </c>
    </row>
    <row r="7">
      <c r="A7" s="4" t="inlineStr">
        <is>
          <t>Work-in-process and finished goods</t>
        </is>
      </c>
      <c r="B7" s="5" t="n">
        <v>93536</v>
      </c>
      <c r="C7" s="5" t="n">
        <v>92892</v>
      </c>
    </row>
    <row r="8">
      <c r="A8" s="4" t="inlineStr">
        <is>
          <t>Prepaid expenses and other current assets</t>
        </is>
      </c>
      <c r="B8" s="5" t="n">
        <v>52847</v>
      </c>
      <c r="C8" s="5" t="n">
        <v>41516</v>
      </c>
    </row>
    <row r="9">
      <c r="A9" s="4" t="inlineStr">
        <is>
          <t>Total current assets</t>
        </is>
      </c>
      <c r="B9" s="5" t="n">
        <v>849238</v>
      </c>
      <c r="C9" s="5" t="n">
        <v>715972</v>
      </c>
    </row>
    <row r="10">
      <c r="A10" s="4" t="inlineStr">
        <is>
          <t>Property, plant and equipment, at cost</t>
        </is>
      </c>
      <c r="B10" s="5" t="n">
        <v>384960</v>
      </c>
      <c r="C10" s="5" t="n">
        <v>398834</v>
      </c>
    </row>
    <row r="11">
      <c r="A11" s="4" t="inlineStr">
        <is>
          <t>Less accumulated depreciation</t>
        </is>
      </c>
      <c r="B11" s="5" t="n">
        <v>-196547</v>
      </c>
      <c r="C11" s="5" t="n">
        <v>-185365</v>
      </c>
    </row>
    <row r="12">
      <c r="A12" s="4" t="inlineStr">
        <is>
          <t>Property, plant and equipment, net</t>
        </is>
      </c>
      <c r="B12" s="5" t="n">
        <v>188413</v>
      </c>
      <c r="C12" s="5" t="n">
        <v>213469</v>
      </c>
    </row>
    <row r="13">
      <c r="A13" s="4" t="inlineStr">
        <is>
          <t>Right of use lease assets</t>
        </is>
      </c>
      <c r="B13" s="5" t="n">
        <v>40517</v>
      </c>
      <c r="C13" s="5" t="n">
        <v>42905</v>
      </c>
    </row>
    <row r="14">
      <c r="A14" s="4" t="inlineStr">
        <is>
          <t>Goodwill</t>
        </is>
      </c>
      <c r="B14" s="5" t="n">
        <v>604649</v>
      </c>
      <c r="C14" s="5" t="n">
        <v>607205</v>
      </c>
    </row>
    <row r="15">
      <c r="A15" s="4" t="inlineStr">
        <is>
          <t>Other intangible assets, net</t>
        </is>
      </c>
      <c r="B15" s="5" t="n">
        <v>1044516</v>
      </c>
      <c r="C15" s="5" t="n">
        <v>1121765</v>
      </c>
    </row>
    <row r="16">
      <c r="A16" s="4" t="inlineStr">
        <is>
          <t>Investments in associated companies</t>
        </is>
      </c>
      <c r="B16" s="5" t="n">
        <v>87865</v>
      </c>
      <c r="C16" s="5" t="n">
        <v>93822</v>
      </c>
    </row>
    <row r="17">
      <c r="A17" s="4" t="inlineStr">
        <is>
          <t>Deferred tax assets</t>
        </is>
      </c>
      <c r="B17" s="5" t="n">
        <v>12362</v>
      </c>
      <c r="C17" s="5" t="n">
        <v>14745</v>
      </c>
    </row>
    <row r="18">
      <c r="A18" s="4" t="inlineStr">
        <is>
          <t>Other non-current assets</t>
        </is>
      </c>
      <c r="B18" s="5" t="n">
        <v>43966</v>
      </c>
      <c r="C18" s="5" t="n">
        <v>40433</v>
      </c>
    </row>
    <row r="19">
      <c r="A19" s="4" t="inlineStr">
        <is>
          <t>Total assets</t>
        </is>
      </c>
      <c r="B19" s="5" t="n">
        <v>2871526</v>
      </c>
      <c r="C19" s="5" t="n">
        <v>2850316</v>
      </c>
    </row>
    <row r="20">
      <c r="A20" s="3" t="inlineStr">
        <is>
          <t>Current liabilities</t>
        </is>
      </c>
    </row>
    <row r="21">
      <c r="A21" s="4" t="inlineStr">
        <is>
          <t>Short-term borrowings and current portion of long-term debt</t>
        </is>
      </c>
      <c r="B21" s="5" t="n">
        <v>38217</v>
      </c>
      <c r="C21" s="5" t="n">
        <v>38332</v>
      </c>
    </row>
    <row r="22">
      <c r="A22" s="4" t="inlineStr">
        <is>
          <t>Accounts and other payables</t>
        </is>
      </c>
      <c r="B22" s="5" t="n">
        <v>130334</v>
      </c>
      <c r="C22" s="5" t="n">
        <v>170929</v>
      </c>
    </row>
    <row r="23">
      <c r="A23" s="4" t="inlineStr">
        <is>
          <t>Accrued compensation</t>
        </is>
      </c>
      <c r="B23" s="5" t="n">
        <v>22689</v>
      </c>
      <c r="C23" s="5" t="n">
        <v>45620</v>
      </c>
    </row>
    <row r="24">
      <c r="A24" s="4" t="inlineStr">
        <is>
          <t>Accrued restructuring</t>
        </is>
      </c>
      <c r="B24" s="5" t="n">
        <v>10432</v>
      </c>
      <c r="C24" s="5" t="n">
        <v>18043</v>
      </c>
    </row>
    <row r="25">
      <c r="A25" s="4" t="inlineStr">
        <is>
          <t>Other current liabilities</t>
        </is>
      </c>
      <c r="B25" s="5" t="n">
        <v>81019</v>
      </c>
      <c r="C25" s="5" t="n">
        <v>87010</v>
      </c>
    </row>
    <row r="26">
      <c r="A26" s="4" t="inlineStr">
        <is>
          <t>Total current liabilities</t>
        </is>
      </c>
      <c r="B26" s="5" t="n">
        <v>282691</v>
      </c>
      <c r="C26" s="5" t="n">
        <v>359934</v>
      </c>
    </row>
    <row r="27">
      <c r="A27" s="4" t="inlineStr">
        <is>
          <t>Long-term debt</t>
        </is>
      </c>
      <c r="B27" s="5" t="n">
        <v>1070306</v>
      </c>
      <c r="C27" s="5" t="n">
        <v>882437</v>
      </c>
    </row>
    <row r="28">
      <c r="A28" s="4" t="inlineStr">
        <is>
          <t>Long-term lease liabilities</t>
        </is>
      </c>
      <c r="B28" s="5" t="n">
        <v>28908</v>
      </c>
      <c r="C28" s="5" t="n">
        <v>31273</v>
      </c>
    </row>
    <row r="29">
      <c r="A29" s="4" t="inlineStr">
        <is>
          <t>Deferred tax liabilities</t>
        </is>
      </c>
      <c r="B29" s="5" t="n">
        <v>196669</v>
      </c>
      <c r="C29" s="5" t="n">
        <v>211094</v>
      </c>
    </row>
    <row r="30">
      <c r="A30" s="4" t="inlineStr">
        <is>
          <t>Other non-current liabilities</t>
        </is>
      </c>
      <c r="B30" s="5" t="n">
        <v>125611</v>
      </c>
      <c r="C30" s="5" t="n">
        <v>123212</v>
      </c>
    </row>
    <row r="31">
      <c r="A31" s="4" t="inlineStr">
        <is>
          <t>Total liabilities</t>
        </is>
      </c>
      <c r="B31" s="5" t="n">
        <v>1704185</v>
      </c>
      <c r="C31" s="5" t="n">
        <v>1607950</v>
      </c>
    </row>
    <row r="32">
      <c r="A32" s="3" t="inlineStr">
        <is>
          <t>Equity</t>
        </is>
      </c>
    </row>
    <row r="33">
      <c r="A33" s="4" t="inlineStr">
        <is>
          <t>Common stock $1 par value; authorized 30,000,000 shares; issued and outstanding 2020 - 17,799,606 shares; 2019 - 17,735,162 shares</t>
        </is>
      </c>
      <c r="B33" s="5" t="n">
        <v>17800</v>
      </c>
      <c r="C33" s="5" t="n">
        <v>17735</v>
      </c>
    </row>
    <row r="34">
      <c r="A34" s="4" t="inlineStr">
        <is>
          <t>Capital in excess of par value</t>
        </is>
      </c>
      <c r="B34" s="5" t="n">
        <v>896108</v>
      </c>
      <c r="C34" s="5" t="n">
        <v>888218</v>
      </c>
    </row>
    <row r="35">
      <c r="A35" s="4" t="inlineStr">
        <is>
          <t>Retained earnings</t>
        </is>
      </c>
      <c r="B35" s="5" t="n">
        <v>362265</v>
      </c>
      <c r="C35" s="5" t="n">
        <v>412979</v>
      </c>
    </row>
    <row r="36">
      <c r="A36" s="4" t="inlineStr">
        <is>
          <t>Accumulated other comprehensive loss</t>
        </is>
      </c>
      <c r="B36" s="5" t="n">
        <v>-109264</v>
      </c>
      <c r="C36" s="5" t="n">
        <v>-78170</v>
      </c>
    </row>
    <row r="37">
      <c r="A37" s="4" t="inlineStr">
        <is>
          <t>Total Quaker shareholders' equity</t>
        </is>
      </c>
      <c r="B37" s="5" t="n">
        <v>1166909</v>
      </c>
      <c r="C37" s="5" t="n">
        <v>1240762</v>
      </c>
    </row>
    <row r="38">
      <c r="A38" s="4" t="inlineStr">
        <is>
          <t>Noncontrolling interest</t>
        </is>
      </c>
      <c r="B38" s="5" t="n">
        <v>432</v>
      </c>
      <c r="C38" s="5" t="n">
        <v>1604</v>
      </c>
    </row>
    <row r="39">
      <c r="A39" s="4" t="inlineStr">
        <is>
          <t>Total equity</t>
        </is>
      </c>
      <c r="B39" s="5" t="n">
        <v>1167341</v>
      </c>
      <c r="C39" s="5" t="n">
        <v>1242366</v>
      </c>
    </row>
    <row r="40">
      <c r="A40" s="4" t="inlineStr">
        <is>
          <t>Total liabilities and equity</t>
        </is>
      </c>
      <c r="B40" s="6" t="n">
        <v>2871526</v>
      </c>
      <c r="C40" s="6" t="n">
        <v>28503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quity and Noncontrolling Interest (Tables)</t>
        </is>
      </c>
      <c r="B1" s="2" t="inlineStr">
        <is>
          <t>6 Months Ended</t>
        </is>
      </c>
    </row>
    <row r="2">
      <c r="B2" s="2" t="inlineStr">
        <is>
          <t>Jun. 30, 2020</t>
        </is>
      </c>
    </row>
    <row r="3">
      <c r="A3" s="3" t="inlineStr">
        <is>
          <t>Stockholders Equity [Abstract]</t>
        </is>
      </c>
    </row>
    <row r="4">
      <c r="A4" s="4" t="inlineStr">
        <is>
          <t>Schedule of Stockholders Equity [Table Text Block]</t>
        </is>
      </c>
      <c r="B4" s="4" t="inlineStr">
        <is>
          <t>Accumulated Capital in Other Common Excess of Retained Comprehensive Noncontrolling Stock Par Value Earnings Loss Interest Total Balance at March 31, 2020 $ 17,752 $ 888,533 $ 376,853 $ (121,524) $ 418 $ 1,162,032 Net (loss) income — — (7,735) — 13 (7,722) Amounts reported in other comprehensive income — — — 12,260 1 12,261 Dividends ($ 0.385 — — (6,853) — — (6,853) Share issuance and equity-based compensation plans 48 7,575 — — — 7,623 Balance at June 30, 2020 $ 17,800 $ 896,108 $ 362,265 $ (109,264) $ 432 $ 1,167,341 Balance at March 31, 2019 $ 13,334 $ 96,832 $ 413,992 $ (79,167) $ 1,372 $ 446,363 Net income — — 15,591 — 58 15,649 Amounts reported in other comprehensive income — — — 286 24 310 Dividends ($ 0.385 — — (5,135) — — (5,135) Share issuance and equity-based compensation plans 4 770 — — — 774 Balance at June 30, 2019 $ 13,338 $ 97,602 $ 424,448 $ (78,881) $ 1,454 $ 457,961 Accumulated Capital in Other Common Excess of Retained Comprehensive Noncontrolling Stock Par Value Earnings Loss Interest Total Balance at December 31, 2019 $ 17,735 $ 888,218 $ 412,979 $ (78,170) $ 1,604 $ 1,242,366 Cumulative effect of an accounting change — — (911) — — (911) Balance at January 1, 2020 17,735 888,218 412,068 (78,170) 1,604 1,241,455 Net (loss) income — — (36,116) — 50 (36,066) Amounts reported in other comprehensive loss — — — (31,094) (131) (31,225) Dividends ($ 0.770 — — (13,687) — — (13,687) Acquisition of noncontrolling interest — (707) — — (340) (1,047) Distribution to noncontrolling interest affiliate shareholders — — — — (751) (751) Share issuance and equity-based compensation plans 65 8,597 — — — 8,662 Balance at June 30, 2020 $ 17,800 $ 896,108 $ 362,265 $ (109,264) $ 432 $ 1,167,341 Balance at December 31, 2018 $ 13,338 $ 97,304 $ 405,125 $ (80,715) $ 1,317 $ 436,369 Cumulative effect of an accounting change — — (44) — — (44) Balance at January 1, 2019 13,338 97,304 405,081 (80,715) 1,317 436,325 Net income — — 29,435 — 114 29,549 Amounts reported in other comprehensive income — — — 1,834 23 1,857 Dividends ($ 0.755 — — (10,068) — — (10,068) Share issuance and equity-based compensation plans — 298 — — — 298 Balance at June 30, 2019 $ 13,338 $ 97,602 $ 424,448 $ (78,881) $ 1,454 $ 457,961</t>
        </is>
      </c>
    </row>
    <row r="5">
      <c r="A5" s="4" t="inlineStr">
        <is>
          <t>Schedule of Accumulated Other Comprehensive Income (Loss) [Table Text Block]</t>
        </is>
      </c>
      <c r="B5" s="4" t="inlineStr">
        <is>
          <t>Defined Unrealized Currency Benefit (Loss) Gain in Translation Pension Available-for Derivative Adjustments Plans Sale Securities Instruments Total Balance at March 31, 2020 $ (99,187) $ (17,576) $ (460) $ (4,301) $ (121,524) Other comprehensive income (loss) before reclassifications 10,550 (336) 2,128 (144) 12,198 Amounts reclassified from AOCI — 600 (93) — 507 Current period other comprehensive income (loss) 10,550 264 2,035 (144) 12,705 Related tax amounts — (51) (427) 33 (445) Net current period other comprehensive income (loss) 10,550 213 1,608 (111) 12,260 Balance at June 30, 2020 $ (88,637) $ (17,363) $ 1,148 (4,412) $ (109,264) Balance at March 31, 2019 $ (49,753) $ (29,845) $ 431 $ — $ (79,167) Other comprehensive (loss) income before reclassifications (543) (79) 432 — (190) Amounts reclassified from AOCI — 732 (43) — 689 Current period other comprehensive (loss) income (543) 653 389 — 499 Related tax amounts — (131) (82) — (213) Net current period other comprehensive (loss) income (543) 522 307 — 286 Balance at June 30, 2019 $ (50,296) $ (29,323) $ 738 $ — $ (78,881) Defined Unrealized Currency Benefit Gain (Loss) in Translation Pension Available-for Derivative Adjustments Plans Sale Securities Instruments Total Balance at December 31, 2019 $ (44,568) $ (34,533) $ 1,251 $ (320) $ (78,170) Other comprehensive (loss) income before reclassifications (44,069) 492 (8) (5,315) (48,900) Amounts reclassified from AOCI — 24,966 (125) — 24,841 Current period other comprehensive (loss) income (44,069) 25,458 (133) (5,315) (24,059) Related tax amounts — (8,288) 30 1,223 (7,035) Net current period other comprehensive (loss) income (44,069) 17,170 (103) (4,092) (31,094) Balance at June 30, 2020 $ (88,637) $ (17,363) $ 1,148 $ (4,412) $ (109,264) Balance at December 31, 2018 $ (49,322) $ (30,551) $ (842) $ — $ (80,715) Other comprehensive (loss) income before reclassifications (974) 81 2,139 — 1,246 Amounts reclassified from AOCI — 1,465 (139) — 1,326 Current period other comprehensive (loss) income (974) 1,546 2,000 — 2,572 Related tax amounts — (318) (420) — (738) Net current period other comprehensive (loss) income (974) 1,228 1,580 — 1,834 Balance at June 30, 2019 $ (50,296) $ (29,323) $ 738 $ — $ (78,88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air Value, Assets Measured on Recurring Basis [Table Text Block]</t>
        </is>
      </c>
      <c r="B4" s="4" t="inlineStr">
        <is>
          <t>Fair Value Total Using Fair Value Assets Fair Value Level 1 Level 2 Level 3 Company-owned life insurance $ 1,711 $ — $ 1,711 $ — Total $ 1,711 $ — $ 1,711 $ — Fair Value Total Using Fair Value Assets Fair Value Level 1 Level 2 Level 3 Company-owned life insurance $ 1,782 $ — $ 1,782 $ — Total $ 1,782 $ — $ 1,782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dging Activities (Tables)</t>
        </is>
      </c>
      <c r="B1" s="2" t="inlineStr">
        <is>
          <t>6 Months Ended</t>
        </is>
      </c>
    </row>
    <row r="2">
      <c r="B2" s="2" t="inlineStr">
        <is>
          <t>Jun. 30, 2020</t>
        </is>
      </c>
    </row>
    <row r="3">
      <c r="A3" s="3" t="inlineStr">
        <is>
          <t>General Discussion Of Derivative Instruments And Hedging Activities [Abstract]</t>
        </is>
      </c>
    </row>
    <row r="4">
      <c r="A4" s="4" t="inlineStr">
        <is>
          <t>Schedule of Derivatives Instruments Statements of Financial Performance and Financial Position, Location [Table Text Block]</t>
        </is>
      </c>
      <c r="B4" s="4" t="inlineStr">
        <is>
          <t>Fair Value Condensed Consolidated June 30, December 31, Balance Sheet Location 2020 2019 Derivatives designated as cash flow hedges: Interest rate swaps Other non-current liabilities $ 5,730 $ 415 $ 5,730 $ 415 June 30, December 31, 2020 2019 Derivatives designated as cash flow hedges: Interest rate swaps AOCI $ 4,412 $ 320 $ 4,412 $ 320 Three Months Ended Six Months Ended June 30, June 30, 2020 2019 2020 2019 Amount and location of expense reclassified from AOCI into Expense (Effective Portion) Interest expense, net $ (483) $ — $ (465)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Financi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Equity Method Investments [Line Items]</t>
        </is>
      </c>
    </row>
    <row r="4">
      <c r="A4" s="4" t="inlineStr">
        <is>
          <t>Inflationary Percentage</t>
        </is>
      </c>
      <c r="B4" s="4" t="inlineStr">
        <is>
          <t>100.00%</t>
        </is>
      </c>
      <c r="D4" s="4" t="inlineStr">
        <is>
          <t>100.00%</t>
        </is>
      </c>
    </row>
    <row r="5">
      <c r="A5" s="4" t="inlineStr">
        <is>
          <t>Equity Method Investment</t>
        </is>
      </c>
      <c r="B5" s="6" t="n">
        <v>87865</v>
      </c>
      <c r="D5" s="6" t="n">
        <v>87865</v>
      </c>
      <c r="F5" s="6" t="n">
        <v>93822</v>
      </c>
    </row>
    <row r="6">
      <c r="A6" s="3" t="inlineStr">
        <is>
          <t>Financial Statement Line Items With Differences In Reported Amount And Reporting Currency Denominated Amounts [Line Items]</t>
        </is>
      </c>
    </row>
    <row r="7">
      <c r="A7" s="4" t="inlineStr">
        <is>
          <t>Amount Recognized In Income Due To Inflationary Accounting</t>
        </is>
      </c>
      <c r="B7" s="6" t="n">
        <v>-100</v>
      </c>
      <c r="C7" s="6" t="n">
        <v>100</v>
      </c>
      <c r="D7" s="6" t="n">
        <v>-100</v>
      </c>
      <c r="E7" s="6" t="n">
        <v>-200</v>
      </c>
    </row>
    <row r="8">
      <c r="A8" s="4" t="inlineStr">
        <is>
          <t>Argentina Assets Total [Member]</t>
        </is>
      </c>
    </row>
    <row r="9">
      <c r="A9" s="3" t="inlineStr">
        <is>
          <t>Concentration Risk [Line Items]</t>
        </is>
      </c>
    </row>
    <row r="10">
      <c r="A10" s="4" t="inlineStr">
        <is>
          <t>Concentration Risk, Percentage</t>
        </is>
      </c>
      <c r="B10" s="4" t="inlineStr">
        <is>
          <t>1.00%</t>
        </is>
      </c>
      <c r="D10" s="4" t="inlineStr">
        <is>
          <t>1.00%</t>
        </is>
      </c>
    </row>
    <row r="11">
      <c r="A11" s="4" t="inlineStr">
        <is>
          <t>Argentina Sales Revenue Net [Member]</t>
        </is>
      </c>
    </row>
    <row r="12">
      <c r="A12" s="3" t="inlineStr">
        <is>
          <t>Concentration Risk [Line Items]</t>
        </is>
      </c>
    </row>
    <row r="13">
      <c r="A13" s="4" t="inlineStr">
        <is>
          <t>Concentration Risk, Percentage</t>
        </is>
      </c>
      <c r="B13" s="4" t="inlineStr">
        <is>
          <t>1.00%</t>
        </is>
      </c>
      <c r="C13" s="4" t="inlineStr">
        <is>
          <t>1.00%</t>
        </is>
      </c>
      <c r="D13" s="4" t="inlineStr">
        <is>
          <t>1.00%</t>
        </is>
      </c>
      <c r="E13" s="4" t="inlineStr">
        <is>
          <t>1.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30" customWidth="1" min="9" max="9"/>
  </cols>
  <sheetData>
    <row r="1">
      <c r="A1" s="1" t="inlineStr">
        <is>
          <t>Business Combinations (Details) $ / shares in Units, $ in Thousands, £ in Millions, shares in Millions</t>
        </is>
      </c>
      <c r="B1" s="2" t="inlineStr">
        <is>
          <t>3 Months Ended</t>
        </is>
      </c>
      <c r="F1" s="2" t="inlineStr">
        <is>
          <t>6 Months Ended</t>
        </is>
      </c>
    </row>
    <row r="2">
      <c r="B2" s="2" t="inlineStr">
        <is>
          <t>Jun. 30, 2020USD ($)</t>
        </is>
      </c>
      <c r="C2" s="2" t="inlineStr">
        <is>
          <t>Mar. 31, 2020GBP (£)</t>
        </is>
      </c>
      <c r="D2" s="2" t="inlineStr">
        <is>
          <t>Dec. 31, 2019GBP (£)</t>
        </is>
      </c>
      <c r="E2" s="2" t="inlineStr">
        <is>
          <t>Jun. 30, 2019USD ($)</t>
        </is>
      </c>
      <c r="F2" s="2" t="inlineStr">
        <is>
          <t>Jun. 30, 2020USD ($)</t>
        </is>
      </c>
      <c r="G2" s="2" t="inlineStr">
        <is>
          <t>Jun. 30, 2019USD ($)</t>
        </is>
      </c>
      <c r="H2" s="2" t="inlineStr">
        <is>
          <t>Dec. 31, 2019USD ($)</t>
        </is>
      </c>
      <c r="I2" s="2" t="inlineStr">
        <is>
          <t>Aug. 01, 2019$ / sharesshares</t>
        </is>
      </c>
    </row>
    <row r="3">
      <c r="A3" s="3" t="inlineStr">
        <is>
          <t>Business Combination Separately Recognized Transactions [Line Items]</t>
        </is>
      </c>
    </row>
    <row r="4">
      <c r="A4" s="4" t="inlineStr">
        <is>
          <t>Business Combination Separately Recognized Transactions Liabilities Recognized</t>
        </is>
      </c>
      <c r="B4" s="6" t="n">
        <v>8600</v>
      </c>
      <c r="F4" s="6" t="n">
        <v>8600</v>
      </c>
      <c r="H4" s="6" t="n">
        <v>6600</v>
      </c>
    </row>
    <row r="5">
      <c r="A5" s="4" t="inlineStr">
        <is>
          <t>Goodwill</t>
        </is>
      </c>
      <c r="B5" s="5" t="n">
        <v>604649</v>
      </c>
      <c r="F5" s="5" t="n">
        <v>604649</v>
      </c>
      <c r="H5" s="6" t="n">
        <v>607205</v>
      </c>
    </row>
    <row r="6">
      <c r="A6" s="4" t="inlineStr">
        <is>
          <t>Business Combination Transaction-Related Expenses</t>
        </is>
      </c>
      <c r="B6" s="5" t="n">
        <v>8300</v>
      </c>
      <c r="E6" s="6" t="n">
        <v>5500</v>
      </c>
      <c r="F6" s="5" t="n">
        <v>16500</v>
      </c>
      <c r="G6" s="6" t="n">
        <v>10800</v>
      </c>
    </row>
    <row r="7">
      <c r="A7" s="4" t="inlineStr">
        <is>
          <t>Ticking Fees included in Business Combination Transaction Expenses</t>
        </is>
      </c>
      <c r="E7" s="6" t="n">
        <v>900</v>
      </c>
      <c r="G7" s="6" t="n">
        <v>1700</v>
      </c>
    </row>
    <row r="8">
      <c r="A8" s="4" t="inlineStr">
        <is>
          <t>Accelerated Depreciation included in Business Combination Transaction Expenses</t>
        </is>
      </c>
      <c r="B8" s="6" t="n">
        <v>300</v>
      </c>
      <c r="F8" s="6" t="n">
        <v>800</v>
      </c>
    </row>
    <row r="9">
      <c r="A9" s="4" t="inlineStr">
        <is>
          <t>Houghton Combination [Member]</t>
        </is>
      </c>
    </row>
    <row r="10">
      <c r="A10" s="3" t="inlineStr">
        <is>
          <t>Business Combination Separately Recognized Transactions [Line Items]</t>
        </is>
      </c>
    </row>
    <row r="11">
      <c r="A11" s="4" t="inlineStr">
        <is>
          <t>Business Acquisition Date Of Acquisition Agreement 1</t>
        </is>
      </c>
      <c r="F11" s="4" t="inlineStr">
        <is>
          <t>Aug. 1,
		2019</t>
        </is>
      </c>
    </row>
    <row r="12">
      <c r="A12" s="4" t="inlineStr">
        <is>
          <t>Business Acquisition Name Of Acquired Entity</t>
        </is>
      </c>
      <c r="F12" s="4" t="inlineStr">
        <is>
          <t>Houghton</t>
        </is>
      </c>
    </row>
    <row r="13">
      <c r="A13" s="4" t="inlineStr">
        <is>
          <t>Proceeds From Divestiture Of Businesses</t>
        </is>
      </c>
      <c r="F13" s="6" t="n">
        <v>37000</v>
      </c>
    </row>
    <row r="14">
      <c r="A14" s="4" t="inlineStr">
        <is>
          <t>Business Acquisition Share Price | $ / shares</t>
        </is>
      </c>
      <c r="I14" s="7" t="n">
        <v>182.27</v>
      </c>
    </row>
    <row r="15">
      <c r="A15" s="4" t="inlineStr">
        <is>
          <t>Business Acquisitions, Shares Acquired | shares</t>
        </is>
      </c>
      <c r="I15" s="10" t="n">
        <v>4.3</v>
      </c>
    </row>
    <row r="16">
      <c r="A16" s="4" t="inlineStr">
        <is>
          <t>Business Acquisition, Percentage of Voting Interests Acquired</t>
        </is>
      </c>
      <c r="I16" s="4" t="inlineStr">
        <is>
          <t>24.50%</t>
        </is>
      </c>
    </row>
    <row r="17">
      <c r="A17" s="4" t="inlineStr">
        <is>
          <t>Divested product lines impact on Net Sales, percent</t>
        </is>
      </c>
      <c r="F17" s="8" t="n">
        <v>0.03</v>
      </c>
    </row>
    <row r="18">
      <c r="A18" s="4" t="inlineStr">
        <is>
          <t>Business Combination Measurement Period</t>
        </is>
      </c>
      <c r="F18" s="4" t="inlineStr">
        <is>
          <t>1 year</t>
        </is>
      </c>
    </row>
    <row r="19">
      <c r="A19" s="4" t="inlineStr">
        <is>
          <t>Norman Hay [Member]</t>
        </is>
      </c>
    </row>
    <row r="20">
      <c r="A20" s="3" t="inlineStr">
        <is>
          <t>Business Combination Separately Recognized Transactions [Line Items]</t>
        </is>
      </c>
    </row>
    <row r="21">
      <c r="A21" s="4" t="inlineStr">
        <is>
          <t>Business Acquisition Date Of Acquisition Agreement 1</t>
        </is>
      </c>
      <c r="D21" s="4" t="inlineStr">
        <is>
          <t>Oct. 1,
		2019</t>
        </is>
      </c>
    </row>
    <row r="22">
      <c r="A22" s="4" t="inlineStr">
        <is>
          <t>Business Acquisition Name Of Acquired Entity</t>
        </is>
      </c>
      <c r="D22" s="4" t="inlineStr">
        <is>
          <t>Norman Hay plc</t>
        </is>
      </c>
    </row>
    <row r="23">
      <c r="A23" s="4" t="inlineStr">
        <is>
          <t>Business Combination Consideration Transferred | £</t>
        </is>
      </c>
      <c r="D23" s="11" t="n">
        <v>80</v>
      </c>
    </row>
    <row r="24">
      <c r="A24" s="4" t="inlineStr">
        <is>
          <t>Post Closing Adjustment | £</t>
        </is>
      </c>
      <c r="C24" s="12" t="n">
        <v>2.5</v>
      </c>
    </row>
    <row r="25">
      <c r="A25" s="4" t="inlineStr">
        <is>
          <t>Business Combination Measurement Period</t>
        </is>
      </c>
      <c r="D25" s="4" t="inlineStr">
        <is>
          <t>1 year</t>
        </is>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Fair Value Disclosure (Details) - Houghton Combination [Member] $ in Thousands</t>
        </is>
      </c>
      <c r="B1" s="2" t="inlineStr">
        <is>
          <t>3 Months Ended</t>
        </is>
      </c>
    </row>
    <row r="2">
      <c r="B2" s="2" t="inlineStr">
        <is>
          <t>Sep. 30, 2019USD ($)</t>
        </is>
      </c>
    </row>
    <row r="3">
      <c r="A3" s="3" t="inlineStr">
        <is>
          <t>Business Acquisition [Line Items]</t>
        </is>
      </c>
    </row>
    <row r="4">
      <c r="A4" s="4" t="inlineStr">
        <is>
          <t>Payments To Acquire Businesses Gross</t>
        </is>
      </c>
      <c r="B4" s="6" t="n">
        <v>170829</v>
      </c>
    </row>
    <row r="5">
      <c r="A5" s="4" t="inlineStr">
        <is>
          <t>Cash paid to extinguish Houghton Debt obligations</t>
        </is>
      </c>
      <c r="B5" s="5" t="n">
        <v>702556</v>
      </c>
    </row>
    <row r="6">
      <c r="A6" s="4" t="inlineStr">
        <is>
          <t>Shares issued related to the Combination</t>
        </is>
      </c>
      <c r="B6" s="5" t="n">
        <v>789080</v>
      </c>
    </row>
    <row r="7">
      <c r="A7" s="4" t="inlineStr">
        <is>
          <t>Business Combination Consideration Transferred</t>
        </is>
      </c>
      <c r="B7" s="6" t="n">
        <v>166246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s>
  <sheetData>
    <row r="1">
      <c r="A1" s="1" t="inlineStr">
        <is>
          <t>Business Combinations - Purchase accounting (Details) - USD ($) $ in Thousands</t>
        </is>
      </c>
      <c r="B1" s="2" t="inlineStr">
        <is>
          <t>Jun. 30, 2020</t>
        </is>
      </c>
      <c r="C1" s="2" t="inlineStr">
        <is>
          <t>May 31, 2020</t>
        </is>
      </c>
      <c r="D1" s="2" t="inlineStr">
        <is>
          <t>Oct. 01, 2019</t>
        </is>
      </c>
      <c r="E1" s="2" t="inlineStr">
        <is>
          <t>Aug. 01, 2019</t>
        </is>
      </c>
    </row>
    <row r="2">
      <c r="A2" s="4" t="inlineStr">
        <is>
          <t>Houghton Combination [Member]</t>
        </is>
      </c>
    </row>
    <row r="3">
      <c r="A3" s="3" t="inlineStr">
        <is>
          <t>Business Acquisition [Line Items]</t>
        </is>
      </c>
    </row>
    <row r="4">
      <c r="A4" s="4" t="inlineStr">
        <is>
          <t>Cash and cash equivalents</t>
        </is>
      </c>
      <c r="B4" s="6" t="n">
        <v>75821</v>
      </c>
      <c r="C4" s="6" t="n">
        <v>0</v>
      </c>
      <c r="E4" s="6" t="n">
        <v>75821</v>
      </c>
    </row>
    <row r="5">
      <c r="A5" s="4" t="inlineStr">
        <is>
          <t>Accounts receivable, net</t>
        </is>
      </c>
      <c r="B5" s="5" t="n">
        <v>178922</v>
      </c>
      <c r="C5" s="5" t="n">
        <v>0</v>
      </c>
      <c r="E5" s="5" t="n">
        <v>178922</v>
      </c>
    </row>
    <row r="6">
      <c r="A6" s="4" t="inlineStr">
        <is>
          <t>Inventories, net</t>
        </is>
      </c>
      <c r="B6" s="5" t="n">
        <v>95193</v>
      </c>
      <c r="C6" s="5" t="n">
        <v>0</v>
      </c>
      <c r="E6" s="5" t="n">
        <v>95193</v>
      </c>
    </row>
    <row r="7">
      <c r="A7" s="4" t="inlineStr">
        <is>
          <t>Prepaid expenses and other assets</t>
        </is>
      </c>
      <c r="B7" s="5" t="n">
        <v>10966</v>
      </c>
      <c r="C7" s="5" t="n">
        <v>314</v>
      </c>
      <c r="E7" s="5" t="n">
        <v>10652</v>
      </c>
    </row>
    <row r="8">
      <c r="A8" s="4" t="inlineStr">
        <is>
          <t>Property, plant and equipment</t>
        </is>
      </c>
      <c r="B8" s="5" t="n">
        <v>115463</v>
      </c>
      <c r="C8" s="5" t="n">
        <v>-66</v>
      </c>
      <c r="E8" s="5" t="n">
        <v>115529</v>
      </c>
    </row>
    <row r="9">
      <c r="A9" s="4" t="inlineStr">
        <is>
          <t>Right of use lease assets</t>
        </is>
      </c>
      <c r="B9" s="5" t="n">
        <v>10673</v>
      </c>
      <c r="C9" s="5" t="n">
        <v>0</v>
      </c>
      <c r="E9" s="5" t="n">
        <v>10673</v>
      </c>
    </row>
    <row r="10">
      <c r="A10" s="4" t="inlineStr">
        <is>
          <t>Investments in associated companies</t>
        </is>
      </c>
      <c r="B10" s="5" t="n">
        <v>66447</v>
      </c>
      <c r="C10" s="5" t="n">
        <v>0</v>
      </c>
      <c r="E10" s="5" t="n">
        <v>66447</v>
      </c>
    </row>
    <row r="11">
      <c r="A11" s="4" t="inlineStr">
        <is>
          <t>Other non-current assets</t>
        </is>
      </c>
      <c r="B11" s="5" t="n">
        <v>6263</v>
      </c>
      <c r="C11" s="5" t="n">
        <v>1553</v>
      </c>
      <c r="E11" s="5" t="n">
        <v>4710</v>
      </c>
    </row>
    <row r="12">
      <c r="A12" s="4" t="inlineStr">
        <is>
          <t>Intangible assets</t>
        </is>
      </c>
      <c r="B12" s="5" t="n">
        <v>1028400</v>
      </c>
      <c r="C12" s="5" t="n">
        <v>0</v>
      </c>
      <c r="E12" s="5" t="n">
        <v>1028400</v>
      </c>
    </row>
    <row r="13">
      <c r="A13" s="4" t="inlineStr">
        <is>
          <t>Goodwill</t>
        </is>
      </c>
      <c r="B13" s="5" t="n">
        <v>502652</v>
      </c>
      <c r="C13" s="5" t="n">
        <v>7737</v>
      </c>
      <c r="E13" s="5" t="n">
        <v>494915</v>
      </c>
    </row>
    <row r="14">
      <c r="A14" s="4" t="inlineStr">
        <is>
          <t>Total assets purchased</t>
        </is>
      </c>
      <c r="B14" s="5" t="n">
        <v>2090800</v>
      </c>
      <c r="C14" s="5" t="n">
        <v>9538</v>
      </c>
      <c r="E14" s="5" t="n">
        <v>2081262</v>
      </c>
    </row>
    <row r="15">
      <c r="A15" s="4" t="inlineStr">
        <is>
          <t>Short-term debt, not refinanced at closing</t>
        </is>
      </c>
      <c r="B15" s="5" t="n">
        <v>9297</v>
      </c>
      <c r="C15" s="5" t="n">
        <v>0</v>
      </c>
      <c r="E15" s="5" t="n">
        <v>9297</v>
      </c>
    </row>
    <row r="16">
      <c r="A16" s="4" t="inlineStr">
        <is>
          <t>Accounts payable, accrued expenses and other current liabilities</t>
        </is>
      </c>
      <c r="B16" s="5" t="n">
        <v>150931</v>
      </c>
      <c r="C16" s="5" t="n">
        <v>853</v>
      </c>
      <c r="E16" s="5" t="n">
        <v>150078</v>
      </c>
    </row>
    <row r="17">
      <c r="A17" s="4" t="inlineStr">
        <is>
          <t>Deferred tax liabilities</t>
        </is>
      </c>
      <c r="B17" s="5" t="n">
        <v>212214</v>
      </c>
      <c r="C17" s="5" t="n">
        <v>7132</v>
      </c>
      <c r="E17" s="5" t="n">
        <v>205082</v>
      </c>
    </row>
    <row r="18">
      <c r="A18" s="4" t="inlineStr">
        <is>
          <t>Long-term lease liabilities</t>
        </is>
      </c>
      <c r="B18" s="5" t="n">
        <v>6607</v>
      </c>
      <c r="C18" s="5" t="n">
        <v>0</v>
      </c>
      <c r="E18" s="5" t="n">
        <v>6607</v>
      </c>
    </row>
    <row r="19">
      <c r="A19" s="4" t="inlineStr">
        <is>
          <t>Other non-current liabilities</t>
        </is>
      </c>
      <c r="B19" s="5" t="n">
        <v>49286</v>
      </c>
      <c r="C19" s="5" t="n">
        <v>1553</v>
      </c>
      <c r="E19" s="5" t="n">
        <v>47733</v>
      </c>
    </row>
    <row r="20">
      <c r="A20" s="4" t="inlineStr">
        <is>
          <t>Total liabilities assumed</t>
        </is>
      </c>
      <c r="B20" s="5" t="n">
        <v>428335</v>
      </c>
      <c r="C20" s="5" t="n">
        <v>9538</v>
      </c>
      <c r="E20" s="5" t="n">
        <v>418797</v>
      </c>
    </row>
    <row r="21">
      <c r="A21" s="4" t="inlineStr">
        <is>
          <t>Total consideration paid</t>
        </is>
      </c>
      <c r="B21" s="5" t="n">
        <v>1662465</v>
      </c>
      <c r="C21" s="5" t="n">
        <v>0</v>
      </c>
      <c r="E21" s="5" t="n">
        <v>1662465</v>
      </c>
    </row>
    <row r="22">
      <c r="A22" s="4" t="inlineStr">
        <is>
          <t>Cash Acquired</t>
        </is>
      </c>
      <c r="B22" s="5" t="n">
        <v>75821</v>
      </c>
      <c r="C22" s="5" t="n">
        <v>0</v>
      </c>
      <c r="E22" s="5" t="n">
        <v>75821</v>
      </c>
    </row>
    <row r="23">
      <c r="A23" s="4" t="inlineStr">
        <is>
          <t>Fair value of common stock issued as consideration</t>
        </is>
      </c>
      <c r="B23" s="5" t="n">
        <v>789080</v>
      </c>
      <c r="C23" s="5" t="n">
        <v>0</v>
      </c>
      <c r="E23" s="5" t="n">
        <v>789080</v>
      </c>
    </row>
    <row r="24">
      <c r="A24" s="4" t="inlineStr">
        <is>
          <t>Net cash paid</t>
        </is>
      </c>
      <c r="B24" s="5" t="n">
        <v>797564</v>
      </c>
      <c r="C24" s="5" t="n">
        <v>0</v>
      </c>
      <c r="E24" s="6" t="n">
        <v>797564</v>
      </c>
    </row>
    <row r="25">
      <c r="A25" s="4" t="inlineStr">
        <is>
          <t>Norman Hay [Member]</t>
        </is>
      </c>
    </row>
    <row r="26">
      <c r="A26" s="3" t="inlineStr">
        <is>
          <t>Business Acquisition [Line Items]</t>
        </is>
      </c>
    </row>
    <row r="27">
      <c r="A27" s="4" t="inlineStr">
        <is>
          <t>Cash and cash equivalents</t>
        </is>
      </c>
      <c r="B27" s="5" t="n">
        <v>18981</v>
      </c>
      <c r="C27" s="5" t="n">
        <v>0</v>
      </c>
      <c r="D27" s="6" t="n">
        <v>18981</v>
      </c>
    </row>
    <row r="28">
      <c r="A28" s="4" t="inlineStr">
        <is>
          <t>Accounts receivable, net</t>
        </is>
      </c>
      <c r="B28" s="5" t="n">
        <v>15471</v>
      </c>
      <c r="C28" s="5" t="n">
        <v>0</v>
      </c>
      <c r="D28" s="5" t="n">
        <v>15471</v>
      </c>
    </row>
    <row r="29">
      <c r="A29" s="4" t="inlineStr">
        <is>
          <t>Inventories, net</t>
        </is>
      </c>
      <c r="B29" s="5" t="n">
        <v>8164</v>
      </c>
      <c r="C29" s="5" t="n">
        <v>-49</v>
      </c>
      <c r="D29" s="5" t="n">
        <v>8213</v>
      </c>
    </row>
    <row r="30">
      <c r="A30" s="4" t="inlineStr">
        <is>
          <t>Prepaid expenses and other assets</t>
        </is>
      </c>
      <c r="B30" s="5" t="n">
        <v>4203</v>
      </c>
      <c r="C30" s="5" t="n">
        <v>0</v>
      </c>
      <c r="D30" s="5" t="n">
        <v>4203</v>
      </c>
    </row>
    <row r="31">
      <c r="A31" s="4" t="inlineStr">
        <is>
          <t>Property, plant and equipment</t>
        </is>
      </c>
      <c r="B31" s="5" t="n">
        <v>14981</v>
      </c>
      <c r="C31" s="5" t="n">
        <v>0</v>
      </c>
      <c r="D31" s="5" t="n">
        <v>14981</v>
      </c>
    </row>
    <row r="32">
      <c r="A32" s="4" t="inlineStr">
        <is>
          <t>Right of use lease assets</t>
        </is>
      </c>
      <c r="B32" s="5" t="n">
        <v>10608</v>
      </c>
      <c r="C32" s="5" t="n">
        <v>0</v>
      </c>
      <c r="D32" s="5" t="n">
        <v>10608</v>
      </c>
    </row>
    <row r="33">
      <c r="A33" s="4" t="inlineStr">
        <is>
          <t>Intangible assets</t>
        </is>
      </c>
      <c r="B33" s="5" t="n">
        <v>51088</v>
      </c>
      <c r="C33" s="5" t="n">
        <v>0</v>
      </c>
      <c r="D33" s="5" t="n">
        <v>51088</v>
      </c>
    </row>
    <row r="34">
      <c r="A34" s="4" t="inlineStr">
        <is>
          <t>Goodwill</t>
        </is>
      </c>
      <c r="B34" s="5" t="n">
        <v>29486</v>
      </c>
      <c r="C34" s="5" t="n">
        <v>102</v>
      </c>
      <c r="D34" s="5" t="n">
        <v>29384</v>
      </c>
    </row>
    <row r="35">
      <c r="A35" s="4" t="inlineStr">
        <is>
          <t>Total assets purchased</t>
        </is>
      </c>
      <c r="B35" s="5" t="n">
        <v>152982</v>
      </c>
      <c r="C35" s="5" t="n">
        <v>53</v>
      </c>
      <c r="D35" s="5" t="n">
        <v>152929</v>
      </c>
    </row>
    <row r="36">
      <c r="A36" s="4" t="inlineStr">
        <is>
          <t>Long-term debt included current portions</t>
        </is>
      </c>
      <c r="B36" s="5" t="n">
        <v>485</v>
      </c>
      <c r="C36" s="5" t="n">
        <v>0</v>
      </c>
      <c r="D36" s="5" t="n">
        <v>485</v>
      </c>
    </row>
    <row r="37">
      <c r="A37" s="4" t="inlineStr">
        <is>
          <t>Accounts payable, accrued expenses and other current liabilities</t>
        </is>
      </c>
      <c r="B37" s="5" t="n">
        <v>12780</v>
      </c>
      <c r="C37" s="5" t="n">
        <v>-708</v>
      </c>
      <c r="D37" s="5" t="n">
        <v>13488</v>
      </c>
    </row>
    <row r="38">
      <c r="A38" s="4" t="inlineStr">
        <is>
          <t>Deferred tax liabilities</t>
        </is>
      </c>
      <c r="B38" s="5" t="n">
        <v>13673</v>
      </c>
      <c r="C38" s="5" t="n">
        <v>927</v>
      </c>
      <c r="D38" s="5" t="n">
        <v>12746</v>
      </c>
    </row>
    <row r="39">
      <c r="A39" s="4" t="inlineStr">
        <is>
          <t>Long-term lease liabilities</t>
        </is>
      </c>
      <c r="B39" s="5" t="n">
        <v>8594</v>
      </c>
      <c r="C39" s="5" t="n">
        <v>0</v>
      </c>
      <c r="D39" s="5" t="n">
        <v>8594</v>
      </c>
    </row>
    <row r="40">
      <c r="A40" s="4" t="inlineStr">
        <is>
          <t>Total liabilities assumed</t>
        </is>
      </c>
      <c r="B40" s="5" t="n">
        <v>35532</v>
      </c>
      <c r="C40" s="5" t="n">
        <v>219</v>
      </c>
      <c r="D40" s="5" t="n">
        <v>35313</v>
      </c>
    </row>
    <row r="41">
      <c r="A41" s="4" t="inlineStr">
        <is>
          <t>Total consideration paid</t>
        </is>
      </c>
      <c r="B41" s="5" t="n">
        <v>117450</v>
      </c>
      <c r="C41" s="5" t="n">
        <v>-166</v>
      </c>
      <c r="D41" s="5" t="n">
        <v>117616</v>
      </c>
    </row>
    <row r="42">
      <c r="A42" s="4" t="inlineStr">
        <is>
          <t>Cash Acquired</t>
        </is>
      </c>
      <c r="B42" s="5" t="n">
        <v>18981</v>
      </c>
      <c r="C42" s="5" t="n">
        <v>0</v>
      </c>
      <c r="D42" s="5" t="n">
        <v>18981</v>
      </c>
    </row>
    <row r="43">
      <c r="A43" s="4" t="inlineStr">
        <is>
          <t>Estimated Purchase Price Settlement</t>
        </is>
      </c>
      <c r="B43" s="5" t="n">
        <v>0</v>
      </c>
      <c r="C43" s="5" t="n">
        <v>-3287</v>
      </c>
      <c r="D43" s="5" t="n">
        <v>3287</v>
      </c>
    </row>
    <row r="44">
      <c r="A44" s="4" t="inlineStr">
        <is>
          <t>Net cash paid</t>
        </is>
      </c>
      <c r="B44" s="6" t="n">
        <v>98469</v>
      </c>
      <c r="C44" s="6" t="n">
        <v>3121</v>
      </c>
      <c r="D44" s="6" t="n">
        <v>953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Business Combination- Other (Details) $ in Thousands, kr in Millions, R in Millions</t>
        </is>
      </c>
      <c r="B1" s="2" t="inlineStr">
        <is>
          <t>3 Months Ended</t>
        </is>
      </c>
      <c r="H1" s="2" t="inlineStr">
        <is>
          <t>6 Months Ended</t>
        </is>
      </c>
    </row>
    <row r="2">
      <c r="B2" s="2" t="inlineStr">
        <is>
          <t>Jun. 30, 2020DKK (kr)</t>
        </is>
      </c>
      <c r="C2" s="2" t="inlineStr">
        <is>
          <t>Jun. 30, 2020USD ($)</t>
        </is>
      </c>
      <c r="D2" s="2" t="inlineStr">
        <is>
          <t>Mar. 31, 2020USD ($)</t>
        </is>
      </c>
      <c r="E2" s="2" t="inlineStr">
        <is>
          <t>Mar. 31, 2020ZAR (R)</t>
        </is>
      </c>
      <c r="F2" s="2" t="inlineStr">
        <is>
          <t>Mar. 31, 2019USD ($)</t>
        </is>
      </c>
      <c r="G2" s="2" t="inlineStr">
        <is>
          <t>Mar. 31, 2018USD ($)</t>
        </is>
      </c>
      <c r="H2" s="2" t="inlineStr">
        <is>
          <t>Jun. 30, 2020USD ($)</t>
        </is>
      </c>
      <c r="I2" s="2" t="inlineStr">
        <is>
          <t>Jun. 30, 2019USD ($)</t>
        </is>
      </c>
    </row>
    <row r="3">
      <c r="A3" s="3" t="inlineStr">
        <is>
          <t>Business Acquisition [Line Items]</t>
        </is>
      </c>
    </row>
    <row r="4">
      <c r="A4" s="4" t="inlineStr">
        <is>
          <t>Cash Paid for Acquisitions</t>
        </is>
      </c>
      <c r="H4" s="6" t="n">
        <v>3132</v>
      </c>
      <c r="I4" s="6" t="n">
        <v>500</v>
      </c>
    </row>
    <row r="5">
      <c r="A5" s="4" t="inlineStr">
        <is>
          <t>Goodwill, Acquired During Period</t>
        </is>
      </c>
      <c r="H5" s="5" t="n">
        <v>531</v>
      </c>
    </row>
    <row r="6">
      <c r="A6" s="4" t="inlineStr">
        <is>
          <t>Mining North America [Member]</t>
        </is>
      </c>
    </row>
    <row r="7">
      <c r="A7" s="3" t="inlineStr">
        <is>
          <t>Business Acquisition [Line Items]</t>
        </is>
      </c>
    </row>
    <row r="8">
      <c r="A8" s="4" t="inlineStr">
        <is>
          <t>Cash Paid for Acquisitions</t>
        </is>
      </c>
      <c r="F8" s="6" t="n">
        <v>500</v>
      </c>
      <c r="G8" s="6" t="n">
        <v>500</v>
      </c>
    </row>
    <row r="9">
      <c r="A9" s="4" t="inlineStr">
        <is>
          <t>Intangible assets</t>
        </is>
      </c>
      <c r="G9" s="6" t="n">
        <v>1000</v>
      </c>
    </row>
    <row r="10">
      <c r="A10" s="4" t="inlineStr">
        <is>
          <t>South Africa [Member]</t>
        </is>
      </c>
    </row>
    <row r="11">
      <c r="A11" s="3" t="inlineStr">
        <is>
          <t>Business Acquisition [Line Items]</t>
        </is>
      </c>
    </row>
    <row r="12">
      <c r="A12" s="4" t="inlineStr">
        <is>
          <t>Cash Paid for Acquisitions</t>
        </is>
      </c>
      <c r="D12" s="6" t="n">
        <v>1000</v>
      </c>
      <c r="E12" s="13" t="n">
        <v>16.7</v>
      </c>
    </row>
    <row r="13">
      <c r="A13" s="4" t="inlineStr">
        <is>
          <t>Business Acquisition, Percentage of Voting Interests Acquired</t>
        </is>
      </c>
      <c r="D13" s="4" t="inlineStr">
        <is>
          <t>49.00%</t>
        </is>
      </c>
      <c r="E13" s="4" t="inlineStr">
        <is>
          <t>49.00%</t>
        </is>
      </c>
    </row>
    <row r="14">
      <c r="A14" s="4" t="inlineStr">
        <is>
          <t>Adjustments To Additional Paid In Capital Other</t>
        </is>
      </c>
      <c r="D14" s="6" t="n">
        <v>700</v>
      </c>
    </row>
    <row r="15">
      <c r="A15" s="4" t="inlineStr">
        <is>
          <t>Tel Nordic ApS[Member]</t>
        </is>
      </c>
    </row>
    <row r="16">
      <c r="A16" s="3" t="inlineStr">
        <is>
          <t>Business Acquisition [Line Items]</t>
        </is>
      </c>
    </row>
    <row r="17">
      <c r="A17" s="4" t="inlineStr">
        <is>
          <t>Cash Paid for Acquisitions</t>
        </is>
      </c>
      <c r="B17" s="14" t="n">
        <v>20</v>
      </c>
      <c r="C17" s="6" t="n">
        <v>2900</v>
      </c>
    </row>
    <row r="18">
      <c r="A18" s="4" t="inlineStr">
        <is>
          <t>Intangible assets</t>
        </is>
      </c>
      <c r="C18" s="6" t="n">
        <v>2400</v>
      </c>
      <c r="H18" s="6" t="n">
        <v>2400</v>
      </c>
    </row>
    <row r="19">
      <c r="A19" s="4" t="inlineStr">
        <is>
          <t>Intangible Assets, Amortizable Life</t>
        </is>
      </c>
      <c r="B19" s="4" t="inlineStr">
        <is>
          <t>17 years</t>
        </is>
      </c>
      <c r="C19" s="4" t="inlineStr">
        <is>
          <t>17 years</t>
        </is>
      </c>
    </row>
    <row r="20">
      <c r="A20" s="4" t="inlineStr">
        <is>
          <t>Goodwill, Acquired During Period</t>
        </is>
      </c>
      <c r="C20" s="6" t="n">
        <v>500</v>
      </c>
    </row>
    <row r="21">
      <c r="A21" s="4" t="inlineStr">
        <is>
          <t>Business Combination Measurement Period</t>
        </is>
      </c>
      <c r="H21" s="4" t="inlineStr">
        <is>
          <t>1 year</t>
        </is>
      </c>
    </row>
    <row r="22">
      <c r="A22" s="4" t="inlineStr">
        <is>
          <t>Post Closing Adjustment</t>
        </is>
      </c>
      <c r="B22" s="15" t="n">
        <v>0.4</v>
      </c>
      <c r="C22" s="6" t="n">
        <v>100</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ly Issued Accounting Standards - Narrative (Details) - USD ($) $ in Thousands</t>
        </is>
      </c>
      <c r="B1" s="2" t="inlineStr">
        <is>
          <t>Jun. 30, 2020</t>
        </is>
      </c>
      <c r="C1" s="2" t="inlineStr">
        <is>
          <t>Dec. 31, 2019</t>
        </is>
      </c>
    </row>
    <row r="2">
      <c r="A2" s="3" t="inlineStr">
        <is>
          <t>New Accounting Pronouncements Or Change In Accounting Principle [Line Items]</t>
        </is>
      </c>
    </row>
    <row r="3">
      <c r="A3" s="4" t="inlineStr">
        <is>
          <t>Retained earnings</t>
        </is>
      </c>
      <c r="B3" s="6" t="n">
        <v>362265</v>
      </c>
      <c r="C3" s="6" t="n">
        <v>412979</v>
      </c>
    </row>
    <row r="4">
      <c r="A4" s="4" t="inlineStr">
        <is>
          <t>Deferred income taxes</t>
        </is>
      </c>
      <c r="B4" s="5" t="n">
        <v>196669</v>
      </c>
      <c r="C4" s="6" t="n">
        <v>211094</v>
      </c>
    </row>
    <row r="5">
      <c r="A5" s="4" t="inlineStr">
        <is>
          <t>Accounting Standards</t>
        </is>
      </c>
    </row>
    <row r="6">
      <c r="A6" s="3" t="inlineStr">
        <is>
          <t>New Accounting Pronouncements Or Change In Accounting Principle [Line Items]</t>
        </is>
      </c>
    </row>
    <row r="7">
      <c r="A7" s="4" t="inlineStr">
        <is>
          <t>Retained earnings</t>
        </is>
      </c>
      <c r="B7" s="5" t="n">
        <v>900</v>
      </c>
    </row>
    <row r="8">
      <c r="A8" s="4" t="inlineStr">
        <is>
          <t>Allowance For Doubtful Accounts Receivable</t>
        </is>
      </c>
      <c r="B8" s="5" t="n">
        <v>1100</v>
      </c>
    </row>
    <row r="9">
      <c r="A9" s="4" t="inlineStr">
        <is>
          <t>Deferred income taxes</t>
        </is>
      </c>
      <c r="B9" s="6" t="n">
        <v>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Business Segments (Details)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row>
    <row r="3">
      <c r="A3" s="3" t="inlineStr">
        <is>
          <t>Segment Reporting Information [Line Items]</t>
        </is>
      </c>
    </row>
    <row r="4">
      <c r="A4" s="4" t="inlineStr">
        <is>
          <t>Net sales</t>
        </is>
      </c>
      <c r="B4" s="6" t="n">
        <v>286040</v>
      </c>
      <c r="C4" s="6" t="n">
        <v>205869</v>
      </c>
      <c r="D4" s="6" t="n">
        <v>664601</v>
      </c>
      <c r="E4" s="6" t="n">
        <v>417079</v>
      </c>
    </row>
    <row r="5">
      <c r="A5" s="4" t="inlineStr">
        <is>
          <t>Operating Earnings, Excluding Indirect Operating Expenses</t>
        </is>
      </c>
      <c r="B5" s="6" t="n">
        <v>56202</v>
      </c>
      <c r="C5" s="5" t="n">
        <v>46032</v>
      </c>
      <c r="D5" s="5" t="n">
        <v>143850</v>
      </c>
      <c r="E5" s="5" t="n">
        <v>92580</v>
      </c>
    </row>
    <row r="6">
      <c r="A6" s="4" t="inlineStr">
        <is>
          <t>Number Of Reportable Segments</t>
        </is>
      </c>
      <c r="B6" s="5" t="n">
        <v>4</v>
      </c>
    </row>
    <row r="7">
      <c r="A7" s="3" t="inlineStr">
        <is>
          <t>Reconciliation from Segment Totals to Consolidated [Abstract]</t>
        </is>
      </c>
    </row>
    <row r="8">
      <c r="A8" s="4" t="inlineStr">
        <is>
          <t>Combination, integration and other acquisition-related expenses</t>
        </is>
      </c>
      <c r="B8" s="6" t="n">
        <v>-7995</v>
      </c>
      <c r="C8" s="5" t="n">
        <v>-4604</v>
      </c>
      <c r="D8" s="5" t="n">
        <v>-15873</v>
      </c>
      <c r="E8" s="5" t="n">
        <v>-9087</v>
      </c>
    </row>
    <row r="9">
      <c r="A9" s="4" t="inlineStr">
        <is>
          <t>Restructuring and related charges</t>
        </is>
      </c>
      <c r="B9" s="5" t="n">
        <v>-486</v>
      </c>
      <c r="C9" s="5" t="n">
        <v>0</v>
      </c>
      <c r="D9" s="5" t="n">
        <v>-2202</v>
      </c>
      <c r="E9" s="5" t="n">
        <v>0</v>
      </c>
    </row>
    <row r="10">
      <c r="A10" s="4" t="inlineStr">
        <is>
          <t>Indefinite-lived intangible asset impairment</t>
        </is>
      </c>
      <c r="B10" s="5" t="n">
        <v>0</v>
      </c>
      <c r="C10" s="5" t="n">
        <v>0</v>
      </c>
      <c r="D10" s="5" t="n">
        <v>-38000</v>
      </c>
      <c r="E10" s="5" t="n">
        <v>0</v>
      </c>
    </row>
    <row r="11">
      <c r="A11" s="4" t="inlineStr">
        <is>
          <t>Non-operating and administrative expenses</t>
        </is>
      </c>
      <c r="B11" s="5" t="n">
        <v>-32045</v>
      </c>
      <c r="C11" s="5" t="n">
        <v>-19070</v>
      </c>
      <c r="D11" s="5" t="n">
        <v>-70496</v>
      </c>
      <c r="E11" s="5" t="n">
        <v>-39418</v>
      </c>
    </row>
    <row r="12">
      <c r="A12" s="4" t="inlineStr">
        <is>
          <t>Depreciation of corporate assets and amortization</t>
        </is>
      </c>
      <c r="B12" s="5" t="n">
        <v>-13438</v>
      </c>
      <c r="C12" s="5" t="n">
        <v>-1827</v>
      </c>
      <c r="D12" s="5" t="n">
        <v>-27485</v>
      </c>
      <c r="E12" s="5" t="n">
        <v>-3715</v>
      </c>
    </row>
    <row r="13">
      <c r="A13" s="4" t="inlineStr">
        <is>
          <t>Operating (loss) income</t>
        </is>
      </c>
      <c r="B13" s="5" t="n">
        <v>2238</v>
      </c>
      <c r="C13" s="5" t="n">
        <v>20531</v>
      </c>
      <c r="D13" s="5" t="n">
        <v>-10206</v>
      </c>
      <c r="E13" s="5" t="n">
        <v>40360</v>
      </c>
    </row>
    <row r="14">
      <c r="A14" s="4" t="inlineStr">
        <is>
          <t>Other (expense)income, net</t>
        </is>
      </c>
      <c r="B14" s="5" t="n">
        <v>-993</v>
      </c>
      <c r="C14" s="5" t="n">
        <v>43</v>
      </c>
      <c r="D14" s="5" t="n">
        <v>-22168</v>
      </c>
      <c r="E14" s="5" t="n">
        <v>-592</v>
      </c>
    </row>
    <row r="15">
      <c r="A15" s="4" t="inlineStr">
        <is>
          <t>Interest expense, net</t>
        </is>
      </c>
      <c r="B15" s="5" t="n">
        <v>-6811</v>
      </c>
      <c r="C15" s="5" t="n">
        <v>-733</v>
      </c>
      <c r="D15" s="5" t="n">
        <v>-15272</v>
      </c>
      <c r="E15" s="5" t="n">
        <v>-1509</v>
      </c>
    </row>
    <row r="16">
      <c r="A16" s="4" t="inlineStr">
        <is>
          <t>(Loss) income before taxes and equity in net income of associated companies</t>
        </is>
      </c>
      <c r="B16" s="5" t="n">
        <v>-5566</v>
      </c>
      <c r="C16" s="5" t="n">
        <v>19841</v>
      </c>
      <c r="D16" s="5" t="n">
        <v>-47646</v>
      </c>
      <c r="E16" s="5" t="n">
        <v>38259</v>
      </c>
    </row>
    <row r="17">
      <c r="A17" s="4" t="inlineStr">
        <is>
          <t>America's [Member]</t>
        </is>
      </c>
    </row>
    <row r="18">
      <c r="A18" s="3" t="inlineStr">
        <is>
          <t>Segment Reporting Information [Line Items]</t>
        </is>
      </c>
    </row>
    <row r="19">
      <c r="A19" s="4" t="inlineStr">
        <is>
          <t>Net sales</t>
        </is>
      </c>
      <c r="B19" s="5" t="n">
        <v>80576</v>
      </c>
      <c r="C19" s="5" t="n">
        <v>71747</v>
      </c>
      <c r="D19" s="5" t="n">
        <v>210472</v>
      </c>
      <c r="E19" s="5" t="n">
        <v>143972</v>
      </c>
    </row>
    <row r="20">
      <c r="A20" s="4" t="inlineStr">
        <is>
          <t>Operating Earnings, Excluding Indirect Operating Expenses</t>
        </is>
      </c>
      <c r="B20" s="5" t="n">
        <v>10303</v>
      </c>
      <c r="C20" s="5" t="n">
        <v>13965</v>
      </c>
      <c r="D20" s="5" t="n">
        <v>39491</v>
      </c>
      <c r="E20" s="5" t="n">
        <v>28304</v>
      </c>
    </row>
    <row r="21">
      <c r="A21" s="4" t="inlineStr">
        <is>
          <t>America's [Member] | Intersegment Elimination [Member]</t>
        </is>
      </c>
    </row>
    <row r="22">
      <c r="A22" s="3" t="inlineStr">
        <is>
          <t>Segment Reporting Information [Line Items]</t>
        </is>
      </c>
    </row>
    <row r="23">
      <c r="A23" s="4" t="inlineStr">
        <is>
          <t>Net sales</t>
        </is>
      </c>
      <c r="B23" s="5" t="n">
        <v>2400</v>
      </c>
      <c r="C23" s="5" t="n">
        <v>1300</v>
      </c>
      <c r="D23" s="5" t="n">
        <v>5300</v>
      </c>
      <c r="E23" s="5" t="n">
        <v>2700</v>
      </c>
    </row>
    <row r="24">
      <c r="A24" s="4" t="inlineStr">
        <is>
          <t>EMEA [Member]</t>
        </is>
      </c>
    </row>
    <row r="25">
      <c r="A25" s="3" t="inlineStr">
        <is>
          <t>Segment Reporting Information [Line Items]</t>
        </is>
      </c>
    </row>
    <row r="26">
      <c r="A26" s="4" t="inlineStr">
        <is>
          <t>Net sales</t>
        </is>
      </c>
      <c r="B26" s="5" t="n">
        <v>77702</v>
      </c>
      <c r="C26" s="5" t="n">
        <v>49012</v>
      </c>
      <c r="D26" s="5" t="n">
        <v>182541</v>
      </c>
      <c r="E26" s="5" t="n">
        <v>101437</v>
      </c>
    </row>
    <row r="27">
      <c r="A27" s="4" t="inlineStr">
        <is>
          <t>Operating Earnings, Excluding Indirect Operating Expenses</t>
        </is>
      </c>
      <c r="B27" s="5" t="n">
        <v>10245</v>
      </c>
      <c r="C27" s="5" t="n">
        <v>8938</v>
      </c>
      <c r="D27" s="5" t="n">
        <v>28604</v>
      </c>
      <c r="E27" s="5" t="n">
        <v>17731</v>
      </c>
    </row>
    <row r="28">
      <c r="A28" s="4" t="inlineStr">
        <is>
          <t>EMEA [Member] | Intersegment Elimination [Member]</t>
        </is>
      </c>
    </row>
    <row r="29">
      <c r="A29" s="3" t="inlineStr">
        <is>
          <t>Segment Reporting Information [Line Items]</t>
        </is>
      </c>
    </row>
    <row r="30">
      <c r="A30" s="4" t="inlineStr">
        <is>
          <t>Net sales</t>
        </is>
      </c>
      <c r="B30" s="5" t="n">
        <v>5300</v>
      </c>
      <c r="C30" s="5" t="n">
        <v>4800</v>
      </c>
      <c r="D30" s="5" t="n">
        <v>10800</v>
      </c>
      <c r="E30" s="5" t="n">
        <v>10100</v>
      </c>
    </row>
    <row r="31">
      <c r="A31" s="4" t="inlineStr">
        <is>
          <t>Asia Pacific [Member]</t>
        </is>
      </c>
    </row>
    <row r="32">
      <c r="A32" s="3" t="inlineStr">
        <is>
          <t>Segment Reporting Information [Line Items]</t>
        </is>
      </c>
    </row>
    <row r="33">
      <c r="A33" s="4" t="inlineStr">
        <is>
          <t>Net sales</t>
        </is>
      </c>
      <c r="B33" s="5" t="n">
        <v>68421</v>
      </c>
      <c r="C33" s="5" t="n">
        <v>44801</v>
      </c>
      <c r="D33" s="5" t="n">
        <v>141973</v>
      </c>
      <c r="E33" s="5" t="n">
        <v>90968</v>
      </c>
    </row>
    <row r="34">
      <c r="A34" s="4" t="inlineStr">
        <is>
          <t>Operating Earnings, Excluding Indirect Operating Expenses</t>
        </is>
      </c>
      <c r="B34" s="5" t="n">
        <v>19261</v>
      </c>
      <c r="C34" s="5" t="n">
        <v>12159</v>
      </c>
      <c r="D34" s="5" t="n">
        <v>38802</v>
      </c>
      <c r="E34" s="5" t="n">
        <v>24971</v>
      </c>
    </row>
    <row r="35">
      <c r="A35" s="4" t="inlineStr">
        <is>
          <t>Asia Pacific [Member] | Intersegment Elimination [Member]</t>
        </is>
      </c>
    </row>
    <row r="36">
      <c r="A36" s="3" t="inlineStr">
        <is>
          <t>Segment Reporting Information [Line Items]</t>
        </is>
      </c>
    </row>
    <row r="37">
      <c r="A37" s="4" t="inlineStr">
        <is>
          <t>Net sales</t>
        </is>
      </c>
      <c r="B37" s="5" t="n">
        <v>100</v>
      </c>
      <c r="C37" s="5" t="n">
        <v>100</v>
      </c>
      <c r="D37" s="5" t="n">
        <v>300</v>
      </c>
      <c r="E37" s="5" t="n">
        <v>100</v>
      </c>
    </row>
    <row r="38">
      <c r="A38" s="4" t="inlineStr">
        <is>
          <t>Global Specialty Businesses [Member]</t>
        </is>
      </c>
    </row>
    <row r="39">
      <c r="A39" s="3" t="inlineStr">
        <is>
          <t>Segment Reporting Information [Line Items]</t>
        </is>
      </c>
    </row>
    <row r="40">
      <c r="A40" s="4" t="inlineStr">
        <is>
          <t>Net sales</t>
        </is>
      </c>
      <c r="B40" s="5" t="n">
        <v>59341</v>
      </c>
      <c r="C40" s="5" t="n">
        <v>40309</v>
      </c>
      <c r="D40" s="5" t="n">
        <v>129615</v>
      </c>
      <c r="E40" s="5" t="n">
        <v>80702</v>
      </c>
    </row>
    <row r="41">
      <c r="A41" s="4" t="inlineStr">
        <is>
          <t>Operating Earnings, Excluding Indirect Operating Expenses</t>
        </is>
      </c>
      <c r="B41" s="5" t="n">
        <v>16393</v>
      </c>
      <c r="C41" s="5" t="n">
        <v>10970</v>
      </c>
      <c r="D41" s="5" t="n">
        <v>36953</v>
      </c>
      <c r="E41" s="5" t="n">
        <v>21574</v>
      </c>
    </row>
    <row r="42">
      <c r="A42" s="4" t="inlineStr">
        <is>
          <t>Global Specialty Businesses [Member] | Intersegment Elimination [Member]</t>
        </is>
      </c>
    </row>
    <row r="43">
      <c r="A43" s="3" t="inlineStr">
        <is>
          <t>Segment Reporting Information [Line Items]</t>
        </is>
      </c>
    </row>
    <row r="44">
      <c r="A44" s="4" t="inlineStr">
        <is>
          <t>Net sales</t>
        </is>
      </c>
      <c r="B44" s="6" t="n">
        <v>1000</v>
      </c>
      <c r="C44" s="6" t="n">
        <v>1300</v>
      </c>
      <c r="D44" s="6" t="n">
        <v>2300</v>
      </c>
      <c r="E44" s="6" t="n">
        <v>28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0</t>
        </is>
      </c>
      <c r="C1" s="2" t="inlineStr">
        <is>
          <t>Dec. 31, 2019</t>
        </is>
      </c>
    </row>
    <row r="2">
      <c r="A2" s="3" t="inlineStr">
        <is>
          <t>Statement Of Financial Position [Abstract]</t>
        </is>
      </c>
    </row>
    <row r="3">
      <c r="A3" s="4" t="inlineStr">
        <is>
          <t>Common Stock Par Value</t>
        </is>
      </c>
      <c r="B3" s="6" t="n">
        <v>1</v>
      </c>
      <c r="C3" s="6" t="n">
        <v>1</v>
      </c>
    </row>
    <row r="4">
      <c r="A4" s="4" t="inlineStr">
        <is>
          <t>Common Stock, Shares Authorized</t>
        </is>
      </c>
      <c r="B4" s="5" t="n">
        <v>30000000</v>
      </c>
      <c r="C4" s="5" t="n">
        <v>30000000</v>
      </c>
    </row>
    <row r="5">
      <c r="A5" s="4" t="inlineStr">
        <is>
          <t>Common Stock, Shares, Issued</t>
        </is>
      </c>
      <c r="B5" s="5" t="n">
        <v>17799606</v>
      </c>
      <c r="C5" s="5" t="n">
        <v>177351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Net Sales and Revenue Recognition - Narrative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s [Abstract]</t>
        </is>
      </c>
    </row>
    <row r="4">
      <c r="A4" s="4" t="inlineStr">
        <is>
          <t>Net Reporting Amount</t>
        </is>
      </c>
      <c r="B4" s="6" t="n">
        <v>6200000</v>
      </c>
      <c r="C4" s="6" t="n">
        <v>10400000</v>
      </c>
      <c r="D4" s="6" t="n">
        <v>18700000</v>
      </c>
      <c r="E4" s="6" t="n">
        <v>20800000</v>
      </c>
    </row>
    <row r="5">
      <c r="A5" s="4" t="inlineStr">
        <is>
          <t>Deferred Revenue</t>
        </is>
      </c>
      <c r="B5" s="5" t="n">
        <v>3200000</v>
      </c>
      <c r="D5" s="5" t="n">
        <v>3200000</v>
      </c>
      <c r="F5" s="6" t="n">
        <v>2200000</v>
      </c>
    </row>
    <row r="6">
      <c r="A6" s="3" t="inlineStr">
        <is>
          <t>Concentration Risk [Line Items]</t>
        </is>
      </c>
    </row>
    <row r="7">
      <c r="A7" s="4" t="inlineStr">
        <is>
          <t>Contract With Customer Asset Net</t>
        </is>
      </c>
      <c r="B7" s="6" t="n">
        <v>0</v>
      </c>
      <c r="D7" s="6" t="n">
        <v>0</v>
      </c>
      <c r="F7" s="6" t="n">
        <v>0</v>
      </c>
    </row>
    <row r="8">
      <c r="A8" s="4" t="inlineStr">
        <is>
          <t>Top Five Customers Concentration Risk [Member]</t>
        </is>
      </c>
    </row>
    <row r="9">
      <c r="A9" s="3" t="inlineStr">
        <is>
          <t>Concentration Risk [Line Items]</t>
        </is>
      </c>
    </row>
    <row r="10">
      <c r="A10" s="4" t="inlineStr">
        <is>
          <t>Concentration Risk, Percentage</t>
        </is>
      </c>
      <c r="F10" s="4" t="inlineStr">
        <is>
          <t>12.00%</t>
        </is>
      </c>
    </row>
    <row r="11">
      <c r="A11" s="4" t="inlineStr">
        <is>
          <t>Top Customer Concentration Risk [Member]</t>
        </is>
      </c>
    </row>
    <row r="12">
      <c r="A12" s="3" t="inlineStr">
        <is>
          <t>Concentration Risk [Line Items]</t>
        </is>
      </c>
    </row>
    <row r="13">
      <c r="A13" s="4" t="inlineStr">
        <is>
          <t>Concentration Risk, Percentage</t>
        </is>
      </c>
      <c r="F13" s="4" t="inlineStr">
        <is>
          <t>6.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and Revenue Recogni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duct Information [Line Items]</t>
        </is>
      </c>
    </row>
    <row r="4">
      <c r="A4" s="4" t="inlineStr">
        <is>
          <t>Net sales</t>
        </is>
      </c>
      <c r="B4" s="6" t="n">
        <v>286040</v>
      </c>
      <c r="C4" s="6" t="n">
        <v>205869</v>
      </c>
      <c r="D4" s="6" t="n">
        <v>664601</v>
      </c>
      <c r="E4" s="6" t="n">
        <v>417079</v>
      </c>
    </row>
    <row r="5">
      <c r="A5" s="4" t="inlineStr">
        <is>
          <t>America's [Member]</t>
        </is>
      </c>
    </row>
    <row r="6">
      <c r="A6" s="3" t="inlineStr">
        <is>
          <t>Product Information [Line Items]</t>
        </is>
      </c>
    </row>
    <row r="7">
      <c r="A7" s="4" t="inlineStr">
        <is>
          <t>Net sales</t>
        </is>
      </c>
      <c r="B7" s="5" t="n">
        <v>80576</v>
      </c>
      <c r="C7" s="5" t="n">
        <v>71747</v>
      </c>
      <c r="D7" s="5" t="n">
        <v>210472</v>
      </c>
      <c r="E7" s="5" t="n">
        <v>143972</v>
      </c>
    </row>
    <row r="8">
      <c r="A8" s="4" t="inlineStr">
        <is>
          <t>EMEA [Member]</t>
        </is>
      </c>
    </row>
    <row r="9">
      <c r="A9" s="3" t="inlineStr">
        <is>
          <t>Product Information [Line Items]</t>
        </is>
      </c>
    </row>
    <row r="10">
      <c r="A10" s="4" t="inlineStr">
        <is>
          <t>Net sales</t>
        </is>
      </c>
      <c r="B10" s="5" t="n">
        <v>77702</v>
      </c>
      <c r="C10" s="5" t="n">
        <v>49012</v>
      </c>
      <c r="D10" s="5" t="n">
        <v>182541</v>
      </c>
      <c r="E10" s="5" t="n">
        <v>101437</v>
      </c>
    </row>
    <row r="11">
      <c r="A11" s="4" t="inlineStr">
        <is>
          <t>Asia Pacific [Member]</t>
        </is>
      </c>
    </row>
    <row r="12">
      <c r="A12" s="3" t="inlineStr">
        <is>
          <t>Product Information [Line Items]</t>
        </is>
      </c>
    </row>
    <row r="13">
      <c r="A13" s="4" t="inlineStr">
        <is>
          <t>Net sales</t>
        </is>
      </c>
      <c r="B13" s="5" t="n">
        <v>68421</v>
      </c>
      <c r="C13" s="5" t="n">
        <v>44801</v>
      </c>
      <c r="D13" s="5" t="n">
        <v>141973</v>
      </c>
      <c r="E13" s="5" t="n">
        <v>90968</v>
      </c>
    </row>
    <row r="14">
      <c r="A14" s="4" t="inlineStr">
        <is>
          <t>Transferred At Point In Time [Member]</t>
        </is>
      </c>
    </row>
    <row r="15">
      <c r="A15" s="3" t="inlineStr">
        <is>
          <t>Product Information [Line Items]</t>
        </is>
      </c>
    </row>
    <row r="16">
      <c r="A16" s="4" t="inlineStr">
        <is>
          <t>Net sales</t>
        </is>
      </c>
      <c r="B16" s="5" t="n">
        <v>274834</v>
      </c>
      <c r="C16" s="5" t="n">
        <v>201557</v>
      </c>
      <c r="D16" s="5" t="n">
        <v>643215</v>
      </c>
      <c r="E16" s="5" t="n">
        <v>407989</v>
      </c>
    </row>
    <row r="17">
      <c r="A17" s="4" t="inlineStr">
        <is>
          <t>Transferred At Point In Time [Member] | America's [Member]</t>
        </is>
      </c>
    </row>
    <row r="18">
      <c r="A18" s="3" t="inlineStr">
        <is>
          <t>Product Information [Line Items]</t>
        </is>
      </c>
    </row>
    <row r="19">
      <c r="A19" s="4" t="inlineStr">
        <is>
          <t>Net sales</t>
        </is>
      </c>
      <c r="B19" s="5" t="n">
        <v>108644</v>
      </c>
      <c r="C19" s="5" t="n">
        <v>100053</v>
      </c>
      <c r="D19" s="5" t="n">
        <v>277446</v>
      </c>
      <c r="E19" s="5" t="n">
        <v>201600</v>
      </c>
    </row>
    <row r="20">
      <c r="A20" s="4" t="inlineStr">
        <is>
          <t>Transferred At Point In Time [Member] | EMEA [Member]</t>
        </is>
      </c>
    </row>
    <row r="21">
      <c r="A21" s="3" t="inlineStr">
        <is>
          <t>Product Information [Line Items]</t>
        </is>
      </c>
    </row>
    <row r="22">
      <c r="A22" s="4" t="inlineStr">
        <is>
          <t>Net sales</t>
        </is>
      </c>
      <c r="B22" s="5" t="n">
        <v>87995</v>
      </c>
      <c r="C22" s="5" t="n">
        <v>53098</v>
      </c>
      <c r="D22" s="5" t="n">
        <v>206418</v>
      </c>
      <c r="E22" s="5" t="n">
        <v>109332</v>
      </c>
    </row>
    <row r="23">
      <c r="A23" s="4" t="inlineStr">
        <is>
          <t>Transferred At Point In Time [Member] | Asia Pacific [Member]</t>
        </is>
      </c>
    </row>
    <row r="24">
      <c r="A24" s="3" t="inlineStr">
        <is>
          <t>Product Information [Line Items]</t>
        </is>
      </c>
    </row>
    <row r="25">
      <c r="A25" s="4" t="inlineStr">
        <is>
          <t>Net sales</t>
        </is>
      </c>
      <c r="B25" s="5" t="n">
        <v>78195</v>
      </c>
      <c r="C25" s="5" t="n">
        <v>48406</v>
      </c>
      <c r="D25" s="5" t="n">
        <v>159351</v>
      </c>
      <c r="E25" s="5" t="n">
        <v>97057</v>
      </c>
    </row>
    <row r="26">
      <c r="A26" s="4" t="inlineStr">
        <is>
          <t>Transferred Over Time [Member]</t>
        </is>
      </c>
    </row>
    <row r="27">
      <c r="A27" s="3" t="inlineStr">
        <is>
          <t>Product Information [Line Items]</t>
        </is>
      </c>
    </row>
    <row r="28">
      <c r="A28" s="4" t="inlineStr">
        <is>
          <t>Net sales</t>
        </is>
      </c>
      <c r="B28" s="5" t="n">
        <v>11206</v>
      </c>
      <c r="C28" s="5" t="n">
        <v>4312</v>
      </c>
      <c r="D28" s="5" t="n">
        <v>21386</v>
      </c>
      <c r="E28" s="5" t="n">
        <v>9090</v>
      </c>
    </row>
    <row r="29">
      <c r="A29" s="4" t="inlineStr">
        <is>
          <t>Transferred Over Time [Member] | America's [Member]</t>
        </is>
      </c>
    </row>
    <row r="30">
      <c r="A30" s="3" t="inlineStr">
        <is>
          <t>Product Information [Line Items]</t>
        </is>
      </c>
    </row>
    <row r="31">
      <c r="A31" s="4" t="inlineStr">
        <is>
          <t>Net sales</t>
        </is>
      </c>
      <c r="B31" s="5" t="n">
        <v>4226</v>
      </c>
      <c r="C31" s="5" t="n">
        <v>2839</v>
      </c>
      <c r="D31" s="5" t="n">
        <v>9551</v>
      </c>
      <c r="E31" s="5" t="n">
        <v>5687</v>
      </c>
    </row>
    <row r="32">
      <c r="A32" s="4" t="inlineStr">
        <is>
          <t>Transferred Over Time [Member] | EMEA [Member]</t>
        </is>
      </c>
    </row>
    <row r="33">
      <c r="A33" s="3" t="inlineStr">
        <is>
          <t>Product Information [Line Items]</t>
        </is>
      </c>
    </row>
    <row r="34">
      <c r="A34" s="4" t="inlineStr">
        <is>
          <t>Net sales</t>
        </is>
      </c>
      <c r="B34" s="5" t="n">
        <v>5276</v>
      </c>
      <c r="C34" s="5" t="n">
        <v>52</v>
      </c>
      <c r="D34" s="5" t="n">
        <v>8297</v>
      </c>
      <c r="E34" s="5" t="n">
        <v>106</v>
      </c>
    </row>
    <row r="35">
      <c r="A35" s="4" t="inlineStr">
        <is>
          <t>Transferred Over Time [Member] | Asia Pacific [Member]</t>
        </is>
      </c>
    </row>
    <row r="36">
      <c r="A36" s="3" t="inlineStr">
        <is>
          <t>Product Information [Line Items]</t>
        </is>
      </c>
    </row>
    <row r="37">
      <c r="A37" s="4" t="inlineStr">
        <is>
          <t>Net sales</t>
        </is>
      </c>
      <c r="B37" s="5" t="n">
        <v>1704</v>
      </c>
      <c r="C37" s="5" t="n">
        <v>1421</v>
      </c>
      <c r="D37" s="5" t="n">
        <v>3538</v>
      </c>
      <c r="E37" s="5" t="n">
        <v>3297</v>
      </c>
    </row>
    <row r="38">
      <c r="A38" s="4" t="inlineStr">
        <is>
          <t>Primary Metals [Member]</t>
        </is>
      </c>
    </row>
    <row r="39">
      <c r="A39" s="3" t="inlineStr">
        <is>
          <t>Product Information [Line Items]</t>
        </is>
      </c>
    </row>
    <row r="40">
      <c r="A40" s="4" t="inlineStr">
        <is>
          <t>Net sales</t>
        </is>
      </c>
      <c r="B40" s="5" t="n">
        <v>93027</v>
      </c>
      <c r="C40" s="5" t="n">
        <v>92382</v>
      </c>
      <c r="D40" s="5" t="n">
        <v>211177</v>
      </c>
      <c r="E40" s="5" t="n">
        <v>187236</v>
      </c>
    </row>
    <row r="41">
      <c r="A41" s="4" t="inlineStr">
        <is>
          <t>Primary Metals [Member] | America's [Member]</t>
        </is>
      </c>
    </row>
    <row r="42">
      <c r="A42" s="3" t="inlineStr">
        <is>
          <t>Product Information [Line Items]</t>
        </is>
      </c>
    </row>
    <row r="43">
      <c r="A43" s="4" t="inlineStr">
        <is>
          <t>Net sales</t>
        </is>
      </c>
      <c r="B43" s="5" t="n">
        <v>32687</v>
      </c>
      <c r="C43" s="5" t="n">
        <v>39506</v>
      </c>
      <c r="D43" s="5" t="n">
        <v>79360</v>
      </c>
      <c r="E43" s="5" t="n">
        <v>80431</v>
      </c>
    </row>
    <row r="44">
      <c r="A44" s="4" t="inlineStr">
        <is>
          <t>Primary Metals [Member] | EMEA [Member]</t>
        </is>
      </c>
    </row>
    <row r="45">
      <c r="A45" s="3" t="inlineStr">
        <is>
          <t>Product Information [Line Items]</t>
        </is>
      </c>
    </row>
    <row r="46">
      <c r="A46" s="4" t="inlineStr">
        <is>
          <t>Net sales</t>
        </is>
      </c>
      <c r="B46" s="5" t="n">
        <v>24924</v>
      </c>
      <c r="C46" s="5" t="n">
        <v>24485</v>
      </c>
      <c r="D46" s="5" t="n">
        <v>54812</v>
      </c>
      <c r="E46" s="5" t="n">
        <v>49201</v>
      </c>
    </row>
    <row r="47">
      <c r="A47" s="4" t="inlineStr">
        <is>
          <t>Primary Metals [Member] | Asia Pacific [Member]</t>
        </is>
      </c>
    </row>
    <row r="48">
      <c r="A48" s="3" t="inlineStr">
        <is>
          <t>Product Information [Line Items]</t>
        </is>
      </c>
    </row>
    <row r="49">
      <c r="A49" s="4" t="inlineStr">
        <is>
          <t>Net sales</t>
        </is>
      </c>
      <c r="B49" s="5" t="n">
        <v>35416</v>
      </c>
      <c r="C49" s="5" t="n">
        <v>28391</v>
      </c>
      <c r="D49" s="5" t="n">
        <v>77005</v>
      </c>
      <c r="E49" s="5" t="n">
        <v>57604</v>
      </c>
    </row>
    <row r="50">
      <c r="A50" s="4" t="inlineStr">
        <is>
          <t>Metalworking and other[Member]</t>
        </is>
      </c>
    </row>
    <row r="51">
      <c r="A51" s="3" t="inlineStr">
        <is>
          <t>Product Information [Line Items]</t>
        </is>
      </c>
    </row>
    <row r="52">
      <c r="A52" s="4" t="inlineStr">
        <is>
          <t>Net sales</t>
        </is>
      </c>
      <c r="B52" s="5" t="n">
        <v>133672</v>
      </c>
      <c r="C52" s="5" t="n">
        <v>73178</v>
      </c>
      <c r="D52" s="5" t="n">
        <v>323809</v>
      </c>
      <c r="E52" s="5" t="n">
        <v>149141</v>
      </c>
    </row>
    <row r="53">
      <c r="A53" s="4" t="inlineStr">
        <is>
          <t>Metalworking and other[Member] | America's [Member]</t>
        </is>
      </c>
    </row>
    <row r="54">
      <c r="A54" s="3" t="inlineStr">
        <is>
          <t>Product Information [Line Items]</t>
        </is>
      </c>
    </row>
    <row r="55">
      <c r="A55" s="4" t="inlineStr">
        <is>
          <t>Net sales</t>
        </is>
      </c>
      <c r="B55" s="5" t="n">
        <v>47889</v>
      </c>
      <c r="C55" s="5" t="n">
        <v>32241</v>
      </c>
      <c r="D55" s="5" t="n">
        <v>131112</v>
      </c>
      <c r="E55" s="5" t="n">
        <v>63541</v>
      </c>
    </row>
    <row r="56">
      <c r="A56" s="4" t="inlineStr">
        <is>
          <t>Metalworking and other[Member] | EMEA [Member]</t>
        </is>
      </c>
    </row>
    <row r="57">
      <c r="A57" s="3" t="inlineStr">
        <is>
          <t>Product Information [Line Items]</t>
        </is>
      </c>
    </row>
    <row r="58">
      <c r="A58" s="4" t="inlineStr">
        <is>
          <t>Net sales</t>
        </is>
      </c>
      <c r="B58" s="5" t="n">
        <v>52778</v>
      </c>
      <c r="C58" s="5" t="n">
        <v>24527</v>
      </c>
      <c r="D58" s="5" t="n">
        <v>127729</v>
      </c>
      <c r="E58" s="5" t="n">
        <v>52236</v>
      </c>
    </row>
    <row r="59">
      <c r="A59" s="4" t="inlineStr">
        <is>
          <t>Metalworking and other[Member] | Asia Pacific [Member]</t>
        </is>
      </c>
    </row>
    <row r="60">
      <c r="A60" s="3" t="inlineStr">
        <is>
          <t>Product Information [Line Items]</t>
        </is>
      </c>
    </row>
    <row r="61">
      <c r="A61" s="4" t="inlineStr">
        <is>
          <t>Net sales</t>
        </is>
      </c>
      <c r="B61" s="5" t="n">
        <v>33005</v>
      </c>
      <c r="C61" s="5" t="n">
        <v>16410</v>
      </c>
      <c r="D61" s="5" t="n">
        <v>64968</v>
      </c>
      <c r="E61" s="5" t="n">
        <v>33364</v>
      </c>
    </row>
    <row r="62">
      <c r="A62" s="4" t="inlineStr">
        <is>
          <t>Global Specialty Businesses [Member]</t>
        </is>
      </c>
    </row>
    <row r="63">
      <c r="A63" s="3" t="inlineStr">
        <is>
          <t>Product Information [Line Items]</t>
        </is>
      </c>
    </row>
    <row r="64">
      <c r="A64" s="4" t="inlineStr">
        <is>
          <t>Net sales</t>
        </is>
      </c>
      <c r="B64" s="5" t="n">
        <v>59341</v>
      </c>
      <c r="C64" s="5" t="n">
        <v>40309</v>
      </c>
      <c r="D64" s="5" t="n">
        <v>129615</v>
      </c>
      <c r="E64" s="5" t="n">
        <v>80702</v>
      </c>
    </row>
    <row r="65">
      <c r="A65" s="4" t="inlineStr">
        <is>
          <t>Global Specialty Businesses [Member] | America's [Member]</t>
        </is>
      </c>
    </row>
    <row r="66">
      <c r="A66" s="3" t="inlineStr">
        <is>
          <t>Product Information [Line Items]</t>
        </is>
      </c>
    </row>
    <row r="67">
      <c r="A67" s="4" t="inlineStr">
        <is>
          <t>Net sales</t>
        </is>
      </c>
      <c r="B67" s="5" t="n">
        <v>32294</v>
      </c>
      <c r="C67" s="5" t="n">
        <v>31145</v>
      </c>
      <c r="D67" s="5" t="n">
        <v>76525</v>
      </c>
      <c r="E67" s="5" t="n">
        <v>63315</v>
      </c>
    </row>
    <row r="68">
      <c r="A68" s="4" t="inlineStr">
        <is>
          <t>Global Specialty Businesses [Member] | EMEA [Member]</t>
        </is>
      </c>
    </row>
    <row r="69">
      <c r="A69" s="3" t="inlineStr">
        <is>
          <t>Product Information [Line Items]</t>
        </is>
      </c>
    </row>
    <row r="70">
      <c r="A70" s="4" t="inlineStr">
        <is>
          <t>Net sales</t>
        </is>
      </c>
      <c r="B70" s="5" t="n">
        <v>15569</v>
      </c>
      <c r="C70" s="5" t="n">
        <v>4138</v>
      </c>
      <c r="D70" s="5" t="n">
        <v>32174</v>
      </c>
      <c r="E70" s="5" t="n">
        <v>8001</v>
      </c>
    </row>
    <row r="71">
      <c r="A71" s="4" t="inlineStr">
        <is>
          <t>Global Specialty Businesses [Member] | Asia Pacific [Member]</t>
        </is>
      </c>
    </row>
    <row r="72">
      <c r="A72" s="3" t="inlineStr">
        <is>
          <t>Product Information [Line Items]</t>
        </is>
      </c>
    </row>
    <row r="73">
      <c r="A73" s="4" t="inlineStr">
        <is>
          <t>Net sales</t>
        </is>
      </c>
      <c r="B73" s="5" t="n">
        <v>11478</v>
      </c>
      <c r="C73" s="5" t="n">
        <v>5026</v>
      </c>
      <c r="D73" s="5" t="n">
        <v>20916</v>
      </c>
      <c r="E73" s="5" t="n">
        <v>9386</v>
      </c>
    </row>
    <row r="74">
      <c r="A74" s="4" t="inlineStr">
        <is>
          <t>Total sales with Global Specialty Businesses [Member]</t>
        </is>
      </c>
    </row>
    <row r="75">
      <c r="A75" s="3" t="inlineStr">
        <is>
          <t>Product Information [Line Items]</t>
        </is>
      </c>
    </row>
    <row r="76">
      <c r="A76" s="4" t="inlineStr">
        <is>
          <t>Net sales</t>
        </is>
      </c>
      <c r="B76" s="5" t="n">
        <v>286040</v>
      </c>
      <c r="C76" s="5" t="n">
        <v>205869</v>
      </c>
      <c r="D76" s="5" t="n">
        <v>664601</v>
      </c>
      <c r="E76" s="5" t="n">
        <v>417079</v>
      </c>
    </row>
    <row r="77">
      <c r="A77" s="4" t="inlineStr">
        <is>
          <t>Total sales with Global Specialty Businesses [Member] | America's [Member]</t>
        </is>
      </c>
    </row>
    <row r="78">
      <c r="A78" s="3" t="inlineStr">
        <is>
          <t>Product Information [Line Items]</t>
        </is>
      </c>
    </row>
    <row r="79">
      <c r="A79" s="4" t="inlineStr">
        <is>
          <t>Net sales</t>
        </is>
      </c>
      <c r="B79" s="5" t="n">
        <v>112870</v>
      </c>
      <c r="C79" s="5" t="n">
        <v>102892</v>
      </c>
      <c r="D79" s="5" t="n">
        <v>286997</v>
      </c>
      <c r="E79" s="5" t="n">
        <v>207287</v>
      </c>
    </row>
    <row r="80">
      <c r="A80" s="4" t="inlineStr">
        <is>
          <t>Total sales with Global Specialty Businesses [Member] | EMEA [Member]</t>
        </is>
      </c>
    </row>
    <row r="81">
      <c r="A81" s="3" t="inlineStr">
        <is>
          <t>Product Information [Line Items]</t>
        </is>
      </c>
    </row>
    <row r="82">
      <c r="A82" s="4" t="inlineStr">
        <is>
          <t>Net sales</t>
        </is>
      </c>
      <c r="B82" s="5" t="n">
        <v>93271</v>
      </c>
      <c r="C82" s="5" t="n">
        <v>53150</v>
      </c>
      <c r="D82" s="5" t="n">
        <v>214715</v>
      </c>
      <c r="E82" s="5" t="n">
        <v>109438</v>
      </c>
    </row>
    <row r="83">
      <c r="A83" s="4" t="inlineStr">
        <is>
          <t>Total sales with Global Specialty Businesses [Member] | Asia Pacific [Member]</t>
        </is>
      </c>
    </row>
    <row r="84">
      <c r="A84" s="3" t="inlineStr">
        <is>
          <t>Product Information [Line Items]</t>
        </is>
      </c>
    </row>
    <row r="85">
      <c r="A85" s="4" t="inlineStr">
        <is>
          <t>Net sales</t>
        </is>
      </c>
      <c r="B85" s="5" t="n">
        <v>79899</v>
      </c>
      <c r="C85" s="5" t="n">
        <v>49827</v>
      </c>
      <c r="D85" s="5" t="n">
        <v>162889</v>
      </c>
      <c r="E85" s="5" t="n">
        <v>100354</v>
      </c>
    </row>
    <row r="86">
      <c r="A86" s="4" t="inlineStr">
        <is>
          <t>Total sales without Global Specialty Businesses [Member]</t>
        </is>
      </c>
    </row>
    <row r="87">
      <c r="A87" s="3" t="inlineStr">
        <is>
          <t>Product Information [Line Items]</t>
        </is>
      </c>
    </row>
    <row r="88">
      <c r="A88" s="4" t="inlineStr">
        <is>
          <t>Net sales</t>
        </is>
      </c>
      <c r="B88" s="5" t="n">
        <v>226699</v>
      </c>
      <c r="C88" s="5" t="n">
        <v>165560</v>
      </c>
      <c r="D88" s="5" t="n">
        <v>534986</v>
      </c>
      <c r="E88" s="5" t="n">
        <v>336377</v>
      </c>
    </row>
    <row r="89">
      <c r="A89" s="4" t="inlineStr">
        <is>
          <t>Total sales without Global Specialty Businesses [Member] | America's [Member]</t>
        </is>
      </c>
    </row>
    <row r="90">
      <c r="A90" s="3" t="inlineStr">
        <is>
          <t>Product Information [Line Items]</t>
        </is>
      </c>
    </row>
    <row r="91">
      <c r="A91" s="4" t="inlineStr">
        <is>
          <t>Net sales</t>
        </is>
      </c>
      <c r="B91" s="5" t="n">
        <v>80576</v>
      </c>
      <c r="C91" s="5" t="n">
        <v>71747</v>
      </c>
      <c r="D91" s="5" t="n">
        <v>210472</v>
      </c>
      <c r="E91" s="5" t="n">
        <v>143972</v>
      </c>
    </row>
    <row r="92">
      <c r="A92" s="4" t="inlineStr">
        <is>
          <t>Total sales without Global Specialty Businesses [Member] | EMEA [Member]</t>
        </is>
      </c>
    </row>
    <row r="93">
      <c r="A93" s="3" t="inlineStr">
        <is>
          <t>Product Information [Line Items]</t>
        </is>
      </c>
    </row>
    <row r="94">
      <c r="A94" s="4" t="inlineStr">
        <is>
          <t>Net sales</t>
        </is>
      </c>
      <c r="B94" s="5" t="n">
        <v>77702</v>
      </c>
      <c r="C94" s="5" t="n">
        <v>49012</v>
      </c>
      <c r="D94" s="5" t="n">
        <v>182541</v>
      </c>
      <c r="E94" s="5" t="n">
        <v>101437</v>
      </c>
    </row>
    <row r="95">
      <c r="A95" s="4" t="inlineStr">
        <is>
          <t>Total sales without Global Specialty Businesses [Member] | Asia Pacific [Member]</t>
        </is>
      </c>
    </row>
    <row r="96">
      <c r="A96" s="3" t="inlineStr">
        <is>
          <t>Product Information [Line Items]</t>
        </is>
      </c>
    </row>
    <row r="97">
      <c r="A97" s="4" t="inlineStr">
        <is>
          <t>Net sales</t>
        </is>
      </c>
      <c r="B97" s="6" t="n">
        <v>68421</v>
      </c>
      <c r="C97" s="6" t="n">
        <v>44801</v>
      </c>
      <c r="D97" s="6" t="n">
        <v>141973</v>
      </c>
      <c r="E97" s="6" t="n">
        <v>9096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3500000</v>
      </c>
      <c r="C4" s="6" t="n">
        <v>1700000</v>
      </c>
      <c r="D4" s="6" t="n">
        <v>6900000</v>
      </c>
      <c r="E4" s="6" t="n">
        <v>3500000</v>
      </c>
    </row>
    <row r="5">
      <c r="A5" s="4" t="inlineStr">
        <is>
          <t>Short Term Lease Cost</t>
        </is>
      </c>
      <c r="B5" s="5" t="n">
        <v>400000</v>
      </c>
      <c r="C5" s="5" t="n">
        <v>200000</v>
      </c>
      <c r="D5" s="5" t="n">
        <v>900000</v>
      </c>
      <c r="E5" s="5" t="n">
        <v>300000</v>
      </c>
    </row>
    <row r="6">
      <c r="A6" s="4" t="inlineStr">
        <is>
          <t>Operating Lease Payments</t>
        </is>
      </c>
      <c r="D6" s="5" t="n">
        <v>6800000</v>
      </c>
      <c r="E6" s="5" t="n">
        <v>3400000</v>
      </c>
    </row>
    <row r="7">
      <c r="A7" s="4" t="inlineStr">
        <is>
          <t>Right Of Use Asset Obtained In Exchange For Operating Lease Liability</t>
        </is>
      </c>
      <c r="D7" s="5" t="n">
        <v>4100000</v>
      </c>
    </row>
    <row r="8">
      <c r="A8" s="3" t="inlineStr">
        <is>
          <t>Lessee Lease Description [Line Items]</t>
        </is>
      </c>
    </row>
    <row r="9">
      <c r="A9" s="4" t="inlineStr">
        <is>
          <t>Variable Lease Cost</t>
        </is>
      </c>
      <c r="B9" s="6" t="n">
        <v>0</v>
      </c>
      <c r="C9" s="6" t="n">
        <v>0</v>
      </c>
      <c r="D9" s="6" t="n">
        <v>0</v>
      </c>
      <c r="E9" s="6" t="n">
        <v>0</v>
      </c>
    </row>
    <row r="10">
      <c r="A10" s="4" t="inlineStr">
        <is>
          <t>Land Member</t>
        </is>
      </c>
    </row>
    <row r="11">
      <c r="A11" s="3" t="inlineStr">
        <is>
          <t>Lessee Lease Description [Line Items]</t>
        </is>
      </c>
    </row>
    <row r="12">
      <c r="A12" s="4" t="inlineStr">
        <is>
          <t>Lessee Operating Lease Term Of Contract</t>
        </is>
      </c>
      <c r="B12" s="4" t="inlineStr">
        <is>
          <t>95 years</t>
        </is>
      </c>
      <c r="D12" s="4" t="inlineStr">
        <is>
          <t>95 years</t>
        </is>
      </c>
    </row>
    <row r="13">
      <c r="A13" s="4" t="inlineStr">
        <is>
          <t>Facilities, vehicles, and machinery and equipment [Member]</t>
        </is>
      </c>
    </row>
    <row r="14">
      <c r="A14" s="3" t="inlineStr">
        <is>
          <t>Lessee Lease Description [Line Items]</t>
        </is>
      </c>
    </row>
    <row r="15">
      <c r="A15" s="4" t="inlineStr">
        <is>
          <t>Lessee Operating Lease Term Of Contract</t>
        </is>
      </c>
      <c r="B15" s="4" t="inlineStr">
        <is>
          <t>11 years</t>
        </is>
      </c>
      <c r="D15" s="4" t="inlineStr">
        <is>
          <t>11 year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25" customWidth="1" min="3" max="3"/>
  </cols>
  <sheetData>
    <row r="1">
      <c r="A1" s="1" t="inlineStr">
        <is>
          <t>Leases Balance Sheet (Details) - USD ($) $ in Thousands</t>
        </is>
      </c>
      <c r="B1" s="2" t="inlineStr">
        <is>
          <t>Jun. 30, 2020</t>
        </is>
      </c>
      <c r="C1" s="2" t="inlineStr">
        <is>
          <t>Dec. 31, 2019</t>
        </is>
      </c>
    </row>
    <row r="2">
      <c r="A2" s="3" t="inlineStr">
        <is>
          <t>Leases [Abstract]</t>
        </is>
      </c>
    </row>
    <row r="3">
      <c r="A3" s="4" t="inlineStr">
        <is>
          <t>Operating Lease Right Of Use Asset</t>
        </is>
      </c>
      <c r="B3" s="6" t="n">
        <v>40517</v>
      </c>
      <c r="C3" s="6" t="n">
        <v>42905</v>
      </c>
    </row>
    <row r="4">
      <c r="A4" s="4" t="inlineStr">
        <is>
          <t>Operating Lease Liability Current</t>
        </is>
      </c>
      <c r="B4" s="5" t="n">
        <v>11085</v>
      </c>
      <c r="C4" s="5" t="n">
        <v>11177</v>
      </c>
    </row>
    <row r="5">
      <c r="A5" s="4" t="inlineStr">
        <is>
          <t>Operating Lease Liability Noncurrent</t>
        </is>
      </c>
      <c r="B5" s="5" t="n">
        <v>28908</v>
      </c>
      <c r="C5" s="5" t="n">
        <v>31273</v>
      </c>
    </row>
    <row r="6">
      <c r="A6" s="4" t="inlineStr">
        <is>
          <t>Operating Lease Liability</t>
        </is>
      </c>
      <c r="B6" s="6" t="n">
        <v>39993</v>
      </c>
      <c r="C6" s="6" t="n">
        <v>42450</v>
      </c>
    </row>
    <row r="7">
      <c r="A7" s="4" t="inlineStr">
        <is>
          <t>Operating Lease Weighted Average Remaining Lease Term 1</t>
        </is>
      </c>
      <c r="B7" s="4" t="inlineStr">
        <is>
          <t>6 years</t>
        </is>
      </c>
      <c r="C7" s="4" t="inlineStr">
        <is>
          <t>6 years 2 months 12 days</t>
        </is>
      </c>
    </row>
    <row r="8">
      <c r="A8" s="4" t="inlineStr">
        <is>
          <t>Operating Lease Weighted Average Discount Rate Percent</t>
        </is>
      </c>
      <c r="B8" s="4" t="inlineStr">
        <is>
          <t>421.00%</t>
        </is>
      </c>
      <c r="C8" s="4" t="inlineStr">
        <is>
          <t>421.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Maturity of Lease Liabilities (Details) - USD ($) $ in Thousands</t>
        </is>
      </c>
      <c r="B1" s="2" t="inlineStr">
        <is>
          <t>Jun. 30, 2020</t>
        </is>
      </c>
      <c r="C1" s="2" t="inlineStr">
        <is>
          <t>Dec. 31, 2019</t>
        </is>
      </c>
    </row>
    <row r="2">
      <c r="A2" s="3" t="inlineStr">
        <is>
          <t>Operating Leases Future Minimum Payments Due [Abstract]</t>
        </is>
      </c>
    </row>
    <row r="3">
      <c r="A3" s="4" t="inlineStr">
        <is>
          <t>For the remainder of 2020</t>
        </is>
      </c>
      <c r="B3" s="6" t="n">
        <v>6598</v>
      </c>
    </row>
    <row r="4">
      <c r="A4" s="4" t="inlineStr">
        <is>
          <t>For the year ended December 31, 2021</t>
        </is>
      </c>
      <c r="B4" s="5" t="n">
        <v>10978</v>
      </c>
    </row>
    <row r="5">
      <c r="A5" s="4" t="inlineStr">
        <is>
          <t>For the year ended December 31, 2022</t>
        </is>
      </c>
      <c r="B5" s="5" t="n">
        <v>7435</v>
      </c>
    </row>
    <row r="6">
      <c r="A6" s="4" t="inlineStr">
        <is>
          <t>For the year ended December 31, 2023</t>
        </is>
      </c>
      <c r="B6" s="5" t="n">
        <v>5434</v>
      </c>
    </row>
    <row r="7">
      <c r="A7" s="4" t="inlineStr">
        <is>
          <t>For the year ended December 31, 2024</t>
        </is>
      </c>
      <c r="B7" s="5" t="n">
        <v>4232</v>
      </c>
    </row>
    <row r="8">
      <c r="A8" s="4" t="inlineStr">
        <is>
          <t>For the year ended December 31, 2025 and beyond</t>
        </is>
      </c>
      <c r="B8" s="5" t="n">
        <v>11356</v>
      </c>
    </row>
    <row r="9">
      <c r="A9" s="4" t="inlineStr">
        <is>
          <t>Total lease payments</t>
        </is>
      </c>
      <c r="B9" s="5" t="n">
        <v>46033</v>
      </c>
    </row>
    <row r="10">
      <c r="A10" s="4" t="inlineStr">
        <is>
          <t>Less: imputed interest</t>
        </is>
      </c>
      <c r="B10" s="5" t="n">
        <v>-6040</v>
      </c>
    </row>
    <row r="11">
      <c r="A11" s="4" t="inlineStr">
        <is>
          <t>Present value of lease liabilities</t>
        </is>
      </c>
      <c r="B11" s="6" t="n">
        <v>39993</v>
      </c>
      <c r="C11" s="6" t="n">
        <v>424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ucturing Activities - Narrative (Details) $ in Millions</t>
        </is>
      </c>
      <c r="B1" s="2" t="inlineStr">
        <is>
          <t>6 Months Ended</t>
        </is>
      </c>
    </row>
    <row r="2">
      <c r="B2" s="2" t="inlineStr">
        <is>
          <t>Jun. 30, 2020USD ($)People</t>
        </is>
      </c>
    </row>
    <row r="3">
      <c r="A3" s="3" t="inlineStr">
        <is>
          <t>Restructuring And Related Activities [Abstract]</t>
        </is>
      </c>
    </row>
    <row r="4">
      <c r="A4" s="4" t="inlineStr">
        <is>
          <t>Restructuring And Related Cost Description</t>
        </is>
      </c>
      <c r="B4" s="4" t="inlineStr">
        <is>
          <t>As previously disclosed in its 2019 Form 10-K, in the third quarter of 2019, the Company’s management approved a global restructuring plan (the “QH Program”) as part of its plan to realize certain cost synergies associated with the Combination.  The QH Program includes restructuring and associated severance costs to reduce total headcount by approximately 325 people globally and plans for the closure of certain manufacturing and non-manufacturing facilities.  The exact timing and total costs associated with the QH Program will depend on a number of factors and is subject to change; however, the Company currently expects reduction in headcount and site closures to continue to occur during 2020 and 2021 under the QH Program and estimates that total costs related to the QH Program will approximate one-times the anticipated cost synergies realized from the QH Program.  Employee separation benefits will vary depending on local regulations within certain foreign countries and will include severance and other benefits.</t>
        </is>
      </c>
    </row>
    <row r="5">
      <c r="A5" s="4" t="inlineStr">
        <is>
          <t>Restructuring And Related Cost Expected Number Of Positions Eliminated | People</t>
        </is>
      </c>
      <c r="B5" s="5" t="n">
        <v>325</v>
      </c>
    </row>
    <row r="6">
      <c r="A6" s="4" t="inlineStr">
        <is>
          <t>Real Estate Held for sale | $</t>
        </is>
      </c>
      <c r="B6" s="16" t="n">
        <v>11.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structuring Activ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Reserve [Roll Forward]</t>
        </is>
      </c>
    </row>
    <row r="4">
      <c r="A4" s="4" t="inlineStr">
        <is>
          <t>Restructuring and adjustments</t>
        </is>
      </c>
      <c r="B4" s="6" t="n">
        <v>486</v>
      </c>
      <c r="C4" s="6" t="n">
        <v>0</v>
      </c>
      <c r="D4" s="6" t="n">
        <v>2202</v>
      </c>
      <c r="E4" s="6" t="n">
        <v>0</v>
      </c>
    </row>
    <row r="5">
      <c r="A5" s="4" t="inlineStr">
        <is>
          <t>Qh Program [Member]</t>
        </is>
      </c>
    </row>
    <row r="6">
      <c r="A6" s="3" t="inlineStr">
        <is>
          <t>Restructuring Reserve [Roll Forward]</t>
        </is>
      </c>
    </row>
    <row r="7">
      <c r="A7" s="4" t="inlineStr">
        <is>
          <t>Accrued restructuring, beginning balance</t>
        </is>
      </c>
      <c r="D7" s="5" t="n">
        <v>18043</v>
      </c>
    </row>
    <row r="8">
      <c r="A8" s="4" t="inlineStr">
        <is>
          <t>Restructuring and adjustments</t>
        </is>
      </c>
      <c r="D8" s="5" t="n">
        <v>2202</v>
      </c>
    </row>
    <row r="9">
      <c r="A9" s="4" t="inlineStr">
        <is>
          <t>Cash payments</t>
        </is>
      </c>
      <c r="D9" s="5" t="n">
        <v>-9592</v>
      </c>
    </row>
    <row r="10">
      <c r="A10" s="4" t="inlineStr">
        <is>
          <t>Currency translation adjustments</t>
        </is>
      </c>
      <c r="D10" s="5" t="n">
        <v>-221</v>
      </c>
    </row>
    <row r="11">
      <c r="A11" s="4" t="inlineStr">
        <is>
          <t>Accrued restructuring, ending balance</t>
        </is>
      </c>
      <c r="B11" s="6" t="n">
        <v>10432</v>
      </c>
      <c r="D11" s="6" t="n">
        <v>1043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Expense Tabl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based Compensation, Allocation of Recognized Period Costs [Line Items]</t>
        </is>
      </c>
    </row>
    <row r="4">
      <c r="A4" s="4" t="inlineStr">
        <is>
          <t>Allocated Share-based Compensation Expense</t>
        </is>
      </c>
      <c r="B4" s="6" t="n">
        <v>2991</v>
      </c>
      <c r="C4" s="6" t="n">
        <v>660</v>
      </c>
      <c r="D4" s="6" t="n">
        <v>7673</v>
      </c>
      <c r="E4" s="6" t="n">
        <v>1672</v>
      </c>
    </row>
    <row r="5">
      <c r="A5" s="4" t="inlineStr">
        <is>
          <t>Stock Options Compensation Expense [Member]</t>
        </is>
      </c>
    </row>
    <row r="6">
      <c r="A6" s="3" t="inlineStr">
        <is>
          <t>Employee Service Share-based Compensation, Allocation of Recognized Period Costs [Line Items]</t>
        </is>
      </c>
    </row>
    <row r="7">
      <c r="A7" s="4" t="inlineStr">
        <is>
          <t>Allocated Share-based Compensation Expense</t>
        </is>
      </c>
      <c r="B7" s="5" t="n">
        <v>353</v>
      </c>
      <c r="C7" s="5" t="n">
        <v>173</v>
      </c>
      <c r="D7" s="5" t="n">
        <v>785</v>
      </c>
      <c r="E7" s="5" t="n">
        <v>433</v>
      </c>
    </row>
    <row r="8">
      <c r="A8" s="4" t="inlineStr">
        <is>
          <t>Nonvested Stock Awards and Restricted Stock Unit Compensation Expense [Member]</t>
        </is>
      </c>
    </row>
    <row r="9">
      <c r="A9" s="3" t="inlineStr">
        <is>
          <t>Employee Service Share-based Compensation, Allocation of Recognized Period Costs [Line Items]</t>
        </is>
      </c>
    </row>
    <row r="10">
      <c r="A10" s="4" t="inlineStr">
        <is>
          <t>Allocated Share-based Compensation Expense</t>
        </is>
      </c>
      <c r="B10" s="5" t="n">
        <v>1259</v>
      </c>
      <c r="C10" s="5" t="n">
        <v>440</v>
      </c>
      <c r="D10" s="5" t="n">
        <v>2523</v>
      </c>
      <c r="E10" s="5" t="n">
        <v>1138</v>
      </c>
    </row>
    <row r="11">
      <c r="A11" s="4" t="inlineStr">
        <is>
          <t>401 (k) Matching Stock Contribution Plan Compensation Expense [Member]</t>
        </is>
      </c>
    </row>
    <row r="12">
      <c r="A12" s="3" t="inlineStr">
        <is>
          <t>Employee Service Share-based Compensation, Allocation of Recognized Period Costs [Line Items]</t>
        </is>
      </c>
    </row>
    <row r="13">
      <c r="A13" s="4" t="inlineStr">
        <is>
          <t>Allocated Share-based Compensation Expense</t>
        </is>
      </c>
      <c r="B13" s="5" t="n">
        <v>1162</v>
      </c>
      <c r="C13" s="5" t="n">
        <v>0</v>
      </c>
      <c r="D13" s="5" t="n">
        <v>1162</v>
      </c>
      <c r="E13" s="5" t="n">
        <v>0</v>
      </c>
    </row>
    <row r="14">
      <c r="A14" s="4" t="inlineStr">
        <is>
          <t>Employee Stock Purchase Plan Compensation Expense [Member]</t>
        </is>
      </c>
    </row>
    <row r="15">
      <c r="A15" s="3" t="inlineStr">
        <is>
          <t>Employee Service Share-based Compensation, Allocation of Recognized Period Costs [Line Items]</t>
        </is>
      </c>
    </row>
    <row r="16">
      <c r="A16" s="4" t="inlineStr">
        <is>
          <t>Allocated Share-based Compensation Expense</t>
        </is>
      </c>
      <c r="B16" s="5" t="n">
        <v>0</v>
      </c>
      <c r="C16" s="5" t="n">
        <v>24</v>
      </c>
      <c r="D16" s="5" t="n">
        <v>0</v>
      </c>
      <c r="E16" s="5" t="n">
        <v>47</v>
      </c>
    </row>
    <row r="17">
      <c r="A17" s="4" t="inlineStr">
        <is>
          <t>Directors Stock Ownership Plan Compensation Expense [Member]</t>
        </is>
      </c>
    </row>
    <row r="18">
      <c r="A18" s="3" t="inlineStr">
        <is>
          <t>Employee Service Share-based Compensation, Allocation of Recognized Period Costs [Line Items]</t>
        </is>
      </c>
    </row>
    <row r="19">
      <c r="A19" s="4" t="inlineStr">
        <is>
          <t>Allocated Share-based Compensation Expense</t>
        </is>
      </c>
      <c r="B19" s="5" t="n">
        <v>54</v>
      </c>
      <c r="C19" s="5" t="n">
        <v>23</v>
      </c>
      <c r="D19" s="5" t="n">
        <v>94</v>
      </c>
      <c r="E19" s="5" t="n">
        <v>54</v>
      </c>
    </row>
    <row r="20">
      <c r="A20" s="4" t="inlineStr">
        <is>
          <t>Performance Incentive Stock Units [Member]</t>
        </is>
      </c>
    </row>
    <row r="21">
      <c r="A21" s="3" t="inlineStr">
        <is>
          <t>Employee Service Share-based Compensation, Allocation of Recognized Period Costs [Line Items]</t>
        </is>
      </c>
    </row>
    <row r="22">
      <c r="A22" s="4" t="inlineStr">
        <is>
          <t>Allocated Share-based Compensation Expense</t>
        </is>
      </c>
      <c r="B22" s="5" t="n">
        <v>280</v>
      </c>
      <c r="C22" s="5" t="n">
        <v>0</v>
      </c>
      <c r="D22" s="5" t="n">
        <v>280</v>
      </c>
      <c r="E22" s="5" t="n">
        <v>0</v>
      </c>
    </row>
    <row r="23">
      <c r="A23" s="4" t="inlineStr">
        <is>
          <t>Annual Incentive Plan [Member]</t>
        </is>
      </c>
    </row>
    <row r="24">
      <c r="A24" s="3" t="inlineStr">
        <is>
          <t>Employee Service Share-based Compensation, Allocation of Recognized Period Costs [Line Items]</t>
        </is>
      </c>
    </row>
    <row r="25">
      <c r="A25" s="4" t="inlineStr">
        <is>
          <t>Allocated Share-based Compensation Expense</t>
        </is>
      </c>
      <c r="B25" s="6" t="n">
        <v>-117</v>
      </c>
      <c r="C25" s="6" t="n">
        <v>0</v>
      </c>
      <c r="D25" s="6" t="n">
        <v>2829</v>
      </c>
      <c r="E25"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bstract]</t>
        </is>
      </c>
    </row>
    <row r="4">
      <c r="A4" s="4" t="inlineStr">
        <is>
          <t>Option Award Vesting Period</t>
        </is>
      </c>
      <c r="D4" s="4" t="inlineStr">
        <is>
          <t>3 years</t>
        </is>
      </c>
    </row>
    <row r="5">
      <c r="A5" s="3" t="inlineStr">
        <is>
          <t>Share Based Compensation [Line Items]</t>
        </is>
      </c>
    </row>
    <row r="6">
      <c r="A6" s="4" t="inlineStr">
        <is>
          <t>Share-based Compensation Expense in Period, Stock Option Awards</t>
        </is>
      </c>
      <c r="B6" s="6" t="n">
        <v>2991</v>
      </c>
      <c r="C6" s="6" t="n">
        <v>660</v>
      </c>
      <c r="D6" s="6" t="n">
        <v>7673</v>
      </c>
      <c r="E6" s="6" t="n">
        <v>1672</v>
      </c>
    </row>
    <row r="7">
      <c r="A7" s="4" t="inlineStr">
        <is>
          <t>Allocated Share-based Compensation Expense</t>
        </is>
      </c>
      <c r="B7" s="5" t="n">
        <v>2991</v>
      </c>
      <c r="C7" s="5" t="n">
        <v>660</v>
      </c>
      <c r="D7" s="6" t="n">
        <v>7673</v>
      </c>
      <c r="E7" s="5" t="n">
        <v>1672</v>
      </c>
    </row>
    <row r="8">
      <c r="A8" s="4" t="inlineStr">
        <is>
          <t>Defined Contribution Plan Employer Matching Contribution Percent</t>
        </is>
      </c>
      <c r="D8" s="4" t="inlineStr">
        <is>
          <t>6.00%</t>
        </is>
      </c>
    </row>
    <row r="9">
      <c r="A9" s="4" t="inlineStr">
        <is>
          <t>Defined Contribution Plan Employer Matching Contribution Percent Maximum</t>
        </is>
      </c>
      <c r="D9" s="4" t="inlineStr">
        <is>
          <t>3.00%</t>
        </is>
      </c>
    </row>
    <row r="10">
      <c r="A10" s="4" t="inlineStr">
        <is>
          <t>Defined Contribution Plan Employer Matching Contribution Percent Of Match</t>
        </is>
      </c>
      <c r="D10" s="4" t="inlineStr">
        <is>
          <t>50.00%</t>
        </is>
      </c>
    </row>
    <row r="11">
      <c r="A11" s="4" t="inlineStr">
        <is>
          <t>Defined Contribution Plan Employer Discretionary Contribution Amount</t>
        </is>
      </c>
      <c r="D11" s="6" t="n">
        <v>1200</v>
      </c>
    </row>
    <row r="12">
      <c r="A12" s="4" t="inlineStr">
        <is>
          <t>Stock Options [Member]</t>
        </is>
      </c>
    </row>
    <row r="13">
      <c r="A13" s="3" t="inlineStr">
        <is>
          <t>Share Based Compensation [Line Items]</t>
        </is>
      </c>
    </row>
    <row r="14">
      <c r="A14" s="4" t="inlineStr">
        <is>
          <t>Unrecognized Share-based Compensation Expense, Nonvested Stock Award</t>
        </is>
      </c>
      <c r="B14" s="5" t="n">
        <v>2200</v>
      </c>
      <c r="D14" s="6" t="n">
        <v>2200</v>
      </c>
    </row>
    <row r="15">
      <c r="A15" s="4" t="inlineStr">
        <is>
          <t>Weighted Average Remaining Life, Nonvested Stock Awards</t>
        </is>
      </c>
      <c r="D15" s="4" t="inlineStr">
        <is>
          <t>2 years 2 months 12 days</t>
        </is>
      </c>
    </row>
    <row r="16">
      <c r="A16" s="4" t="inlineStr">
        <is>
          <t>Restricted Stock LTIP Plan [Member]</t>
        </is>
      </c>
    </row>
    <row r="17">
      <c r="A17" s="3" t="inlineStr">
        <is>
          <t>Share Based Compensation [Line Items]</t>
        </is>
      </c>
    </row>
    <row r="18">
      <c r="A18" s="4" t="inlineStr">
        <is>
          <t>Unrecognized Share-based Compensation Expense, Nonvested Stock Award</t>
        </is>
      </c>
      <c r="B18" s="5" t="n">
        <v>6700</v>
      </c>
      <c r="D18" s="6" t="n">
        <v>6700</v>
      </c>
    </row>
    <row r="19">
      <c r="A19" s="4" t="inlineStr">
        <is>
          <t>Weighted Average Remaining Life, Nonvested Stock Awards</t>
        </is>
      </c>
      <c r="D19" s="4" t="inlineStr">
        <is>
          <t>1 year 10 months 24 days</t>
        </is>
      </c>
    </row>
    <row r="20">
      <c r="A20" s="4" t="inlineStr">
        <is>
          <t>Share-based Compensation Arrangement by Share-based Payment Award, Equity Instruments Other than Options, Grants in Period</t>
        </is>
      </c>
      <c r="D20" s="5" t="n">
        <v>27137</v>
      </c>
    </row>
    <row r="21">
      <c r="A21" s="4" t="inlineStr">
        <is>
          <t>Restricted Stock Units (RSUs) LTIP Plan [Member]</t>
        </is>
      </c>
    </row>
    <row r="22">
      <c r="A22" s="3" t="inlineStr">
        <is>
          <t>Share Based Compensation [Line Items]</t>
        </is>
      </c>
    </row>
    <row r="23">
      <c r="A23" s="4" t="inlineStr">
        <is>
          <t>Unrecognized Share-based Compensation Expense, Nonvested Stock Award</t>
        </is>
      </c>
      <c r="B23" s="5" t="n">
        <v>1100</v>
      </c>
      <c r="D23" s="6" t="n">
        <v>1100</v>
      </c>
    </row>
    <row r="24">
      <c r="A24" s="4" t="inlineStr">
        <is>
          <t>Weighted Average Remaining Life, Nonvested Stock Awards</t>
        </is>
      </c>
      <c r="D24" s="4" t="inlineStr">
        <is>
          <t>2 years 3 months 18 days</t>
        </is>
      </c>
    </row>
    <row r="25">
      <c r="A25" s="4" t="inlineStr">
        <is>
          <t>Share-based Compensation Arrangement by Share-based Payment Award, Equity Instruments Other than Options, Grants in Period</t>
        </is>
      </c>
      <c r="D25" s="5" t="n">
        <v>5804</v>
      </c>
    </row>
    <row r="26">
      <c r="A26" s="4" t="inlineStr">
        <is>
          <t>Annual Incentive Plan [Member]</t>
        </is>
      </c>
    </row>
    <row r="27">
      <c r="A27" s="3" t="inlineStr">
        <is>
          <t>Share Based Compensation [Line Items]</t>
        </is>
      </c>
    </row>
    <row r="28">
      <c r="A28" s="4" t="inlineStr">
        <is>
          <t>Share-based Compensation Arrangement by Share-based Payment Award, Equity Instruments Other than Options, Grants in Period</t>
        </is>
      </c>
      <c r="D28" s="5" t="n">
        <v>39000</v>
      </c>
    </row>
    <row r="29">
      <c r="A29" s="4" t="inlineStr">
        <is>
          <t>Share-based Compensation Expense in Period, Stock Option Awards</t>
        </is>
      </c>
      <c r="B29" s="5" t="n">
        <v>-117</v>
      </c>
      <c r="C29" s="5" t="n">
        <v>0</v>
      </c>
      <c r="D29" s="6" t="n">
        <v>2829</v>
      </c>
      <c r="E29" s="5" t="n">
        <v>0</v>
      </c>
    </row>
    <row r="30">
      <c r="A30" s="4" t="inlineStr">
        <is>
          <t>Allocated Share-based Compensation Expense</t>
        </is>
      </c>
      <c r="B30" s="5" t="n">
        <v>-117</v>
      </c>
      <c r="C30" s="5" t="n">
        <v>0</v>
      </c>
      <c r="D30" s="5" t="n">
        <v>2829</v>
      </c>
      <c r="E30" s="5" t="n">
        <v>0</v>
      </c>
    </row>
    <row r="31">
      <c r="A31" s="4" t="inlineStr">
        <is>
          <t>Combination And Other Acquisition Related [Member]</t>
        </is>
      </c>
    </row>
    <row r="32">
      <c r="A32" s="3" t="inlineStr">
        <is>
          <t>Share Based Compensation [Line Items]</t>
        </is>
      </c>
    </row>
    <row r="33">
      <c r="A33" s="4" t="inlineStr">
        <is>
          <t>Share-based Compensation Expense in Period, Stock Option Awards</t>
        </is>
      </c>
      <c r="B33" s="5" t="n">
        <v>300</v>
      </c>
      <c r="D33" s="5" t="n">
        <v>800</v>
      </c>
      <c r="E33" s="5" t="n">
        <v>100</v>
      </c>
    </row>
    <row r="34">
      <c r="A34" s="4" t="inlineStr">
        <is>
          <t>Allocated Share-based Compensation Expense</t>
        </is>
      </c>
      <c r="B34" s="5" t="n">
        <v>300</v>
      </c>
      <c r="D34" s="5" t="n">
        <v>800</v>
      </c>
      <c r="E34" s="5" t="n">
        <v>100</v>
      </c>
    </row>
    <row r="35">
      <c r="A35" s="4" t="inlineStr">
        <is>
          <t>Performance Incentive Stock Units [Member]</t>
        </is>
      </c>
    </row>
    <row r="36">
      <c r="A36" s="3" t="inlineStr">
        <is>
          <t>Share Based Compensation [Line Items]</t>
        </is>
      </c>
    </row>
    <row r="37">
      <c r="A37" s="4" t="inlineStr">
        <is>
          <t>Unrecognized Share-based Compensation Expense, Nonvested Stock Award</t>
        </is>
      </c>
      <c r="B37" s="5" t="n">
        <v>3100</v>
      </c>
      <c r="D37" s="6" t="n">
        <v>3100</v>
      </c>
    </row>
    <row r="38">
      <c r="A38" s="4" t="inlineStr">
        <is>
          <t>Weighted Average Remaining Life, Nonvested Stock Awards</t>
        </is>
      </c>
      <c r="D38" s="4" t="inlineStr">
        <is>
          <t>2 years 8 months 12 days</t>
        </is>
      </c>
    </row>
    <row r="39">
      <c r="A39" s="4" t="inlineStr">
        <is>
          <t>Share-based Compensation Expense in Period, Stock Option Awards</t>
        </is>
      </c>
      <c r="B39" s="5" t="n">
        <v>280</v>
      </c>
      <c r="C39" s="5" t="n">
        <v>0</v>
      </c>
      <c r="D39" s="6" t="n">
        <v>280</v>
      </c>
      <c r="E39" s="5" t="n">
        <v>0</v>
      </c>
    </row>
    <row r="40">
      <c r="A40" s="4" t="inlineStr">
        <is>
          <t>Allocated Share-based Compensation Expense</t>
        </is>
      </c>
      <c r="B40" s="6" t="n">
        <v>280</v>
      </c>
      <c r="C40" s="6" t="n">
        <v>0</v>
      </c>
      <c r="D40" s="6" t="n">
        <v>280</v>
      </c>
      <c r="E40"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0" customWidth="1" min="2" max="2"/>
  </cols>
  <sheetData>
    <row r="1">
      <c r="A1" s="1" t="inlineStr">
        <is>
          <t>Share-Based Compensation - Options Grant (Details)</t>
        </is>
      </c>
      <c r="B1" s="2" t="inlineStr">
        <is>
          <t>6 Months Ended</t>
        </is>
      </c>
    </row>
    <row r="2">
      <c r="B2" s="2" t="inlineStr">
        <is>
          <t>Jun. 30, 2020shares</t>
        </is>
      </c>
    </row>
    <row r="3">
      <c r="A3" s="4" t="inlineStr">
        <is>
          <t>Employee Stock Option [Member]</t>
        </is>
      </c>
    </row>
    <row r="4">
      <c r="A4" s="3" t="inlineStr">
        <is>
          <t>Share-based Compensation Arrangement by Share-based Payment Award [Line Items]</t>
        </is>
      </c>
    </row>
    <row r="5">
      <c r="A5" s="4" t="inlineStr">
        <is>
          <t>Options Granted</t>
        </is>
      </c>
      <c r="B5" s="5" t="n">
        <v>49115</v>
      </c>
    </row>
    <row r="6">
      <c r="A6" s="4" t="inlineStr">
        <is>
          <t>Dividend Yield</t>
        </is>
      </c>
      <c r="B6" s="4" t="inlineStr">
        <is>
          <t>0.99%</t>
        </is>
      </c>
    </row>
    <row r="7">
      <c r="A7" s="4" t="inlineStr">
        <is>
          <t>Expected Volatility</t>
        </is>
      </c>
      <c r="B7" s="4" t="inlineStr">
        <is>
          <t>31.57%</t>
        </is>
      </c>
    </row>
    <row r="8">
      <c r="A8" s="4" t="inlineStr">
        <is>
          <t>Risk-free Interest Rate</t>
        </is>
      </c>
      <c r="B8" s="4" t="inlineStr">
        <is>
          <t>0.36%</t>
        </is>
      </c>
    </row>
    <row r="9">
      <c r="A9" s="4" t="inlineStr">
        <is>
          <t>Expected Term (Years)</t>
        </is>
      </c>
      <c r="B9" s="4" t="inlineStr">
        <is>
          <t>4 years</t>
        </is>
      </c>
    </row>
    <row r="10">
      <c r="A10" s="4" t="inlineStr">
        <is>
          <t>Performance Incentive Stock Units [Member]</t>
        </is>
      </c>
    </row>
    <row r="11">
      <c r="A11" s="3" t="inlineStr">
        <is>
          <t>Share-based Compensation Arrangement by Share-based Payment Award [Line Items]</t>
        </is>
      </c>
    </row>
    <row r="12">
      <c r="A12" s="4" t="inlineStr">
        <is>
          <t>Options Granted</t>
        </is>
      </c>
      <c r="B12" s="5" t="n">
        <v>25500</v>
      </c>
    </row>
    <row r="13">
      <c r="A13" s="4" t="inlineStr">
        <is>
          <t>Risk-free Interest Rate</t>
        </is>
      </c>
      <c r="B13" s="4" t="inlineStr">
        <is>
          <t>0.28%</t>
        </is>
      </c>
    </row>
    <row r="14">
      <c r="A14" s="4" t="inlineStr">
        <is>
          <t>Expected Term (Years)</t>
        </is>
      </c>
      <c r="B14" s="4" t="inlineStr">
        <is>
          <t>3 years</t>
        </is>
      </c>
    </row>
    <row r="15">
      <c r="A15" s="4" t="inlineStr">
        <is>
          <t>Vesting shares target lower percent</t>
        </is>
      </c>
      <c r="B15" s="4" t="inlineStr">
        <is>
          <t>0.00%</t>
        </is>
      </c>
    </row>
    <row r="16">
      <c r="A16" s="4" t="inlineStr">
        <is>
          <t>Vesting shares target upper percent</t>
        </is>
      </c>
      <c r="B16" s="4" t="inlineStr">
        <is>
          <t>20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36066</v>
      </c>
      <c r="C4" s="6" t="n">
        <v>29549</v>
      </c>
    </row>
    <row r="5">
      <c r="A5" s="3" t="inlineStr">
        <is>
          <t>Adjustments to reconcile net income to net cash provided by operating activities:</t>
        </is>
      </c>
    </row>
    <row r="6">
      <c r="A6" s="4" t="inlineStr">
        <is>
          <t>Amortization of debt issuance costs</t>
        </is>
      </c>
      <c r="B6" s="5" t="n">
        <v>2375</v>
      </c>
      <c r="C6" s="5" t="n">
        <v>70</v>
      </c>
    </row>
    <row r="7">
      <c r="A7" s="4" t="inlineStr">
        <is>
          <t>Depreciation and amortization</t>
        </is>
      </c>
      <c r="B7" s="5" t="n">
        <v>42079</v>
      </c>
      <c r="C7" s="5" t="n">
        <v>9702</v>
      </c>
    </row>
    <row r="8">
      <c r="A8" s="4" t="inlineStr">
        <is>
          <t>Equity in undistributed earnings of associated companies, net of dividends</t>
        </is>
      </c>
      <c r="B8" s="5" t="n">
        <v>3219</v>
      </c>
      <c r="C8" s="5" t="n">
        <v>1658</v>
      </c>
    </row>
    <row r="9">
      <c r="A9" s="4" t="inlineStr">
        <is>
          <t>Acquisition-related fair value adjustments related to inventory</t>
        </is>
      </c>
      <c r="B9" s="5" t="n">
        <v>229</v>
      </c>
      <c r="C9" s="5" t="n">
        <v>0</v>
      </c>
    </row>
    <row r="10">
      <c r="A10" s="4" t="inlineStr">
        <is>
          <t>Deferred compensation, deferred taxes and other, net</t>
        </is>
      </c>
      <c r="B10" s="5" t="n">
        <v>-22033</v>
      </c>
      <c r="C10" s="5" t="n">
        <v>-7141</v>
      </c>
    </row>
    <row r="11">
      <c r="A11" s="4" t="inlineStr">
        <is>
          <t>Share-based compensation</t>
        </is>
      </c>
      <c r="B11" s="5" t="n">
        <v>7673</v>
      </c>
      <c r="C11" s="5" t="n">
        <v>1672</v>
      </c>
    </row>
    <row r="12">
      <c r="A12" s="4" t="inlineStr">
        <is>
          <t>Loss (gain) on disposal of property, plant and equipment and other assets</t>
        </is>
      </c>
      <c r="B12" s="5" t="n">
        <v>81</v>
      </c>
      <c r="C12" s="5" t="n">
        <v>-39</v>
      </c>
    </row>
    <row r="13">
      <c r="A13" s="4" t="inlineStr">
        <is>
          <t>Insurance settlement realized</t>
        </is>
      </c>
      <c r="B13" s="5" t="n">
        <v>-542</v>
      </c>
      <c r="C13" s="5" t="n">
        <v>-306</v>
      </c>
    </row>
    <row r="14">
      <c r="A14" s="4" t="inlineStr">
        <is>
          <t>Indefinite-lived intangible asset impairment</t>
        </is>
      </c>
      <c r="B14" s="5" t="n">
        <v>38000</v>
      </c>
      <c r="C14" s="5" t="n">
        <v>0</v>
      </c>
    </row>
    <row r="15">
      <c r="A15" s="4" t="inlineStr">
        <is>
          <t>Combination and other acquisition-related expenses, net of payments</t>
        </is>
      </c>
      <c r="B15" s="5" t="n">
        <v>1860</v>
      </c>
      <c r="C15" s="5" t="n">
        <v>399</v>
      </c>
    </row>
    <row r="16">
      <c r="A16" s="4" t="inlineStr">
        <is>
          <t>Restructuring and related charges</t>
        </is>
      </c>
      <c r="B16" s="5" t="n">
        <v>2202</v>
      </c>
      <c r="C16" s="5" t="n">
        <v>0</v>
      </c>
    </row>
    <row r="17">
      <c r="A17" s="4" t="inlineStr">
        <is>
          <t>Pension and other postretirement benefit expense</t>
        </is>
      </c>
      <c r="B17" s="5" t="n">
        <v>18784</v>
      </c>
      <c r="C17" s="5" t="n">
        <v>-21</v>
      </c>
    </row>
    <row r="18">
      <c r="A18" s="3" t="inlineStr">
        <is>
          <t>Increase (decrease) in cash from changes in current assets and current liabilities, net of acquisitions:</t>
        </is>
      </c>
    </row>
    <row r="19">
      <c r="A19" s="4" t="inlineStr">
        <is>
          <t>Accounts receivable</t>
        </is>
      </c>
      <c r="B19" s="5" t="n">
        <v>61659</v>
      </c>
      <c r="C19" s="5" t="n">
        <v>-7893</v>
      </c>
    </row>
    <row r="20">
      <c r="A20" s="4" t="inlineStr">
        <is>
          <t>Inventories</t>
        </is>
      </c>
      <c r="B20" s="5" t="n">
        <v>-3689</v>
      </c>
      <c r="C20" s="5" t="n">
        <v>-257</v>
      </c>
    </row>
    <row r="21">
      <c r="A21" s="4" t="inlineStr">
        <is>
          <t>Prepaid expenses and other current assets</t>
        </is>
      </c>
      <c r="B21" s="5" t="n">
        <v>-2849</v>
      </c>
      <c r="C21" s="5" t="n">
        <v>-2039</v>
      </c>
    </row>
    <row r="22">
      <c r="A22" s="4" t="inlineStr">
        <is>
          <t>Change in restructuring liabilities</t>
        </is>
      </c>
      <c r="B22" s="5" t="n">
        <v>-9592</v>
      </c>
      <c r="C22" s="5" t="n">
        <v>0</v>
      </c>
    </row>
    <row r="23">
      <c r="A23" s="4" t="inlineStr">
        <is>
          <t>Accounts payable and accrued liabilities</t>
        </is>
      </c>
      <c r="B23" s="5" t="n">
        <v>-58728</v>
      </c>
      <c r="C23" s="5" t="n">
        <v>-2945</v>
      </c>
    </row>
    <row r="24">
      <c r="A24" s="4" t="inlineStr">
        <is>
          <t>Net cash provided by operating activities</t>
        </is>
      </c>
      <c r="B24" s="5" t="n">
        <v>44662</v>
      </c>
      <c r="C24" s="5" t="n">
        <v>22409</v>
      </c>
    </row>
    <row r="25">
      <c r="A25" s="3" t="inlineStr">
        <is>
          <t>Cash flows from investing activities</t>
        </is>
      </c>
    </row>
    <row r="26">
      <c r="A26" s="4" t="inlineStr">
        <is>
          <t>Investments in property, plant and equipment</t>
        </is>
      </c>
      <c r="B26" s="5" t="n">
        <v>-7534</v>
      </c>
      <c r="C26" s="5" t="n">
        <v>-5544</v>
      </c>
    </row>
    <row r="27">
      <c r="A27" s="4" t="inlineStr">
        <is>
          <t>Payments related to acquisitions, net of cash acquired</t>
        </is>
      </c>
      <c r="B27" s="5" t="n">
        <v>-3132</v>
      </c>
      <c r="C27" s="5" t="n">
        <v>-500</v>
      </c>
    </row>
    <row r="28">
      <c r="A28" s="4" t="inlineStr">
        <is>
          <t>Proceeds from disposition of assets</t>
        </is>
      </c>
      <c r="B28" s="5" t="n">
        <v>11</v>
      </c>
      <c r="C28" s="5" t="n">
        <v>70</v>
      </c>
    </row>
    <row r="29">
      <c r="A29" s="4" t="inlineStr">
        <is>
          <t>Insurance settlement interest earned</t>
        </is>
      </c>
      <c r="B29" s="5" t="n">
        <v>37</v>
      </c>
      <c r="C29" s="5" t="n">
        <v>131</v>
      </c>
    </row>
    <row r="30">
      <c r="A30" s="4" t="inlineStr">
        <is>
          <t>Net cash used in investing activities</t>
        </is>
      </c>
      <c r="B30" s="5" t="n">
        <v>-10618</v>
      </c>
      <c r="C30" s="5" t="n">
        <v>-5843</v>
      </c>
    </row>
    <row r="31">
      <c r="A31" s="3" t="inlineStr">
        <is>
          <t>Cash flows from financing activities</t>
        </is>
      </c>
    </row>
    <row r="32">
      <c r="A32" s="4" t="inlineStr">
        <is>
          <t>Payment of long-term debt</t>
        </is>
      </c>
      <c r="B32" s="5" t="n">
        <v>-18702</v>
      </c>
      <c r="C32" s="5" t="n">
        <v>0</v>
      </c>
    </row>
    <row r="33">
      <c r="A33" s="4" t="inlineStr">
        <is>
          <t>Borrowings (repayments) on revolving credit facilities, net</t>
        </is>
      </c>
      <c r="B33" s="5" t="n">
        <v>205500</v>
      </c>
      <c r="C33" s="5" t="n">
        <v>-24034</v>
      </c>
    </row>
    <row r="34">
      <c r="A34" s="4" t="inlineStr">
        <is>
          <t>Repayments on other debt, net</t>
        </is>
      </c>
      <c r="B34" s="5" t="n">
        <v>-684</v>
      </c>
      <c r="C34" s="5" t="n">
        <v>-6</v>
      </c>
    </row>
    <row r="35">
      <c r="A35" s="4" t="inlineStr">
        <is>
          <t>Dividends paid</t>
        </is>
      </c>
      <c r="B35" s="5" t="n">
        <v>-13662</v>
      </c>
      <c r="C35" s="5" t="n">
        <v>-9868</v>
      </c>
    </row>
    <row r="36">
      <c r="A36" s="4" t="inlineStr">
        <is>
          <t>Stock options exercised, other</t>
        </is>
      </c>
      <c r="B36" s="5" t="n">
        <v>-1923</v>
      </c>
      <c r="C36" s="5" t="n">
        <v>-1374</v>
      </c>
    </row>
    <row r="37">
      <c r="A37" s="4" t="inlineStr">
        <is>
          <t>Purchase of noncontrolling affiliate shareholders</t>
        </is>
      </c>
      <c r="B37" s="5" t="n">
        <v>-1047</v>
      </c>
      <c r="C37" s="5" t="n">
        <v>0</v>
      </c>
    </row>
    <row r="38">
      <c r="A38" s="4" t="inlineStr">
        <is>
          <t>Distributions to noncontrolling affiliate shareholders</t>
        </is>
      </c>
      <c r="B38" s="5" t="n">
        <v>-751</v>
      </c>
      <c r="C38" s="5" t="n">
        <v>0</v>
      </c>
    </row>
    <row r="39">
      <c r="A39" s="4" t="inlineStr">
        <is>
          <t>Net cash provided by (used in) financing activities</t>
        </is>
      </c>
      <c r="B39" s="5" t="n">
        <v>168731</v>
      </c>
      <c r="C39" s="5" t="n">
        <v>-35282</v>
      </c>
    </row>
    <row r="40">
      <c r="A40" s="4" t="inlineStr">
        <is>
          <t>Effect of foreign exchange rate changes on cash</t>
        </is>
      </c>
      <c r="B40" s="5" t="n">
        <v>-4575</v>
      </c>
      <c r="C40" s="5" t="n">
        <v>749</v>
      </c>
    </row>
    <row r="41">
      <c r="A41" s="4" t="inlineStr">
        <is>
          <t>Net increase (decrease) in cash, cash equivalents and restricted cash</t>
        </is>
      </c>
      <c r="B41" s="5" t="n">
        <v>198200</v>
      </c>
      <c r="C41" s="5" t="n">
        <v>-17967</v>
      </c>
    </row>
    <row r="42">
      <c r="A42" s="4" t="inlineStr">
        <is>
          <t>Cash, cash equivalents and restricted cash at the beginning of the period</t>
        </is>
      </c>
      <c r="B42" s="5" t="n">
        <v>143555</v>
      </c>
      <c r="C42" s="5" t="n">
        <v>124425</v>
      </c>
    </row>
    <row r="43">
      <c r="A43" s="4" t="inlineStr">
        <is>
          <t>Cash, cash equivalents and restricted cash at the end of the period</t>
        </is>
      </c>
      <c r="B43" s="6" t="n">
        <v>341755</v>
      </c>
      <c r="C43" s="6" t="n">
        <v>1064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Pension and Postretirement Benefi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Defined Benefit Plan, Settlement Charge</t>
        </is>
      </c>
      <c r="D4" s="6" t="n">
        <v>-22700</v>
      </c>
    </row>
    <row r="5">
      <c r="A5" s="4" t="inlineStr">
        <is>
          <t>Defined Benefit Plan, Estimated Future Employer Contributions in Current Fiscal Year</t>
        </is>
      </c>
      <c r="B5" s="6" t="n">
        <v>8000</v>
      </c>
      <c r="D5" s="6" t="n">
        <v>8000</v>
      </c>
    </row>
    <row r="6">
      <c r="A6" s="4" t="inlineStr">
        <is>
          <t>Defined benefit plan description of nature of event resulting in contractual termination benefits to be recognized in future period</t>
        </is>
      </c>
      <c r="D6" s="4" t="inlineStr">
        <is>
          <t>In the fourth quarter of 2018, the Company began the process of terminating its Legacy Quaker non-contributory U.S. pension plan (“Legacy Quaker U.S. Pension Plan”).  During the third quarter of 2019, the Company received a favorable termination determination letter from the Internal Revenue Service (“I.R.S.”) and amended the Legacy Quaker U.S. Pension Plan to comply with final regulations of the Internal Revenue Code.  The Company completed the Legacy Quaker U.S. Pension Plan termination during the first quarter of 2020.  In order to terminate the Legacy Quaker U.S. Pension Plan in accordance with I.R.S. and Pension Benefit Guaranty Corporation requirements, the Company was required to fully fund the Legacy Quaker U.S. Pension Plan on a termination basis and the amount necessary to do so was approximately $1.8 million, subject to final true up adjustments.  In July 2020, the Company finalized the amount of the liability and related annuity payments and expects to receive a refund in premium of approximately $2 million in August 2020.  In addition, the Company recorded a non-cash pension settlement charge at plan termination of approximately $22.7 million.  This settlement charge included the immediate recognition into expense of the related unrecognized losses within accumulated other comprehensive (loss) income (“AOCI”) on the balance sheet as of the plan termination date.</t>
        </is>
      </c>
    </row>
    <row r="7">
      <c r="A7" s="4" t="inlineStr">
        <is>
          <t>Expected Pension Premium Refund</t>
        </is>
      </c>
      <c r="D7" s="6" t="n">
        <v>2000</v>
      </c>
    </row>
    <row r="8">
      <c r="A8" s="4" t="inlineStr">
        <is>
          <t>Pension Plans, Defined Benefit [Member]</t>
        </is>
      </c>
    </row>
    <row r="9">
      <c r="A9" s="3" t="inlineStr">
        <is>
          <t>Defined Benefit Plan Disclosure [Line Items]</t>
        </is>
      </c>
    </row>
    <row r="10">
      <c r="A10" s="4" t="inlineStr">
        <is>
          <t>Defined Benefit Plan, Service Cost</t>
        </is>
      </c>
      <c r="B10" s="5" t="n">
        <v>1164</v>
      </c>
      <c r="C10" s="6" t="n">
        <v>978</v>
      </c>
      <c r="D10" s="5" t="n">
        <v>2338</v>
      </c>
      <c r="E10" s="6" t="n">
        <v>1963</v>
      </c>
    </row>
    <row r="11">
      <c r="A11" s="4" t="inlineStr">
        <is>
          <t>Defined Benefit Plan, Interest Cost</t>
        </is>
      </c>
      <c r="B11" s="5" t="n">
        <v>1486</v>
      </c>
      <c r="C11" s="5" t="n">
        <v>1105</v>
      </c>
      <c r="D11" s="5" t="n">
        <v>3255</v>
      </c>
      <c r="E11" s="5" t="n">
        <v>2216</v>
      </c>
    </row>
    <row r="12">
      <c r="A12" s="4" t="inlineStr">
        <is>
          <t>Defined Benefit Plan, Expected Return on Plan Assets</t>
        </is>
      </c>
      <c r="B12" s="5" t="n">
        <v>-1761</v>
      </c>
      <c r="C12" s="5" t="n">
        <v>-978</v>
      </c>
      <c r="D12" s="5" t="n">
        <v>-3720</v>
      </c>
      <c r="E12" s="5" t="n">
        <v>-1962</v>
      </c>
    </row>
    <row r="13">
      <c r="A13" s="4" t="inlineStr">
        <is>
          <t>Defined Benefit Plan, Settlement Charge</t>
        </is>
      </c>
      <c r="B13" s="5" t="n">
        <v>0</v>
      </c>
      <c r="C13" s="5" t="n">
        <v>0</v>
      </c>
      <c r="D13" s="5" t="n">
        <v>22667</v>
      </c>
      <c r="E13" s="5" t="n">
        <v>0</v>
      </c>
    </row>
    <row r="14">
      <c r="A14" s="4" t="inlineStr">
        <is>
          <t>Defined Benefit Plan, Amortization of Losses</t>
        </is>
      </c>
      <c r="B14" s="5" t="n">
        <v>615</v>
      </c>
      <c r="C14" s="5" t="n">
        <v>773</v>
      </c>
      <c r="D14" s="5" t="n">
        <v>1662</v>
      </c>
      <c r="E14" s="5" t="n">
        <v>1549</v>
      </c>
    </row>
    <row r="15">
      <c r="A15" s="4" t="inlineStr">
        <is>
          <t>Defined Benefit Plan, Amortization of Prior Service Cost</t>
        </is>
      </c>
      <c r="B15" s="5" t="n">
        <v>-41</v>
      </c>
      <c r="C15" s="5" t="n">
        <v>-41</v>
      </c>
      <c r="D15" s="5" t="n">
        <v>-81</v>
      </c>
      <c r="E15" s="5" t="n">
        <v>-83</v>
      </c>
    </row>
    <row r="16">
      <c r="A16" s="4" t="inlineStr">
        <is>
          <t>Defined Benefit Plan, Net Periodic Benefit Cost</t>
        </is>
      </c>
      <c r="B16" s="5" t="n">
        <v>1463</v>
      </c>
      <c r="C16" s="5" t="n">
        <v>1837</v>
      </c>
      <c r="D16" s="5" t="n">
        <v>26121</v>
      </c>
      <c r="E16" s="5" t="n">
        <v>3683</v>
      </c>
    </row>
    <row r="17">
      <c r="A17" s="4" t="inlineStr">
        <is>
          <t>Defined Benefit Plan, Expected Contributions In Current Fiscal Year</t>
        </is>
      </c>
      <c r="B17" s="5" t="n">
        <v>10000</v>
      </c>
      <c r="D17" s="5" t="n">
        <v>10000</v>
      </c>
    </row>
    <row r="18">
      <c r="A18" s="4" t="inlineStr">
        <is>
          <t>Defined Benefit Plan, Contributions by Employer</t>
        </is>
      </c>
      <c r="D18" s="5" t="n">
        <v>4900</v>
      </c>
    </row>
    <row r="19">
      <c r="A19" s="4" t="inlineStr">
        <is>
          <t>Other Postretirement Benefit Plans, Defined Benefit [Member]</t>
        </is>
      </c>
    </row>
    <row r="20">
      <c r="A20" s="3" t="inlineStr">
        <is>
          <t>Defined Benefit Plan Disclosure [Line Items]</t>
        </is>
      </c>
    </row>
    <row r="21">
      <c r="A21" s="4" t="inlineStr">
        <is>
          <t>Defined Benefit Plan, Service Cost</t>
        </is>
      </c>
      <c r="B21" s="5" t="n">
        <v>1</v>
      </c>
      <c r="C21" s="5" t="n">
        <v>2</v>
      </c>
      <c r="D21" s="5" t="n">
        <v>3</v>
      </c>
      <c r="E21" s="5" t="n">
        <v>4</v>
      </c>
    </row>
    <row r="22">
      <c r="A22" s="4" t="inlineStr">
        <is>
          <t>Defined Benefit Plan, Interest Cost</t>
        </is>
      </c>
      <c r="B22" s="5" t="n">
        <v>26</v>
      </c>
      <c r="C22" s="5" t="n">
        <v>36</v>
      </c>
      <c r="D22" s="5" t="n">
        <v>52</v>
      </c>
      <c r="E22" s="5" t="n">
        <v>71</v>
      </c>
    </row>
    <row r="23">
      <c r="A23" s="4" t="inlineStr">
        <is>
          <t>Defined Benefit Plan, Expected Return on Plan Assets</t>
        </is>
      </c>
      <c r="B23" s="5" t="n">
        <v>0</v>
      </c>
      <c r="C23" s="5" t="n">
        <v>0</v>
      </c>
      <c r="D23" s="5" t="n">
        <v>0</v>
      </c>
      <c r="E23" s="5" t="n">
        <v>0</v>
      </c>
    </row>
    <row r="24">
      <c r="A24" s="4" t="inlineStr">
        <is>
          <t>Defined Benefit Plan, Settlement Charge</t>
        </is>
      </c>
      <c r="B24" s="5" t="n">
        <v>0</v>
      </c>
      <c r="C24" s="5" t="n">
        <v>0</v>
      </c>
      <c r="D24" s="5" t="n">
        <v>0</v>
      </c>
      <c r="E24" s="5" t="n">
        <v>0</v>
      </c>
    </row>
    <row r="25">
      <c r="A25" s="4" t="inlineStr">
        <is>
          <t>Defined Benefit Plan, Amortization of Losses</t>
        </is>
      </c>
      <c r="B25" s="5" t="n">
        <v>16</v>
      </c>
      <c r="C25" s="5" t="n">
        <v>0</v>
      </c>
      <c r="D25" s="5" t="n">
        <v>31</v>
      </c>
      <c r="E25" s="5" t="n">
        <v>0</v>
      </c>
    </row>
    <row r="26">
      <c r="A26" s="4" t="inlineStr">
        <is>
          <t>Defined Benefit Plan, Amortization of Prior Service Cost</t>
        </is>
      </c>
      <c r="B26" s="5" t="n">
        <v>0</v>
      </c>
      <c r="C26" s="5" t="n">
        <v>0</v>
      </c>
      <c r="D26" s="5" t="n">
        <v>0</v>
      </c>
      <c r="E26" s="5" t="n">
        <v>0</v>
      </c>
    </row>
    <row r="27">
      <c r="A27" s="4" t="inlineStr">
        <is>
          <t>Defined Benefit Plan, Net Periodic Benefit Cost</t>
        </is>
      </c>
      <c r="B27" s="5" t="n">
        <v>43</v>
      </c>
      <c r="C27" s="6" t="n">
        <v>38</v>
      </c>
      <c r="D27" s="5" t="n">
        <v>86</v>
      </c>
      <c r="E27" s="6" t="n">
        <v>75</v>
      </c>
    </row>
    <row r="28">
      <c r="A28" s="4" t="inlineStr">
        <is>
          <t>Defined Benefit Plan, Expected Contributions In Current Fiscal Year</t>
        </is>
      </c>
      <c r="B28" s="6" t="n">
        <v>400</v>
      </c>
      <c r="D28" s="5" t="n">
        <v>400</v>
      </c>
    </row>
    <row r="29">
      <c r="A29" s="4" t="inlineStr">
        <is>
          <t>Defined Benefit Plan, Contributions by Employer</t>
        </is>
      </c>
      <c r="D29" s="5" t="n">
        <v>200</v>
      </c>
    </row>
    <row r="30">
      <c r="A30" s="4" t="inlineStr">
        <is>
          <t>Defined benefit plan settlement [Member]</t>
        </is>
      </c>
    </row>
    <row r="31">
      <c r="A31" s="3" t="inlineStr">
        <is>
          <t>Defined Benefit Plan Disclosure [Line Items]</t>
        </is>
      </c>
    </row>
    <row r="32">
      <c r="A32" s="4" t="inlineStr">
        <is>
          <t>Defined Benefit Plan, Contributions by Employer</t>
        </is>
      </c>
      <c r="D32" s="6" t="n">
        <v>18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Other Income (expense) -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Income from third party license fees</t>
        </is>
      </c>
      <c r="B4" s="6" t="n">
        <v>208</v>
      </c>
      <c r="C4" s="6" t="n">
        <v>193</v>
      </c>
      <c r="D4" s="6" t="n">
        <v>512</v>
      </c>
      <c r="E4" s="6" t="n">
        <v>413</v>
      </c>
    </row>
    <row r="5">
      <c r="A5" s="4" t="inlineStr">
        <is>
          <t>Foreign exchange (losses) gains, net</t>
        </is>
      </c>
      <c r="B5" s="5" t="n">
        <v>-2004</v>
      </c>
      <c r="C5" s="5" t="n">
        <v>-144</v>
      </c>
      <c r="D5" s="5" t="n">
        <v>-1183</v>
      </c>
      <c r="E5" s="5" t="n">
        <v>-381</v>
      </c>
    </row>
    <row r="6">
      <c r="A6" s="4" t="inlineStr">
        <is>
          <t>Gain on fixed asset disposals, net</t>
        </is>
      </c>
      <c r="B6" s="5" t="n">
        <v>-83</v>
      </c>
      <c r="C6" s="5" t="n">
        <v>30</v>
      </c>
      <c r="D6" s="5" t="n">
        <v>-81</v>
      </c>
      <c r="E6" s="5" t="n">
        <v>39</v>
      </c>
    </row>
    <row r="7">
      <c r="A7" s="4" t="inlineStr">
        <is>
          <t>Non-income tax refunds and other related credits</t>
        </is>
      </c>
      <c r="B7" s="5" t="n">
        <v>832</v>
      </c>
      <c r="C7" s="5" t="n">
        <v>813</v>
      </c>
      <c r="D7" s="5" t="n">
        <v>2131</v>
      </c>
      <c r="E7" s="5" t="n">
        <v>965</v>
      </c>
    </row>
    <row r="8">
      <c r="A8" s="4" t="inlineStr">
        <is>
          <t>Pension and post retirement benefit costs, non-service components</t>
        </is>
      </c>
      <c r="B8" s="5" t="n">
        <v>-341</v>
      </c>
      <c r="C8" s="5" t="n">
        <v>-895</v>
      </c>
      <c r="D8" s="5" t="n">
        <v>-23866</v>
      </c>
      <c r="E8" s="5" t="n">
        <v>-1791</v>
      </c>
    </row>
    <row r="9">
      <c r="A9" s="4" t="inlineStr">
        <is>
          <t>Other Operating Income (Expense) Net</t>
        </is>
      </c>
      <c r="B9" s="5" t="n">
        <v>395</v>
      </c>
      <c r="C9" s="5" t="n">
        <v>46</v>
      </c>
      <c r="D9" s="5" t="n">
        <v>319</v>
      </c>
      <c r="E9" s="5" t="n">
        <v>163</v>
      </c>
    </row>
    <row r="10">
      <c r="A10" s="4" t="inlineStr">
        <is>
          <t>Total other income (expense), net</t>
        </is>
      </c>
      <c r="B10" s="6" t="n">
        <v>-993</v>
      </c>
      <c r="C10" s="6" t="n">
        <v>43</v>
      </c>
      <c r="D10" s="5" t="n">
        <v>-22168</v>
      </c>
      <c r="E10" s="6" t="n">
        <v>-592</v>
      </c>
    </row>
    <row r="11">
      <c r="A11" s="4" t="inlineStr">
        <is>
          <t>Defined Benefit Plan Settlement Charge</t>
        </is>
      </c>
      <c r="D11" s="6" t="n">
        <v>227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 width="16" customWidth="1" min="6" max="6"/>
  </cols>
  <sheetData>
    <row r="1">
      <c r="A1" s="1" t="inlineStr">
        <is>
          <t>Income Taxes and Uncertain Tax Positions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Effective Income Tax Rate, Continuing Operations</t>
        </is>
      </c>
      <c r="B4" s="4" t="inlineStr">
        <is>
          <t>57.90%</t>
        </is>
      </c>
      <c r="C4" s="4" t="inlineStr">
        <is>
          <t>24.20%</t>
        </is>
      </c>
      <c r="D4" s="4" t="inlineStr">
        <is>
          <t>(20.70%)</t>
        </is>
      </c>
      <c r="E4" s="4" t="inlineStr">
        <is>
          <t>25.40%</t>
        </is>
      </c>
    </row>
    <row r="5">
      <c r="A5" s="4" t="inlineStr">
        <is>
          <t>Unrecognized Tax Benefits, Interest on Income Taxes Expense</t>
        </is>
      </c>
      <c r="B5" s="16" t="n">
        <v>0.6</v>
      </c>
      <c r="C5" s="16" t="n">
        <v>0.1</v>
      </c>
      <c r="D5" s="16" t="n">
        <v>0.6</v>
      </c>
      <c r="E5" s="16" t="n">
        <v>0.2</v>
      </c>
    </row>
    <row r="6">
      <c r="A6" s="4" t="inlineStr">
        <is>
          <t>Unrecognized Tax Benefits, Interest on Income Taxes Accrued</t>
        </is>
      </c>
      <c r="B6" s="10" t="n">
        <v>2.8</v>
      </c>
      <c r="D6" s="10" t="n">
        <v>2.8</v>
      </c>
      <c r="F6" s="16" t="n">
        <v>2.3</v>
      </c>
    </row>
    <row r="7">
      <c r="A7" s="4" t="inlineStr">
        <is>
          <t>Unrecognized Tax Benefits, Income Tax Penalties Accrued</t>
        </is>
      </c>
      <c r="B7" s="5" t="n">
        <v>4</v>
      </c>
      <c r="D7" s="5" t="n">
        <v>4</v>
      </c>
      <c r="F7" s="10" t="n">
        <v>3.1</v>
      </c>
    </row>
    <row r="8">
      <c r="A8" s="4" t="inlineStr">
        <is>
          <t>Unrecognized Tax Benefits, Income Tax Penalties Expense</t>
        </is>
      </c>
      <c r="B8" s="10" t="n">
        <v>0.6</v>
      </c>
      <c r="C8" s="16" t="n">
        <v>0.1</v>
      </c>
      <c r="D8" s="10" t="n">
        <v>0.5</v>
      </c>
      <c r="E8" s="10" t="n">
        <v>0.1</v>
      </c>
    </row>
    <row r="9">
      <c r="A9" s="4" t="inlineStr">
        <is>
          <t>Unrecognized Tax Benefits Reductions Resulting From Lapse Of Applicable Statute Of Limitations</t>
        </is>
      </c>
      <c r="D9" s="10" t="n">
        <v>1.5</v>
      </c>
      <c r="E9" s="16" t="n">
        <v>0.1</v>
      </c>
    </row>
    <row r="10">
      <c r="A10" s="3" t="inlineStr">
        <is>
          <t>Significant Change In Unrecognized Tax Benefits Is Reasonably Possible [Line Items]</t>
        </is>
      </c>
    </row>
    <row r="11">
      <c r="A11" s="4" t="inlineStr">
        <is>
          <t>Decrease In Unrecognized Tax Benefits Is Reasonably Possible</t>
        </is>
      </c>
      <c r="B11" s="10" t="n">
        <v>2.3</v>
      </c>
      <c r="D11" s="10" t="n">
        <v>2.3</v>
      </c>
      <c r="F11" s="5" t="n">
        <v>2</v>
      </c>
    </row>
    <row r="12">
      <c r="A12" s="4" t="inlineStr">
        <is>
          <t>Unrecognized Tax Benefits</t>
        </is>
      </c>
      <c r="B12" s="10" t="n">
        <v>21.1</v>
      </c>
      <c r="D12" s="16" t="n">
        <v>21.1</v>
      </c>
      <c r="F12" s="16" t="n">
        <v>19.1</v>
      </c>
    </row>
    <row r="13">
      <c r="A13" s="3" t="inlineStr">
        <is>
          <t>Income Tax Examination [Line Items]</t>
        </is>
      </c>
    </row>
    <row r="14">
      <c r="A14" s="4" t="inlineStr">
        <is>
          <t>Income Tax Examination Year Under Examination</t>
        </is>
      </c>
      <c r="D14" s="4" t="inlineStr">
        <is>
          <t>2016</t>
        </is>
      </c>
    </row>
    <row r="15">
      <c r="A15" s="4" t="inlineStr">
        <is>
          <t>TaxCreditCarryforwardDescription</t>
        </is>
      </c>
      <c r="F15" s="4" t="inlineStr">
        <is>
          <t>2019 and 2028</t>
        </is>
      </c>
    </row>
    <row r="16">
      <c r="A16" s="4" t="inlineStr">
        <is>
          <t>Effect Of Tax Rate Change</t>
        </is>
      </c>
      <c r="D16" s="4" t="inlineStr">
        <is>
          <t>50.00%</t>
        </is>
      </c>
      <c r="E16" s="4" t="inlineStr">
        <is>
          <t>30.00%</t>
        </is>
      </c>
    </row>
    <row r="17">
      <c r="A17" s="4" t="inlineStr">
        <is>
          <t>Unrecognized tax Benefits Reserve</t>
        </is>
      </c>
      <c r="B17" s="10" t="n">
        <v>5.4</v>
      </c>
      <c r="D17" s="16" t="n">
        <v>5.4</v>
      </c>
    </row>
    <row r="18">
      <c r="A18" s="4" t="inlineStr">
        <is>
          <t>Deferred Tax Liabilities</t>
        </is>
      </c>
      <c r="B18" s="10" t="n">
        <v>6.3</v>
      </c>
      <c r="D18" s="10" t="n">
        <v>6.3</v>
      </c>
      <c r="F18" s="16" t="n">
        <v>8.199999999999999</v>
      </c>
    </row>
    <row r="19">
      <c r="A19" s="4" t="inlineStr">
        <is>
          <t>Valuation Allowance Amount Related To Business Combination</t>
        </is>
      </c>
      <c r="B19" s="10" t="n">
        <v>5.4</v>
      </c>
      <c r="D19" s="10" t="n">
        <v>5.4</v>
      </c>
    </row>
    <row r="20">
      <c r="A20" s="4" t="inlineStr">
        <is>
          <t>Liability For Uncertain Tax Positions Noncurrent</t>
        </is>
      </c>
      <c r="B20" s="10" t="n">
        <v>1.4</v>
      </c>
      <c r="D20" s="10" t="n">
        <v>1.4</v>
      </c>
    </row>
    <row r="21">
      <c r="A21" s="4" t="inlineStr">
        <is>
          <t>Internal Revenue Service (IRS) [Member]</t>
        </is>
      </c>
    </row>
    <row r="22">
      <c r="A22" s="3" t="inlineStr">
        <is>
          <t>Income Tax Examination [Line Items]</t>
        </is>
      </c>
    </row>
    <row r="23">
      <c r="A23" s="4" t="inlineStr">
        <is>
          <t>Tax Adjustments, Settlements, and Unusual Provisions</t>
        </is>
      </c>
      <c r="D23" s="16" t="n">
        <v>3.7</v>
      </c>
    </row>
    <row r="24">
      <c r="A24" s="4" t="inlineStr">
        <is>
          <t>TaxCreditCarryforwardDescription</t>
        </is>
      </c>
      <c r="D24" s="4" t="inlineStr">
        <is>
          <t>2020 and 2026</t>
        </is>
      </c>
    </row>
    <row r="25">
      <c r="A25" s="4" t="inlineStr">
        <is>
          <t>Foreign Tax Authority [Member]</t>
        </is>
      </c>
    </row>
    <row r="26">
      <c r="A26" s="3" t="inlineStr">
        <is>
          <t>Income Tax Examination [Line Items]</t>
        </is>
      </c>
    </row>
    <row r="27">
      <c r="A27" s="4" t="inlineStr">
        <is>
          <t>TaxCreditCarryforwardDescription</t>
        </is>
      </c>
      <c r="F27" s="4" t="inlineStr">
        <is>
          <t>2020 and 2026</t>
        </is>
      </c>
    </row>
    <row r="28">
      <c r="A28" s="4" t="inlineStr">
        <is>
          <t>DeferredTaxAssetsTaxCreditCarryforwardsForeign</t>
        </is>
      </c>
      <c r="B28" s="16" t="n">
        <v>21.9</v>
      </c>
      <c r="D28" s="16" t="n">
        <v>21.9</v>
      </c>
      <c r="F28" s="16" t="n">
        <v>32.7</v>
      </c>
    </row>
    <row r="29">
      <c r="A29" s="4" t="inlineStr">
        <is>
          <t>DeferredTaxAssetsTaxCreditCarryforwards</t>
        </is>
      </c>
      <c r="F29" s="16" t="n">
        <v>41.8</v>
      </c>
    </row>
    <row r="30">
      <c r="A30" s="4" t="inlineStr">
        <is>
          <t>Foreign Tax Authority [Member] | The Netherlands [Member]</t>
        </is>
      </c>
    </row>
    <row r="31">
      <c r="A31" s="3" t="inlineStr">
        <is>
          <t>Income Tax Examination [Line Items]</t>
        </is>
      </c>
    </row>
    <row r="32">
      <c r="A32" s="4" t="inlineStr">
        <is>
          <t>Income Tax Examination Year Under Examination</t>
        </is>
      </c>
      <c r="D32" s="4" t="inlineStr">
        <is>
          <t>2014</t>
        </is>
      </c>
    </row>
    <row r="33">
      <c r="A33" s="4" t="inlineStr">
        <is>
          <t>Foreign Tax Authority [Member] | United Kingdom [Member]</t>
        </is>
      </c>
    </row>
    <row r="34">
      <c r="A34" s="3" t="inlineStr">
        <is>
          <t>Income Tax Examination [Line Items]</t>
        </is>
      </c>
    </row>
    <row r="35">
      <c r="A35" s="4" t="inlineStr">
        <is>
          <t>Income Tax Examination Year Under Examination</t>
        </is>
      </c>
      <c r="D35" s="4" t="inlineStr">
        <is>
          <t>2014</t>
        </is>
      </c>
    </row>
    <row r="36">
      <c r="A36" s="4" t="inlineStr">
        <is>
          <t>Foreign Tax Authority [Member] | Brazil [Member]</t>
        </is>
      </c>
    </row>
    <row r="37">
      <c r="A37" s="3" t="inlineStr">
        <is>
          <t>Income Tax Examination [Line Items]</t>
        </is>
      </c>
    </row>
    <row r="38">
      <c r="A38" s="4" t="inlineStr">
        <is>
          <t>Income Tax Examination Year Under Examination</t>
        </is>
      </c>
      <c r="D38" s="4" t="inlineStr">
        <is>
          <t>2000</t>
        </is>
      </c>
    </row>
    <row r="39">
      <c r="A39" s="4" t="inlineStr">
        <is>
          <t>Foreign Tax Authority [Member] | Spain [Member]</t>
        </is>
      </c>
    </row>
    <row r="40">
      <c r="A40" s="3" t="inlineStr">
        <is>
          <t>Income Tax Examination [Line Items]</t>
        </is>
      </c>
    </row>
    <row r="41">
      <c r="A41" s="4" t="inlineStr">
        <is>
          <t>Income Tax Examination Year Under Examination</t>
        </is>
      </c>
      <c r="D41" s="4" t="inlineStr">
        <is>
          <t>2015</t>
        </is>
      </c>
    </row>
    <row r="42">
      <c r="A42" s="4" t="inlineStr">
        <is>
          <t>Foreign Tax Authority [Member] | China [Member]</t>
        </is>
      </c>
    </row>
    <row r="43">
      <c r="A43" s="3" t="inlineStr">
        <is>
          <t>Income Tax Examination [Line Items]</t>
        </is>
      </c>
    </row>
    <row r="44">
      <c r="A44" s="4" t="inlineStr">
        <is>
          <t>Income Tax Examination Year Under Examination</t>
        </is>
      </c>
      <c r="D44" s="4" t="inlineStr">
        <is>
          <t>2010</t>
        </is>
      </c>
    </row>
    <row r="45">
      <c r="A45" s="4" t="inlineStr">
        <is>
          <t>Foreign Tax Authority [Member] | Italy [Member]</t>
        </is>
      </c>
    </row>
    <row r="46">
      <c r="A46" s="3" t="inlineStr">
        <is>
          <t>Income Tax Examination [Line Items]</t>
        </is>
      </c>
    </row>
    <row r="47">
      <c r="A47" s="4" t="inlineStr">
        <is>
          <t>Income Tax Examination Year Under Examination</t>
        </is>
      </c>
      <c r="D47" s="4" t="inlineStr">
        <is>
          <t>2006</t>
        </is>
      </c>
    </row>
    <row r="48">
      <c r="A48" s="4" t="inlineStr">
        <is>
          <t>Income Tax Examination Description</t>
        </is>
      </c>
      <c r="D48" s="4" t="inlineStr">
        <is>
          <t>2007 through 2015</t>
        </is>
      </c>
    </row>
    <row r="49">
      <c r="A49" s="4" t="inlineStr">
        <is>
          <t>Foreign Tax Authority [Member] | India [Member]</t>
        </is>
      </c>
    </row>
    <row r="50">
      <c r="A50" s="3" t="inlineStr">
        <is>
          <t>Income Tax Examination [Line Items]</t>
        </is>
      </c>
    </row>
    <row r="51">
      <c r="A51" s="4" t="inlineStr">
        <is>
          <t>Income Tax Examination Year Under Examination</t>
        </is>
      </c>
      <c r="D51" s="4" t="inlineStr">
        <is>
          <t>2018</t>
        </is>
      </c>
    </row>
    <row r="52">
      <c r="A52" s="4" t="inlineStr">
        <is>
          <t>Foreign Tax Authority [Member] | Mexico [Member]</t>
        </is>
      </c>
    </row>
    <row r="53">
      <c r="A53" s="3" t="inlineStr">
        <is>
          <t>Income Tax Examination [Line Items]</t>
        </is>
      </c>
    </row>
    <row r="54">
      <c r="A54" s="4" t="inlineStr">
        <is>
          <t>Income Tax Examination Year Under Examination</t>
        </is>
      </c>
      <c r="D54" s="4" t="inlineStr">
        <is>
          <t>2016</t>
        </is>
      </c>
    </row>
    <row r="55">
      <c r="A55" s="4" t="inlineStr">
        <is>
          <t>Foreign Tax Authority [Member] | Canada [Member]</t>
        </is>
      </c>
    </row>
    <row r="56">
      <c r="A56" s="3" t="inlineStr">
        <is>
          <t>Income Tax Examination [Line Items]</t>
        </is>
      </c>
    </row>
    <row r="57">
      <c r="A57" s="4" t="inlineStr">
        <is>
          <t>Income Tax Examination Year Under Examination</t>
        </is>
      </c>
      <c r="D57" s="4" t="inlineStr">
        <is>
          <t>2011</t>
        </is>
      </c>
    </row>
    <row r="58">
      <c r="A58" s="4" t="inlineStr">
        <is>
          <t>Foreign Tax Authority [Member] | Germany [Member]</t>
        </is>
      </c>
    </row>
    <row r="59">
      <c r="A59" s="3" t="inlineStr">
        <is>
          <t>Income Tax Examination [Line Items]</t>
        </is>
      </c>
    </row>
    <row r="60">
      <c r="A60" s="4" t="inlineStr">
        <is>
          <t>Income Tax Examination Year Under Examination</t>
        </is>
      </c>
      <c r="D60" s="4" t="inlineStr">
        <is>
          <t>2016</t>
        </is>
      </c>
    </row>
    <row r="61">
      <c r="A61" s="4" t="inlineStr">
        <is>
          <t>State and Local Jurisdiction [Member]</t>
        </is>
      </c>
    </row>
    <row r="62">
      <c r="A62" s="3" t="inlineStr">
        <is>
          <t>Income Tax Examination [Line Items]</t>
        </is>
      </c>
    </row>
    <row r="63">
      <c r="A63" s="4" t="inlineStr">
        <is>
          <t>Income Tax Examination Year Under Examination</t>
        </is>
      </c>
      <c r="D63" s="4" t="inlineStr">
        <is>
          <t>201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loss) income attributable to Quaker Chemical Corporation</t>
        </is>
      </c>
      <c r="B4" s="6" t="n">
        <v>-7735</v>
      </c>
      <c r="C4" s="6" t="n">
        <v>15591</v>
      </c>
      <c r="D4" s="6" t="n">
        <v>-36116</v>
      </c>
      <c r="E4" s="6" t="n">
        <v>29435</v>
      </c>
    </row>
    <row r="5">
      <c r="A5" s="4" t="inlineStr">
        <is>
          <t>Less: (Loss) income allocated to participating securities</t>
        </is>
      </c>
      <c r="B5" s="5" t="n">
        <v>37</v>
      </c>
      <c r="C5" s="5" t="n">
        <v>-34</v>
      </c>
      <c r="D5" s="5" t="n">
        <v>146</v>
      </c>
      <c r="E5" s="5" t="n">
        <v>-81</v>
      </c>
    </row>
    <row r="6">
      <c r="A6" s="4" t="inlineStr">
        <is>
          <t>Net (loss) income available to common shareholders</t>
        </is>
      </c>
      <c r="B6" s="6" t="n">
        <v>-7698</v>
      </c>
      <c r="C6" s="6" t="n">
        <v>15557</v>
      </c>
      <c r="D6" s="6" t="n">
        <v>-35970</v>
      </c>
      <c r="E6" s="6" t="n">
        <v>29354</v>
      </c>
    </row>
    <row r="7">
      <c r="A7" s="4" t="inlineStr">
        <is>
          <t>Basic weighted average common shares outstanding</t>
        </is>
      </c>
      <c r="B7" s="5" t="n">
        <v>17697496</v>
      </c>
      <c r="C7" s="5" t="n">
        <v>13304248</v>
      </c>
      <c r="D7" s="5" t="n">
        <v>17685010</v>
      </c>
      <c r="E7" s="5" t="n">
        <v>13297953</v>
      </c>
    </row>
    <row r="8">
      <c r="A8" s="4" t="inlineStr">
        <is>
          <t>Basic (loss) earnings per common share</t>
        </is>
      </c>
      <c r="B8" s="7" t="n">
        <v>-0.43</v>
      </c>
      <c r="C8" s="7" t="n">
        <v>1.17</v>
      </c>
      <c r="D8" s="7" t="n">
        <v>-2.03</v>
      </c>
      <c r="E8" s="7" t="n">
        <v>2.2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iluted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loss) income attributable to Quaker Chemical Corporation</t>
        </is>
      </c>
      <c r="B4" s="6" t="n">
        <v>-7735</v>
      </c>
      <c r="C4" s="6" t="n">
        <v>15591</v>
      </c>
      <c r="D4" s="6" t="n">
        <v>-36116</v>
      </c>
      <c r="E4" s="6" t="n">
        <v>29435</v>
      </c>
    </row>
    <row r="5">
      <c r="A5" s="4" t="inlineStr">
        <is>
          <t>Less: loss (income) allocated to participating securities</t>
        </is>
      </c>
      <c r="B5" s="5" t="n">
        <v>37</v>
      </c>
      <c r="C5" s="5" t="n">
        <v>-34</v>
      </c>
      <c r="D5" s="5" t="n">
        <v>146</v>
      </c>
      <c r="E5" s="5" t="n">
        <v>-81</v>
      </c>
    </row>
    <row r="6">
      <c r="A6" s="4" t="inlineStr">
        <is>
          <t>Net Income Available to Common Shareholders</t>
        </is>
      </c>
      <c r="B6" s="6" t="n">
        <v>-7698</v>
      </c>
      <c r="C6" s="6" t="n">
        <v>15557</v>
      </c>
      <c r="D6" s="6" t="n">
        <v>-35970</v>
      </c>
      <c r="E6" s="6" t="n">
        <v>29354</v>
      </c>
    </row>
    <row r="7">
      <c r="A7" s="4" t="inlineStr">
        <is>
          <t>Basic weighted average common shares outstanding</t>
        </is>
      </c>
      <c r="B7" s="5" t="n">
        <v>17697496</v>
      </c>
      <c r="C7" s="5" t="n">
        <v>13304248</v>
      </c>
      <c r="D7" s="5" t="n">
        <v>17685010</v>
      </c>
      <c r="E7" s="5" t="n">
        <v>13297953</v>
      </c>
    </row>
    <row r="8">
      <c r="A8" s="4" t="inlineStr">
        <is>
          <t>Effect of dilutive securities</t>
        </is>
      </c>
      <c r="B8" s="5" t="n">
        <v>0</v>
      </c>
      <c r="C8" s="5" t="n">
        <v>48007</v>
      </c>
      <c r="D8" s="5" t="n">
        <v>0</v>
      </c>
      <c r="E8" s="5" t="n">
        <v>47362</v>
      </c>
    </row>
    <row r="9">
      <c r="A9" s="4" t="inlineStr">
        <is>
          <t>Diluted weighted average common shares outstanding</t>
        </is>
      </c>
      <c r="B9" s="5" t="n">
        <v>17697496</v>
      </c>
      <c r="C9" s="5" t="n">
        <v>13352255</v>
      </c>
      <c r="D9" s="5" t="n">
        <v>17685010</v>
      </c>
      <c r="E9" s="5" t="n">
        <v>13345315</v>
      </c>
    </row>
    <row r="10">
      <c r="A10" s="4" t="inlineStr">
        <is>
          <t>Diluted (loss) earnings per common share</t>
        </is>
      </c>
      <c r="B10" s="7" t="n">
        <v>-0.43</v>
      </c>
      <c r="C10" s="7" t="n">
        <v>1.17</v>
      </c>
      <c r="D10" s="7" t="n">
        <v>-2.03</v>
      </c>
      <c r="E10" s="7" t="n">
        <v>2.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 Narrative (Details) - shares</t>
        </is>
      </c>
      <c r="B1" s="2" t="inlineStr">
        <is>
          <t>3 Months Ended</t>
        </is>
      </c>
      <c r="E1" s="2" t="inlineStr">
        <is>
          <t>6 Months Ended</t>
        </is>
      </c>
    </row>
    <row r="2">
      <c r="B2" s="2" t="inlineStr">
        <is>
          <t>Jun. 30, 2020</t>
        </is>
      </c>
      <c r="C2" s="2" t="inlineStr">
        <is>
          <t>Sep. 30, 2019</t>
        </is>
      </c>
      <c r="D2" s="2" t="inlineStr">
        <is>
          <t>Jun. 30, 2019</t>
        </is>
      </c>
      <c r="E2" s="2" t="inlineStr">
        <is>
          <t>Jun. 30, 2020</t>
        </is>
      </c>
      <c r="F2" s="2" t="inlineStr">
        <is>
          <t>Jun. 30, 2019</t>
        </is>
      </c>
    </row>
    <row r="3">
      <c r="A3" s="3" t="inlineStr">
        <is>
          <t>Earnings Per Share [Abstract]</t>
        </is>
      </c>
    </row>
    <row r="4">
      <c r="A4" s="4" t="inlineStr">
        <is>
          <t>Antidilutive Securities Excluded from Computation of Earnings Per Share, Amount</t>
        </is>
      </c>
      <c r="B4" s="5" t="n">
        <v>0</v>
      </c>
      <c r="D4" s="5" t="n">
        <v>0</v>
      </c>
      <c r="E4" s="5" t="n">
        <v>0</v>
      </c>
      <c r="F4" s="5" t="n">
        <v>0</v>
      </c>
    </row>
    <row r="5">
      <c r="A5" s="4" t="inlineStr">
        <is>
          <t>Business Acquisition Equity Interests Issued Or Issuable Number Of Shares Issued</t>
        </is>
      </c>
      <c r="C5" s="5" t="n">
        <v>4300000</v>
      </c>
    </row>
    <row r="6">
      <c r="A6" s="4" t="inlineStr">
        <is>
          <t>Business Acquisition Equity Interest Issued Or Issuable Percentage Of Company In Shares Issued</t>
        </is>
      </c>
      <c r="C6" s="4" t="inlineStr">
        <is>
          <t>24.50%</t>
        </is>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stricted Cash (Details) - USD ($) $ in Thousands</t>
        </is>
      </c>
      <c r="B1" s="2" t="inlineStr">
        <is>
          <t>6 Months Ended</t>
        </is>
      </c>
    </row>
    <row r="2">
      <c r="B2" s="2" t="inlineStr">
        <is>
          <t>Jun. 30, 2020</t>
        </is>
      </c>
      <c r="C2" s="2" t="inlineStr">
        <is>
          <t>Jun. 30, 2019</t>
        </is>
      </c>
      <c r="D2" s="2" t="inlineStr">
        <is>
          <t>Dec. 31, 2019</t>
        </is>
      </c>
      <c r="E2" s="2" t="inlineStr">
        <is>
          <t>Dec. 31, 2018</t>
        </is>
      </c>
    </row>
    <row r="3">
      <c r="A3" s="3" t="inlineStr">
        <is>
          <t>Cash Cash Equivalents Restricted Cash And Restricted Cash Equivalents [Abstract]</t>
        </is>
      </c>
    </row>
    <row r="4">
      <c r="A4" s="4" t="inlineStr">
        <is>
          <t>Cash and cash equivalents</t>
        </is>
      </c>
      <c r="B4" s="6" t="n">
        <v>322497</v>
      </c>
      <c r="C4" s="6" t="n">
        <v>86355</v>
      </c>
      <c r="D4" s="6" t="n">
        <v>123524</v>
      </c>
      <c r="E4" s="6" t="n">
        <v>104147</v>
      </c>
    </row>
    <row r="5">
      <c r="A5" s="4" t="inlineStr">
        <is>
          <t>Restricted Cash Included in other current assets</t>
        </is>
      </c>
      <c r="B5" s="5" t="n">
        <v>85</v>
      </c>
      <c r="C5" s="5" t="n">
        <v>0</v>
      </c>
      <c r="D5" s="5" t="n">
        <v>353</v>
      </c>
      <c r="E5" s="5" t="n">
        <v>0</v>
      </c>
    </row>
    <row r="6">
      <c r="A6" s="4" t="inlineStr">
        <is>
          <t>Restricted Cash Included in other assets</t>
        </is>
      </c>
      <c r="B6" s="5" t="n">
        <v>19173</v>
      </c>
      <c r="C6" s="5" t="n">
        <v>20103</v>
      </c>
      <c r="D6" s="5" t="n">
        <v>19678</v>
      </c>
      <c r="E6" s="5" t="n">
        <v>20278</v>
      </c>
    </row>
    <row r="7">
      <c r="A7" s="4" t="inlineStr">
        <is>
          <t>Cash Cash Equivalents Restricted Cash And Restricted Cash Equivalents</t>
        </is>
      </c>
      <c r="B7" s="6" t="n">
        <v>341755</v>
      </c>
      <c r="C7" s="5" t="n">
        <v>106458</v>
      </c>
      <c r="D7" s="6" t="n">
        <v>143555</v>
      </c>
      <c r="E7" s="6" t="n">
        <v>124425</v>
      </c>
    </row>
    <row r="8">
      <c r="A8" s="4" t="inlineStr">
        <is>
          <t>Loss Contingency, Settlement Agreement, Terms</t>
        </is>
      </c>
      <c r="B8" s="4" t="inlineStr">
        <is>
          <t>The Company has restricted cash recorded in other assets related to proceeds from an inactive subsidiary of the Company which previously executed separate settlement and release agreements with two of its insurance carriers for an original total value of $35.0 million.</t>
        </is>
      </c>
    </row>
    <row r="9">
      <c r="A9" s="4" t="inlineStr">
        <is>
          <t>Paymentsofsettlementandreleaseagreements</t>
        </is>
      </c>
      <c r="B9" s="6" t="n">
        <v>500</v>
      </c>
      <c r="C9" s="5" t="n">
        <v>300</v>
      </c>
    </row>
    <row r="10">
      <c r="A10" s="4" t="inlineStr">
        <is>
          <t>ProceedsOfSettlementAndReleaseAgreements</t>
        </is>
      </c>
      <c r="B10" s="6" t="n">
        <v>100</v>
      </c>
      <c r="C10" s="6" t="n">
        <v>1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1" customWidth="1" min="1" max="1"/>
    <col width="21" customWidth="1" min="2" max="2"/>
  </cols>
  <sheetData>
    <row r="1">
      <c r="A1" s="1" t="inlineStr">
        <is>
          <t>Goodwill Assets (Details) $ in Thousands</t>
        </is>
      </c>
      <c r="B1" s="2" t="inlineStr">
        <is>
          <t>6 Months Ended</t>
        </is>
      </c>
    </row>
    <row r="2">
      <c r="B2" s="2" t="inlineStr">
        <is>
          <t>Jun. 30, 2020USD ($)</t>
        </is>
      </c>
    </row>
    <row r="3">
      <c r="A3" s="3" t="inlineStr">
        <is>
          <t>Goodwill [Roll Forward]</t>
        </is>
      </c>
    </row>
    <row r="4">
      <c r="A4" s="4" t="inlineStr">
        <is>
          <t>Goodwill, Beginning Balance</t>
        </is>
      </c>
      <c r="B4" s="6" t="n">
        <v>607205</v>
      </c>
    </row>
    <row r="5">
      <c r="A5" s="4" t="inlineStr">
        <is>
          <t>Goodwill additions</t>
        </is>
      </c>
      <c r="B5" s="5" t="n">
        <v>531</v>
      </c>
    </row>
    <row r="6">
      <c r="A6" s="4" t="inlineStr">
        <is>
          <t>Goodwill, Translation Adjustments</t>
        </is>
      </c>
      <c r="B6" s="5" t="n">
        <v>-3087</v>
      </c>
    </row>
    <row r="7">
      <c r="A7" s="4" t="inlineStr">
        <is>
          <t>Goodwill, Ending Balance</t>
        </is>
      </c>
      <c r="B7" s="5" t="n">
        <v>604649</v>
      </c>
    </row>
    <row r="8">
      <c r="A8" s="4" t="inlineStr">
        <is>
          <t>America's [Member]</t>
        </is>
      </c>
    </row>
    <row r="9">
      <c r="A9" s="3" t="inlineStr">
        <is>
          <t>Goodwill [Roll Forward]</t>
        </is>
      </c>
    </row>
    <row r="10">
      <c r="A10" s="4" t="inlineStr">
        <is>
          <t>Goodwill, Beginning Balance</t>
        </is>
      </c>
      <c r="B10" s="5" t="n">
        <v>216385</v>
      </c>
    </row>
    <row r="11">
      <c r="A11" s="4" t="inlineStr">
        <is>
          <t>Goodwill additions</t>
        </is>
      </c>
      <c r="B11" s="5" t="n">
        <v>0</v>
      </c>
    </row>
    <row r="12">
      <c r="A12" s="4" t="inlineStr">
        <is>
          <t>Goodwill, Translation Adjustments</t>
        </is>
      </c>
      <c r="B12" s="5" t="n">
        <v>-4569</v>
      </c>
    </row>
    <row r="13">
      <c r="A13" s="4" t="inlineStr">
        <is>
          <t>Goodwill, Ending Balance</t>
        </is>
      </c>
      <c r="B13" s="5" t="n">
        <v>211816</v>
      </c>
    </row>
    <row r="14">
      <c r="A14" s="4" t="inlineStr">
        <is>
          <t>EMEA [Member]</t>
        </is>
      </c>
    </row>
    <row r="15">
      <c r="A15" s="3" t="inlineStr">
        <is>
          <t>Goodwill [Roll Forward]</t>
        </is>
      </c>
    </row>
    <row r="16">
      <c r="A16" s="4" t="inlineStr">
        <is>
          <t>Goodwill, Beginning Balance</t>
        </is>
      </c>
      <c r="B16" s="5" t="n">
        <v>133018</v>
      </c>
    </row>
    <row r="17">
      <c r="A17" s="4" t="inlineStr">
        <is>
          <t>Goodwill additions</t>
        </is>
      </c>
      <c r="B17" s="5" t="n">
        <v>531</v>
      </c>
    </row>
    <row r="18">
      <c r="A18" s="4" t="inlineStr">
        <is>
          <t>Goodwill, Translation Adjustments</t>
        </is>
      </c>
      <c r="B18" s="5" t="n">
        <v>-3256</v>
      </c>
    </row>
    <row r="19">
      <c r="A19" s="4" t="inlineStr">
        <is>
          <t>Goodwill, Ending Balance</t>
        </is>
      </c>
      <c r="B19" s="5" t="n">
        <v>130293</v>
      </c>
    </row>
    <row r="20">
      <c r="A20" s="4" t="inlineStr">
        <is>
          <t>Asia Pacific [Member]</t>
        </is>
      </c>
    </row>
    <row r="21">
      <c r="A21" s="3" t="inlineStr">
        <is>
          <t>Goodwill [Roll Forward]</t>
        </is>
      </c>
    </row>
    <row r="22">
      <c r="A22" s="4" t="inlineStr">
        <is>
          <t>Goodwill, Beginning Balance</t>
        </is>
      </c>
      <c r="B22" s="5" t="n">
        <v>141727</v>
      </c>
    </row>
    <row r="23">
      <c r="A23" s="4" t="inlineStr">
        <is>
          <t>Goodwill additions</t>
        </is>
      </c>
      <c r="B23" s="5" t="n">
        <v>0</v>
      </c>
    </row>
    <row r="24">
      <c r="A24" s="4" t="inlineStr">
        <is>
          <t>Goodwill, Translation Adjustments</t>
        </is>
      </c>
      <c r="B24" s="5" t="n">
        <v>5940</v>
      </c>
    </row>
    <row r="25">
      <c r="A25" s="4" t="inlineStr">
        <is>
          <t>Goodwill, Ending Balance</t>
        </is>
      </c>
      <c r="B25" s="5" t="n">
        <v>147667</v>
      </c>
    </row>
    <row r="26">
      <c r="A26" s="4" t="inlineStr">
        <is>
          <t>Global Specialty Businesses [Member]</t>
        </is>
      </c>
    </row>
    <row r="27">
      <c r="A27" s="3" t="inlineStr">
        <is>
          <t>Goodwill [Roll Forward]</t>
        </is>
      </c>
    </row>
    <row r="28">
      <c r="A28" s="4" t="inlineStr">
        <is>
          <t>Goodwill, Beginning Balance</t>
        </is>
      </c>
      <c r="B28" s="5" t="n">
        <v>116075</v>
      </c>
    </row>
    <row r="29">
      <c r="A29" s="4" t="inlineStr">
        <is>
          <t>Goodwill additions</t>
        </is>
      </c>
      <c r="B29" s="5" t="n">
        <v>0</v>
      </c>
    </row>
    <row r="30">
      <c r="A30" s="4" t="inlineStr">
        <is>
          <t>Goodwill, Translation Adjustments</t>
        </is>
      </c>
      <c r="B30" s="5" t="n">
        <v>-1202</v>
      </c>
    </row>
    <row r="31">
      <c r="A31" s="4" t="inlineStr">
        <is>
          <t>Goodwill, Ending Balance</t>
        </is>
      </c>
      <c r="B31" s="6" t="n">
        <v>11487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 Assets (Details) - USD ($) $ in Thousands</t>
        </is>
      </c>
      <c r="B1" s="2" t="inlineStr">
        <is>
          <t>Jun. 30, 2020</t>
        </is>
      </c>
      <c r="C1" s="2" t="inlineStr">
        <is>
          <t>Dec. 31, 2019</t>
        </is>
      </c>
    </row>
    <row r="2">
      <c r="A2" s="3" t="inlineStr">
        <is>
          <t>Finite-Lived Intangible Assets, Gross [Abstract]</t>
        </is>
      </c>
    </row>
    <row r="3">
      <c r="A3" s="4" t="inlineStr">
        <is>
          <t>Customer Lists And Rights To Sell</t>
        </is>
      </c>
      <c r="B3" s="6" t="n">
        <v>781188</v>
      </c>
      <c r="C3" s="6" t="n">
        <v>792362</v>
      </c>
    </row>
    <row r="4">
      <c r="A4" s="4" t="inlineStr">
        <is>
          <t>Trademarks, Formulations And Product Technology</t>
        </is>
      </c>
      <c r="B4" s="5" t="n">
        <v>155924</v>
      </c>
      <c r="C4" s="5" t="n">
        <v>157049</v>
      </c>
    </row>
    <row r="5">
      <c r="A5" s="4" t="inlineStr">
        <is>
          <t>Other Finite-Lived Intangible Assets, Gross</t>
        </is>
      </c>
      <c r="B5" s="5" t="n">
        <v>6266</v>
      </c>
      <c r="C5" s="5" t="n">
        <v>6261</v>
      </c>
    </row>
    <row r="6">
      <c r="A6" s="4" t="inlineStr">
        <is>
          <t>Total</t>
        </is>
      </c>
      <c r="B6" s="5" t="n">
        <v>943378</v>
      </c>
      <c r="C6" s="5" t="n">
        <v>955672</v>
      </c>
    </row>
    <row r="7">
      <c r="A7" s="3" t="inlineStr">
        <is>
          <t>Finite Lived Intangible Assets [Line Items]</t>
        </is>
      </c>
    </row>
    <row r="8">
      <c r="A8" s="4" t="inlineStr">
        <is>
          <t>Finite-Lived Intangible Assets, Accumulated Amortization</t>
        </is>
      </c>
      <c r="B8" s="5" t="n">
        <v>103962</v>
      </c>
      <c r="C8" s="5" t="n">
        <v>77007</v>
      </c>
    </row>
    <row r="9">
      <c r="A9" s="4" t="inlineStr">
        <is>
          <t>Customer Lists And Rights To Sell [Member]</t>
        </is>
      </c>
    </row>
    <row r="10">
      <c r="A10" s="3" t="inlineStr">
        <is>
          <t>Finite Lived Intangible Assets [Line Items]</t>
        </is>
      </c>
    </row>
    <row r="11">
      <c r="A11" s="4" t="inlineStr">
        <is>
          <t>Finite-Lived Intangible Assets, Accumulated Amortization</t>
        </is>
      </c>
      <c r="B11" s="5" t="n">
        <v>72803</v>
      </c>
      <c r="C11" s="5" t="n">
        <v>49932</v>
      </c>
    </row>
    <row r="12">
      <c r="A12" s="4" t="inlineStr">
        <is>
          <t>Trademarks Formulations and Product Technology [Member]</t>
        </is>
      </c>
    </row>
    <row r="13">
      <c r="A13" s="3" t="inlineStr">
        <is>
          <t>Finite Lived Intangible Assets [Line Items]</t>
        </is>
      </c>
    </row>
    <row r="14">
      <c r="A14" s="4" t="inlineStr">
        <is>
          <t>Finite-Lived Intangible Assets, Accumulated Amortization</t>
        </is>
      </c>
      <c r="B14" s="5" t="n">
        <v>25475</v>
      </c>
      <c r="C14" s="5" t="n">
        <v>21299</v>
      </c>
    </row>
    <row r="15">
      <c r="A15" s="4" t="inlineStr">
        <is>
          <t>Other Intangible Assets [Member]</t>
        </is>
      </c>
    </row>
    <row r="16">
      <c r="A16" s="3" t="inlineStr">
        <is>
          <t>Finite Lived Intangible Assets [Line Items]</t>
        </is>
      </c>
    </row>
    <row r="17">
      <c r="A17" s="4" t="inlineStr">
        <is>
          <t>Finite-Lived Intangible Assets, Accumulated Amortization</t>
        </is>
      </c>
      <c r="B17" s="6" t="n">
        <v>5684</v>
      </c>
      <c r="C17" s="6" t="n">
        <v>57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tangible Assets - Amortiz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t>
        </is>
      </c>
      <c r="B4" s="16" t="n">
        <v>13.7</v>
      </c>
      <c r="C4" s="16" t="n">
        <v>1.8</v>
      </c>
      <c r="D4" s="16" t="n">
        <v>27.7</v>
      </c>
      <c r="E4" s="16" t="n">
        <v>3.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t>
        </is>
      </c>
      <c r="B1" s="2" t="inlineStr">
        <is>
          <t>6 Months Ended</t>
        </is>
      </c>
    </row>
    <row r="2">
      <c r="B2" s="2" t="inlineStr">
        <is>
          <t>Jun. 30, 2020</t>
        </is>
      </c>
    </row>
    <row r="3">
      <c r="A3" s="3" t="inlineStr">
        <is>
          <t>Organization Consolidation And Presentation Of Financial Statements [Abstract]</t>
        </is>
      </c>
    </row>
    <row r="4">
      <c r="A4" s="4" t="inlineStr">
        <is>
          <t>Organization, Consolidation and Presentation of Financial Statements Disclosure [Text Block]</t>
        </is>
      </c>
      <c r="B4" s="4" t="inlineStr">
        <is>
          <t xml:space="preserve">Note 1 – Condensed Financial Information As used in these Notes to Condensed Consolidated “Company”, “we”, and “our” refer to Quaker Chemical associated companies, unless the context otherwise requires. the term Legacy Quaker refers to the Company prior (herein referred to as the “Combination”). The condensed consolidated financial statements included herein been prepared in accordance with generally accepted reporting and the United States Securities and Exchange Commission disclosures normally included in financial statements prepared pursuant to such rules and regulations. necessary for a fair statement of the financial position, three and six months ended June 30, 2020 are not necessarily statements should be read in conjunction with the Company’s 2019 (the “2019 Form 10-K”). Hyper-inflationary economies Economies that have a cumulative three-year rate of inflation 100 % are considered hyper-inflationary in accordance with U.S. GAAP. monetary assets and liabilities to the applicable published remeasurement directly to the Condensed Consolidated Based on various indices or index compilations currently instability, effective Company began applying hyper-inflationary accounting July 1, 2018. for the three and six months ended June 30, 2020 1 % of the Company’s consolidated recorded less than $ 0.1 0.1 conversions related to Argentina. than $ 0.1 0.2 conversion related to Argentina. other (expense) income, net, in the Company’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Intangible Assets - Future Amortization (Details) $ in Thousands</t>
        </is>
      </c>
      <c r="B1" s="2" t="inlineStr">
        <is>
          <t>Jun. 30, 2020USD ($)</t>
        </is>
      </c>
    </row>
    <row r="2">
      <c r="A2" s="3" t="inlineStr">
        <is>
          <t>Finite-Lived Intangible Assets, Future Amortization Expense [Abstract]</t>
        </is>
      </c>
    </row>
    <row r="3">
      <c r="A3" s="4" t="inlineStr">
        <is>
          <t>For the year ended December 31, 2020</t>
        </is>
      </c>
      <c r="B3" s="6" t="n">
        <v>55145</v>
      </c>
    </row>
    <row r="4">
      <c r="A4" s="4" t="inlineStr">
        <is>
          <t>For the year ended December 31, 2021</t>
        </is>
      </c>
      <c r="B4" s="5" t="n">
        <v>54885</v>
      </c>
    </row>
    <row r="5">
      <c r="A5" s="4" t="inlineStr">
        <is>
          <t>For the year ended December 31, 2022</t>
        </is>
      </c>
      <c r="B5" s="5" t="n">
        <v>54732</v>
      </c>
    </row>
    <row r="6">
      <c r="A6" s="4" t="inlineStr">
        <is>
          <t>For the year ended December 31, 2023</t>
        </is>
      </c>
      <c r="B6" s="5" t="n">
        <v>54515</v>
      </c>
    </row>
    <row r="7">
      <c r="A7" s="4" t="inlineStr">
        <is>
          <t>For the year ended December 31, 2024</t>
        </is>
      </c>
      <c r="B7" s="5" t="n">
        <v>54089</v>
      </c>
    </row>
    <row r="8">
      <c r="A8" s="4" t="inlineStr">
        <is>
          <t>For the year ended December 31, 2025</t>
        </is>
      </c>
      <c r="B8" s="6" t="n">
        <v>534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Intangible Assets - Finite Liv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ite Lived Intangible Assets [Line Items]</t>
        </is>
      </c>
    </row>
    <row r="4">
      <c r="A4" s="4" t="inlineStr">
        <is>
          <t>Indefinite-lived intangible asset impairment</t>
        </is>
      </c>
      <c r="B4" s="6" t="n">
        <v>0</v>
      </c>
      <c r="C4" s="6" t="n">
        <v>0</v>
      </c>
      <c r="D4" s="6" t="n">
        <v>38000</v>
      </c>
      <c r="E4" s="6" t="n">
        <v>0</v>
      </c>
    </row>
    <row r="5">
      <c r="A5" s="4" t="inlineStr">
        <is>
          <t>Houghton Combination [Member]</t>
        </is>
      </c>
    </row>
    <row r="6">
      <c r="A6" s="3" t="inlineStr">
        <is>
          <t>Finite Lived Intangible Assets [Line Items]</t>
        </is>
      </c>
    </row>
    <row r="7">
      <c r="A7" s="4" t="inlineStr">
        <is>
          <t>Indefinite-Lived Trademarks</t>
        </is>
      </c>
      <c r="B7" s="5" t="n">
        <v>204000</v>
      </c>
      <c r="D7" s="5" t="n">
        <v>204000</v>
      </c>
      <c r="F7" s="6" t="n">
        <v>242000</v>
      </c>
    </row>
    <row r="8">
      <c r="A8" s="4" t="inlineStr">
        <is>
          <t>Indefinite-lived intangible asset impairment</t>
        </is>
      </c>
      <c r="D8" s="5" t="n">
        <v>38000</v>
      </c>
    </row>
    <row r="9">
      <c r="A9" s="4" t="inlineStr">
        <is>
          <t>Legacy Quaker [Member]</t>
        </is>
      </c>
    </row>
    <row r="10">
      <c r="A10" s="3" t="inlineStr">
        <is>
          <t>Finite Lived Intangible Assets [Line Items]</t>
        </is>
      </c>
    </row>
    <row r="11">
      <c r="A11" s="4" t="inlineStr">
        <is>
          <t>Indefinite-Lived Trademarks</t>
        </is>
      </c>
      <c r="B11" s="6" t="n">
        <v>1100</v>
      </c>
      <c r="D11" s="6" t="n">
        <v>1100</v>
      </c>
      <c r="F11" s="6" t="n">
        <v>11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Table (Details) - USD ($) $ in Thousands</t>
        </is>
      </c>
      <c r="B1" s="2" t="inlineStr">
        <is>
          <t>Jun. 30, 2020</t>
        </is>
      </c>
      <c r="C1" s="2" t="inlineStr">
        <is>
          <t>Dec. 31, 2019</t>
        </is>
      </c>
    </row>
    <row r="2">
      <c r="A2" s="3" t="inlineStr">
        <is>
          <t>Debt [Abstract]</t>
        </is>
      </c>
    </row>
    <row r="3">
      <c r="A3" s="4" t="inlineStr">
        <is>
          <t>Revolver</t>
        </is>
      </c>
      <c r="B3" s="6" t="n">
        <v>376676</v>
      </c>
      <c r="C3" s="6" t="n">
        <v>171169</v>
      </c>
    </row>
    <row r="4">
      <c r="A4" s="4" t="inlineStr">
        <is>
          <t>U.S. Term Loan</t>
        </is>
      </c>
      <c r="B4" s="5" t="n">
        <v>585000</v>
      </c>
      <c r="C4" s="5" t="n">
        <v>600000</v>
      </c>
    </row>
    <row r="5">
      <c r="A5" s="4" t="inlineStr">
        <is>
          <t>EURO Term Loan</t>
        </is>
      </c>
      <c r="B5" s="5" t="n">
        <v>147584</v>
      </c>
      <c r="C5" s="5" t="n">
        <v>151188</v>
      </c>
    </row>
    <row r="6">
      <c r="A6" s="4" t="inlineStr">
        <is>
          <t>Industrial development bonds</t>
        </is>
      </c>
      <c r="B6" s="5" t="n">
        <v>10000</v>
      </c>
      <c r="C6" s="5" t="n">
        <v>10000</v>
      </c>
    </row>
    <row r="7">
      <c r="A7" s="4" t="inlineStr">
        <is>
          <t>Bank lines of credit and other debt obligations</t>
        </is>
      </c>
      <c r="B7" s="5" t="n">
        <v>1910</v>
      </c>
      <c r="C7" s="5" t="n">
        <v>2608</v>
      </c>
    </row>
    <row r="8">
      <c r="A8" s="4" t="inlineStr">
        <is>
          <t>Total debt</t>
        </is>
      </c>
      <c r="B8" s="5" t="n">
        <v>1121170</v>
      </c>
      <c r="C8" s="5" t="n">
        <v>934965</v>
      </c>
    </row>
    <row r="9">
      <c r="A9" s="4" t="inlineStr">
        <is>
          <t>Less: Debt issuance costs</t>
        </is>
      </c>
      <c r="B9" s="5" t="n">
        <v>-12647</v>
      </c>
      <c r="C9" s="5" t="n">
        <v>-14196</v>
      </c>
    </row>
    <row r="10">
      <c r="A10" s="4" t="inlineStr">
        <is>
          <t>Less: Short-term and current portion of long-term debts</t>
        </is>
      </c>
      <c r="B10" s="5" t="n">
        <v>-38217</v>
      </c>
      <c r="C10" s="5" t="n">
        <v>-38332</v>
      </c>
    </row>
    <row r="11">
      <c r="A11" s="4" t="inlineStr">
        <is>
          <t>Total long-term debt</t>
        </is>
      </c>
      <c r="B11" s="6" t="n">
        <v>1070306</v>
      </c>
      <c r="C11" s="6" t="n">
        <v>8824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bt - Table Interest rates (Details)</t>
        </is>
      </c>
      <c r="B1" s="2" t="inlineStr">
        <is>
          <t>Jun. 30, 2020</t>
        </is>
      </c>
      <c r="C1" s="2" t="inlineStr">
        <is>
          <t>Dec. 31, 2019</t>
        </is>
      </c>
    </row>
    <row r="2">
      <c r="A2" s="4" t="inlineStr">
        <is>
          <t>Revolver [Member]</t>
        </is>
      </c>
    </row>
    <row r="3">
      <c r="A3" s="3" t="inlineStr">
        <is>
          <t>Debt Instrument [Line Items]</t>
        </is>
      </c>
    </row>
    <row r="4">
      <c r="A4" s="4" t="inlineStr">
        <is>
          <t>Long term Debt Weighted Average Interest Rate</t>
        </is>
      </c>
      <c r="B4" s="4" t="inlineStr">
        <is>
          <t>167.00%</t>
        </is>
      </c>
      <c r="C4" s="4" t="inlineStr">
        <is>
          <t>320.00%</t>
        </is>
      </c>
    </row>
    <row r="5">
      <c r="A5" s="4" t="inlineStr">
        <is>
          <t>U.S Term Loan [Member]</t>
        </is>
      </c>
    </row>
    <row r="6">
      <c r="A6" s="3" t="inlineStr">
        <is>
          <t>Debt Instrument [Line Items]</t>
        </is>
      </c>
    </row>
    <row r="7">
      <c r="A7" s="4" t="inlineStr">
        <is>
          <t>Long term Debt Weighted Average Interest Rate</t>
        </is>
      </c>
      <c r="B7" s="4" t="inlineStr">
        <is>
          <t>210.00%</t>
        </is>
      </c>
      <c r="C7" s="4" t="inlineStr">
        <is>
          <t>320.00%</t>
        </is>
      </c>
    </row>
    <row r="8">
      <c r="A8" s="4" t="inlineStr">
        <is>
          <t>EURO Term Loan [Member]</t>
        </is>
      </c>
    </row>
    <row r="9">
      <c r="A9" s="3" t="inlineStr">
        <is>
          <t>Debt Instrument [Line Items]</t>
        </is>
      </c>
    </row>
    <row r="10">
      <c r="A10" s="4" t="inlineStr">
        <is>
          <t>Long term Debt Weighted Average Interest Rate</t>
        </is>
      </c>
      <c r="B10" s="4" t="inlineStr">
        <is>
          <t>150.00%</t>
        </is>
      </c>
      <c r="C10" s="4" t="inlineStr">
        <is>
          <t>150.00%</t>
        </is>
      </c>
    </row>
    <row r="11">
      <c r="A11" s="4" t="inlineStr">
        <is>
          <t>Industrial development bonds [Member]</t>
        </is>
      </c>
    </row>
    <row r="12">
      <c r="A12" s="3" t="inlineStr">
        <is>
          <t>Debt Instrument [Line Items]</t>
        </is>
      </c>
    </row>
    <row r="13">
      <c r="A13" s="4" t="inlineStr">
        <is>
          <t>Long term Debt Weighted Average Interest Rate</t>
        </is>
      </c>
      <c r="B13" s="4" t="inlineStr">
        <is>
          <t>526.00%</t>
        </is>
      </c>
      <c r="C13" s="4" t="inlineStr">
        <is>
          <t>526.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0" customWidth="1" min="1" max="1"/>
    <col width="80" customWidth="1" min="2" max="2"/>
    <col width="14" customWidth="1" min="3" max="3"/>
    <col width="16" customWidth="1" min="4" max="4"/>
    <col width="14" customWidth="1" min="5" max="5"/>
  </cols>
  <sheetData>
    <row r="1">
      <c r="A1" s="1" t="inlineStr">
        <is>
          <t>Debt - Narrative (Details) - USD ($) $ in Thousands</t>
        </is>
      </c>
      <c r="B1" s="2" t="inlineStr">
        <is>
          <t>6 Months Ended</t>
        </is>
      </c>
      <c r="D1" s="2" t="inlineStr">
        <is>
          <t>12 Months Ended</t>
        </is>
      </c>
    </row>
    <row r="2">
      <c r="B2" s="2" t="inlineStr">
        <is>
          <t>Jun. 30, 2020</t>
        </is>
      </c>
      <c r="C2" s="2" t="inlineStr">
        <is>
          <t>Jun. 30, 2019</t>
        </is>
      </c>
      <c r="D2" s="2" t="inlineStr">
        <is>
          <t>Dec. 31, 2019</t>
        </is>
      </c>
      <c r="E2" s="2" t="inlineStr">
        <is>
          <t>Aug. 01, 2019</t>
        </is>
      </c>
    </row>
    <row r="3">
      <c r="A3" s="3" t="inlineStr">
        <is>
          <t>Debt Instrument [Line Items]</t>
        </is>
      </c>
    </row>
    <row r="4">
      <c r="A4" s="4" t="inlineStr">
        <is>
          <t>Line of Credit Facility, Covenant Terms</t>
        </is>
      </c>
      <c r="B4" s="4" t="inlineStr">
        <is>
          <t>The Company’s initial consolidated net debt to consolidated adjusted EBITDA ratio cannot exceed 4.25 to 1, with step downs in the permitted ratio over the course of the New Credit Facility.  The Company’s consolidated adjusted EBITDA to interest expense ratio cannot be less than 3.0 to 1.  The New Credit Facility also prohibits the payment of cash dividends if the Company is in default or if the amount of the dividend paid annually exceeds the greater of $50.0 million and 20% of consolidated adjusted EBITDA unless the ratio of consolidated net debt to consolidated adjusted EBITDA is less than 2.0 to 1, in which case there is no such limitation on amount.</t>
        </is>
      </c>
    </row>
    <row r="5">
      <c r="A5" s="4" t="inlineStr">
        <is>
          <t>Line of Credit Facility, Covenant Compliance</t>
        </is>
      </c>
      <c r="B5" s="4" t="inlineStr">
        <is>
          <t>As of June 30, 2020 and December 31, 2019, the Company was in compliance with all of the New Credit Facility covenants.</t>
        </is>
      </c>
    </row>
    <row r="6">
      <c r="A6" s="4" t="inlineStr">
        <is>
          <t>Line of Credit Facility, Amount Outstanding</t>
        </is>
      </c>
      <c r="B6" s="6" t="n">
        <v>376676</v>
      </c>
      <c r="D6" s="6" t="n">
        <v>171169</v>
      </c>
    </row>
    <row r="7">
      <c r="A7" s="4" t="inlineStr">
        <is>
          <t>Industrial Development Revenue Bond</t>
        </is>
      </c>
      <c r="B7" s="5" t="n">
        <v>10000</v>
      </c>
    </row>
    <row r="8">
      <c r="A8" s="4" t="inlineStr">
        <is>
          <t>Bank lines of credit and other debt obligations</t>
        </is>
      </c>
      <c r="B8" s="5" t="n">
        <v>1910</v>
      </c>
      <c r="D8" s="5" t="n">
        <v>2608</v>
      </c>
    </row>
    <row r="9">
      <c r="A9" s="4" t="inlineStr">
        <is>
          <t>Debt Issuance Cost Capitalization</t>
        </is>
      </c>
      <c r="B9" s="5" t="n">
        <v>6700</v>
      </c>
      <c r="D9" s="5" t="n">
        <v>7600</v>
      </c>
    </row>
    <row r="10">
      <c r="A10" s="4" t="inlineStr">
        <is>
          <t>Line of Credit Inceased amount</t>
        </is>
      </c>
      <c r="B10" s="6" t="n">
        <v>300000</v>
      </c>
      <c r="E10" s="6" t="n">
        <v>300000</v>
      </c>
    </row>
    <row r="11">
      <c r="A11" s="4" t="inlineStr">
        <is>
          <t>Other off balance sheet arrangements</t>
        </is>
      </c>
      <c r="B11" s="4" t="inlineStr">
        <is>
          <t>In addition to the bank letters of credit described in the “Credit facilities” subsection above, the Company’s only other off-balance sheet arrangements include certain financial and other guarantees.  The Company’s total bank letters of credit and guarantees outstanding as of June 30, 2020 were approximately $14 million.</t>
        </is>
      </c>
    </row>
    <row r="12">
      <c r="A12" s="4" t="inlineStr">
        <is>
          <t>Derivative Variable Interest Rate</t>
        </is>
      </c>
      <c r="B12" s="4" t="inlineStr">
        <is>
          <t>20.00%</t>
        </is>
      </c>
    </row>
    <row r="13">
      <c r="A13" s="4" t="inlineStr">
        <is>
          <t>Percentage of term loan principal amortization year three</t>
        </is>
      </c>
      <c r="B13" s="4" t="inlineStr">
        <is>
          <t>7.50%</t>
        </is>
      </c>
    </row>
    <row r="14">
      <c r="A14" s="4" t="inlineStr">
        <is>
          <t>Percentage of term loan principal amortization year four and five</t>
        </is>
      </c>
      <c r="B14" s="4" t="inlineStr">
        <is>
          <t>10.00%</t>
        </is>
      </c>
    </row>
    <row r="15">
      <c r="A15" s="4" t="inlineStr">
        <is>
          <t>Derivative Basis Spread On Variable Rate</t>
        </is>
      </c>
      <c r="B15" s="4" t="inlineStr">
        <is>
          <t>1.64%</t>
        </is>
      </c>
    </row>
    <row r="16">
      <c r="A16" s="4" t="inlineStr">
        <is>
          <t>Letters Of Credit Outstanding Amount</t>
        </is>
      </c>
      <c r="B16" s="6" t="n">
        <v>14000</v>
      </c>
    </row>
    <row r="17">
      <c r="A17" s="4" t="inlineStr">
        <is>
          <t>Derivative Fixed Interest Rate</t>
        </is>
      </c>
      <c r="B17" s="4" t="inlineStr">
        <is>
          <t>3.10%</t>
        </is>
      </c>
    </row>
    <row r="18">
      <c r="A18" s="4" t="inlineStr">
        <is>
          <t>Debt Instrument Interest Rate During Period</t>
        </is>
      </c>
      <c r="B18" s="4" t="inlineStr">
        <is>
          <t>2.50%</t>
        </is>
      </c>
    </row>
    <row r="19">
      <c r="A19" s="4" t="inlineStr">
        <is>
          <t>Percentage of term loan principal amortization year two</t>
        </is>
      </c>
      <c r="B19" s="4" t="inlineStr">
        <is>
          <t>5.00%</t>
        </is>
      </c>
    </row>
    <row r="20">
      <c r="A20" s="4" t="inlineStr">
        <is>
          <t>Percentage of term loan principal amortization year one</t>
        </is>
      </c>
      <c r="B20" s="4" t="inlineStr">
        <is>
          <t>5.00%</t>
        </is>
      </c>
    </row>
    <row r="21">
      <c r="A21" s="4" t="inlineStr">
        <is>
          <t>Derivative Liability, Notional Amount</t>
        </is>
      </c>
      <c r="B21" s="6" t="n">
        <v>170000</v>
      </c>
    </row>
    <row r="22">
      <c r="A22" s="4" t="inlineStr">
        <is>
          <t>DeferredFinanceCostsNoncurrentGross</t>
        </is>
      </c>
      <c r="B22" s="5" t="n">
        <v>12600</v>
      </c>
      <c r="D22" s="6" t="n">
        <v>14200</v>
      </c>
      <c r="E22" s="5" t="n">
        <v>23700</v>
      </c>
    </row>
    <row r="23">
      <c r="A23" s="4" t="inlineStr">
        <is>
          <t>Repayment of long-term debt</t>
        </is>
      </c>
      <c r="B23" s="6" t="n">
        <v>18702</v>
      </c>
      <c r="C23" s="6" t="n">
        <v>0</v>
      </c>
    </row>
    <row r="24">
      <c r="A24" s="4" t="inlineStr">
        <is>
          <t>Minimum [Member]</t>
        </is>
      </c>
    </row>
    <row r="25">
      <c r="A25" s="3" t="inlineStr">
        <is>
          <t>Debt Instrument [Line Items]</t>
        </is>
      </c>
    </row>
    <row r="26">
      <c r="A26" s="4" t="inlineStr">
        <is>
          <t>Line Of Credit Facility Commitment Fee Percentage</t>
        </is>
      </c>
      <c r="B26" s="4" t="inlineStr">
        <is>
          <t>0.20%</t>
        </is>
      </c>
    </row>
    <row r="27">
      <c r="A27" s="4" t="inlineStr">
        <is>
          <t>Maximum [Member]</t>
        </is>
      </c>
    </row>
    <row r="28">
      <c r="A28" s="3" t="inlineStr">
        <is>
          <t>Debt Instrument [Line Items]</t>
        </is>
      </c>
    </row>
    <row r="29">
      <c r="A29" s="4" t="inlineStr">
        <is>
          <t>Line Of Credit Facility Commitment Fee Percentage</t>
        </is>
      </c>
      <c r="B29" s="4" t="inlineStr">
        <is>
          <t>0.30%</t>
        </is>
      </c>
    </row>
    <row r="30">
      <c r="A30" s="4" t="inlineStr">
        <is>
          <t>Revolver [Member]</t>
        </is>
      </c>
    </row>
    <row r="31">
      <c r="A31" s="3" t="inlineStr">
        <is>
          <t>Debt Instrument [Line Items]</t>
        </is>
      </c>
    </row>
    <row r="32">
      <c r="A32" s="4" t="inlineStr">
        <is>
          <t>Line of Credit Facility Maximum Borrowing Capacity</t>
        </is>
      </c>
      <c r="E32" s="5" t="n">
        <v>400000</v>
      </c>
    </row>
    <row r="33">
      <c r="A33" s="4" t="inlineStr">
        <is>
          <t>Letters Of Credit Outstanding Amount</t>
        </is>
      </c>
      <c r="B33" s="6" t="n">
        <v>15000</v>
      </c>
    </row>
    <row r="34">
      <c r="A34" s="4" t="inlineStr">
        <is>
          <t>DeferredFinanceCostsNoncurrentGross</t>
        </is>
      </c>
      <c r="E34" s="5" t="n">
        <v>8300</v>
      </c>
    </row>
    <row r="35">
      <c r="A35" s="4" t="inlineStr">
        <is>
          <t>U.S Term Loan [Member]</t>
        </is>
      </c>
    </row>
    <row r="36">
      <c r="A36" s="3" t="inlineStr">
        <is>
          <t>Debt Instrument [Line Items]</t>
        </is>
      </c>
    </row>
    <row r="37">
      <c r="A37" s="4" t="inlineStr">
        <is>
          <t>Line of Credit Facility Maximum Borrowing Capacity</t>
        </is>
      </c>
      <c r="E37" s="5" t="n">
        <v>600000</v>
      </c>
    </row>
    <row r="38">
      <c r="A38" s="4" t="inlineStr">
        <is>
          <t>DeferredFinanceCostsNoncurrentGross</t>
        </is>
      </c>
      <c r="E38" s="5" t="n">
        <v>15500</v>
      </c>
    </row>
    <row r="39">
      <c r="A39" s="4" t="inlineStr">
        <is>
          <t>EURO Term Loan [Member]</t>
        </is>
      </c>
    </row>
    <row r="40">
      <c r="A40" s="3" t="inlineStr">
        <is>
          <t>Debt Instrument [Line Items]</t>
        </is>
      </c>
    </row>
    <row r="41">
      <c r="A41" s="4" t="inlineStr">
        <is>
          <t>Line of Credit Facility Maximum Borrowing Capacity</t>
        </is>
      </c>
      <c r="E41" s="6" t="n">
        <v>150000</v>
      </c>
    </row>
    <row r="42">
      <c r="A42" s="4" t="inlineStr">
        <is>
          <t>Bank Lines of credit and other debt obligations [Member]</t>
        </is>
      </c>
    </row>
    <row r="43">
      <c r="A43" s="3" t="inlineStr">
        <is>
          <t>Debt Instrument [Line Items]</t>
        </is>
      </c>
    </row>
    <row r="44">
      <c r="A44" s="4" t="inlineStr">
        <is>
          <t>Line of Credit Remaining borrowing Capacity, net of letters of credit</t>
        </is>
      </c>
      <c r="B44" s="5" t="n">
        <v>37000</v>
      </c>
    </row>
    <row r="45">
      <c r="A45" s="4" t="inlineStr">
        <is>
          <t>Letters Of Credit Outstanding Amount</t>
        </is>
      </c>
      <c r="B45" s="6" t="n">
        <v>8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Debt - Interest Expense Tabl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Abstract]</t>
        </is>
      </c>
    </row>
    <row r="4">
      <c r="A4" s="4" t="inlineStr">
        <is>
          <t>Interest Expense</t>
        </is>
      </c>
      <c r="B4" s="6" t="n">
        <v>5951</v>
      </c>
      <c r="C4" s="6" t="n">
        <v>1255</v>
      </c>
      <c r="D4" s="6" t="n">
        <v>13663</v>
      </c>
      <c r="E4" s="6" t="n">
        <v>2427</v>
      </c>
    </row>
    <row r="5">
      <c r="A5" s="4" t="inlineStr">
        <is>
          <t>Amortization of debt issuance costs</t>
        </is>
      </c>
      <c r="B5" s="5" t="n">
        <v>1188</v>
      </c>
      <c r="C5" s="5" t="n">
        <v>28</v>
      </c>
      <c r="D5" s="5" t="n">
        <v>2375</v>
      </c>
      <c r="E5" s="5" t="n">
        <v>70</v>
      </c>
    </row>
    <row r="6">
      <c r="A6" s="4" t="inlineStr">
        <is>
          <t>Total Interest Expense</t>
        </is>
      </c>
      <c r="B6" s="6" t="n">
        <v>7139</v>
      </c>
      <c r="C6" s="6" t="n">
        <v>1283</v>
      </c>
      <c r="D6" s="6" t="n">
        <v>16038</v>
      </c>
      <c r="E6" s="6" t="n">
        <v>249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ty and Noncontrolling Intere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an. 01, 2020</t>
        </is>
      </c>
      <c r="G2" s="2" t="inlineStr">
        <is>
          <t>Jan. 01, 2019</t>
        </is>
      </c>
    </row>
    <row r="3">
      <c r="A3" s="4" t="inlineStr">
        <is>
          <t>Beginning Balance</t>
        </is>
      </c>
      <c r="B3" s="6" t="n">
        <v>1162032</v>
      </c>
      <c r="C3" s="6" t="n">
        <v>446363</v>
      </c>
      <c r="D3" s="6" t="n">
        <v>1242366</v>
      </c>
      <c r="E3" s="6" t="n">
        <v>436369</v>
      </c>
    </row>
    <row r="4">
      <c r="A4" s="4" t="inlineStr">
        <is>
          <t>Cumulative effect of accounting change</t>
        </is>
      </c>
      <c r="F4" s="6" t="n">
        <v>-911</v>
      </c>
      <c r="G4" s="6" t="n">
        <v>-44</v>
      </c>
    </row>
    <row r="5">
      <c r="A5" s="4" t="inlineStr">
        <is>
          <t>Adjusted Beginning Balance</t>
        </is>
      </c>
      <c r="F5" s="5" t="n">
        <v>1241455</v>
      </c>
      <c r="G5" s="5" t="n">
        <v>436325</v>
      </c>
    </row>
    <row r="6">
      <c r="A6" s="4" t="inlineStr">
        <is>
          <t>Net (loss) income</t>
        </is>
      </c>
      <c r="B6" s="5" t="n">
        <v>-7722</v>
      </c>
      <c r="C6" s="5" t="n">
        <v>15649</v>
      </c>
      <c r="D6" s="5" t="n">
        <v>-36066</v>
      </c>
      <c r="E6" s="5" t="n">
        <v>29549</v>
      </c>
    </row>
    <row r="7">
      <c r="A7" s="4" t="inlineStr">
        <is>
          <t>Amounts reported in other comprehensive income (loss)</t>
        </is>
      </c>
      <c r="B7" s="5" t="n">
        <v>12261</v>
      </c>
      <c r="C7" s="5" t="n">
        <v>310</v>
      </c>
      <c r="D7" s="5" t="n">
        <v>-31225</v>
      </c>
      <c r="E7" s="5" t="n">
        <v>1857</v>
      </c>
    </row>
    <row r="8">
      <c r="A8" s="4" t="inlineStr">
        <is>
          <t>Dividends, Common Stock</t>
        </is>
      </c>
      <c r="B8" s="5" t="n">
        <v>-6853</v>
      </c>
      <c r="C8" s="5" t="n">
        <v>-5135</v>
      </c>
      <c r="D8" s="5" t="n">
        <v>-13687</v>
      </c>
      <c r="E8" s="5" t="n">
        <v>-10068</v>
      </c>
    </row>
    <row r="9">
      <c r="A9" s="4" t="inlineStr">
        <is>
          <t>Purchase of noncontrolling affiliate shareholders</t>
        </is>
      </c>
      <c r="D9" s="5" t="n">
        <v>-1047</v>
      </c>
      <c r="E9" s="5" t="n">
        <v>0</v>
      </c>
    </row>
    <row r="10">
      <c r="A10" s="4" t="inlineStr">
        <is>
          <t>Disposition of Noncontrolling Interest</t>
        </is>
      </c>
      <c r="D10" s="5" t="n">
        <v>-751</v>
      </c>
    </row>
    <row r="11">
      <c r="A11" s="4" t="inlineStr">
        <is>
          <t>Share issuance and equity-based compensation plans</t>
        </is>
      </c>
      <c r="B11" s="5" t="n">
        <v>7623</v>
      </c>
      <c r="C11" s="5" t="n">
        <v>774</v>
      </c>
      <c r="D11" s="5" t="n">
        <v>8662</v>
      </c>
      <c r="E11" s="5" t="n">
        <v>298</v>
      </c>
    </row>
    <row r="12">
      <c r="A12" s="4" t="inlineStr">
        <is>
          <t>Ending Balance</t>
        </is>
      </c>
      <c r="B12" s="5" t="n">
        <v>1167341</v>
      </c>
      <c r="C12" s="5" t="n">
        <v>457961</v>
      </c>
      <c r="D12" s="5" t="n">
        <v>1167341</v>
      </c>
      <c r="E12" s="5" t="n">
        <v>457961</v>
      </c>
    </row>
    <row r="13">
      <c r="A13" s="4" t="inlineStr">
        <is>
          <t>Common Stock [Member]</t>
        </is>
      </c>
    </row>
    <row r="14">
      <c r="A14" s="4" t="inlineStr">
        <is>
          <t>Beginning Balance</t>
        </is>
      </c>
      <c r="B14" s="5" t="n">
        <v>17752</v>
      </c>
      <c r="C14" s="5" t="n">
        <v>13334</v>
      </c>
      <c r="D14" s="5" t="n">
        <v>17735</v>
      </c>
      <c r="E14" s="5" t="n">
        <v>13338</v>
      </c>
    </row>
    <row r="15">
      <c r="A15" s="4" t="inlineStr">
        <is>
          <t>Cumulative effect of accounting change</t>
        </is>
      </c>
      <c r="F15" s="5" t="n">
        <v>0</v>
      </c>
      <c r="G15" s="5" t="n">
        <v>0</v>
      </c>
    </row>
    <row r="16">
      <c r="A16" s="4" t="inlineStr">
        <is>
          <t>Adjusted Beginning Balance</t>
        </is>
      </c>
      <c r="F16" s="5" t="n">
        <v>17735</v>
      </c>
      <c r="G16" s="5" t="n">
        <v>13338</v>
      </c>
    </row>
    <row r="17">
      <c r="A17" s="4" t="inlineStr">
        <is>
          <t>Net (loss) income</t>
        </is>
      </c>
      <c r="B17" s="5" t="n">
        <v>0</v>
      </c>
      <c r="C17" s="5" t="n">
        <v>0</v>
      </c>
      <c r="D17" s="5" t="n">
        <v>0</v>
      </c>
      <c r="E17" s="5" t="n">
        <v>0</v>
      </c>
    </row>
    <row r="18">
      <c r="A18" s="4" t="inlineStr">
        <is>
          <t>Amounts reported in other comprehensive income (loss)</t>
        </is>
      </c>
      <c r="B18" s="5" t="n">
        <v>0</v>
      </c>
      <c r="C18" s="5" t="n">
        <v>0</v>
      </c>
      <c r="D18" s="5" t="n">
        <v>0</v>
      </c>
      <c r="E18" s="5" t="n">
        <v>0</v>
      </c>
    </row>
    <row r="19">
      <c r="A19" s="4" t="inlineStr">
        <is>
          <t>Dividends, Common Stock</t>
        </is>
      </c>
      <c r="B19" s="5" t="n">
        <v>0</v>
      </c>
      <c r="C19" s="5" t="n">
        <v>0</v>
      </c>
      <c r="D19" s="5" t="n">
        <v>0</v>
      </c>
      <c r="E19" s="5" t="n">
        <v>0</v>
      </c>
    </row>
    <row r="20">
      <c r="A20" s="4" t="inlineStr">
        <is>
          <t>Purchase of noncontrolling affiliate shareholders</t>
        </is>
      </c>
      <c r="D20" s="5" t="n">
        <v>0</v>
      </c>
    </row>
    <row r="21">
      <c r="A21" s="4" t="inlineStr">
        <is>
          <t>Disposition of Noncontrolling Interest</t>
        </is>
      </c>
      <c r="D21" s="5" t="n">
        <v>0</v>
      </c>
    </row>
    <row r="22">
      <c r="A22" s="4" t="inlineStr">
        <is>
          <t>Share issuance and equity-based compensation plans</t>
        </is>
      </c>
      <c r="B22" s="5" t="n">
        <v>48</v>
      </c>
      <c r="C22" s="5" t="n">
        <v>4</v>
      </c>
      <c r="D22" s="5" t="n">
        <v>65</v>
      </c>
      <c r="E22" s="5" t="n">
        <v>0</v>
      </c>
    </row>
    <row r="23">
      <c r="A23" s="4" t="inlineStr">
        <is>
          <t>Ending Balance</t>
        </is>
      </c>
      <c r="B23" s="5" t="n">
        <v>17800</v>
      </c>
      <c r="C23" s="5" t="n">
        <v>13338</v>
      </c>
      <c r="D23" s="5" t="n">
        <v>17800</v>
      </c>
      <c r="E23" s="5" t="n">
        <v>13338</v>
      </c>
    </row>
    <row r="24">
      <c r="A24" s="4" t="inlineStr">
        <is>
          <t>Additional Paid-in Capital [Member]</t>
        </is>
      </c>
    </row>
    <row r="25">
      <c r="A25" s="4" t="inlineStr">
        <is>
          <t>Beginning Balance</t>
        </is>
      </c>
      <c r="B25" s="5" t="n">
        <v>888533</v>
      </c>
      <c r="C25" s="5" t="n">
        <v>96832</v>
      </c>
      <c r="D25" s="5" t="n">
        <v>888218</v>
      </c>
      <c r="E25" s="5" t="n">
        <v>97304</v>
      </c>
    </row>
    <row r="26">
      <c r="A26" s="4" t="inlineStr">
        <is>
          <t>Cumulative effect of accounting change</t>
        </is>
      </c>
      <c r="F26" s="5" t="n">
        <v>0</v>
      </c>
      <c r="G26" s="5" t="n">
        <v>0</v>
      </c>
    </row>
    <row r="27">
      <c r="A27" s="4" t="inlineStr">
        <is>
          <t>Adjusted Beginning Balance</t>
        </is>
      </c>
      <c r="F27" s="5" t="n">
        <v>888218</v>
      </c>
      <c r="G27" s="5" t="n">
        <v>97304</v>
      </c>
    </row>
    <row r="28">
      <c r="A28" s="4" t="inlineStr">
        <is>
          <t>Net (loss) income</t>
        </is>
      </c>
      <c r="B28" s="5" t="n">
        <v>0</v>
      </c>
      <c r="C28" s="5" t="n">
        <v>0</v>
      </c>
      <c r="D28" s="5" t="n">
        <v>0</v>
      </c>
      <c r="E28" s="5" t="n">
        <v>0</v>
      </c>
    </row>
    <row r="29">
      <c r="A29" s="4" t="inlineStr">
        <is>
          <t>Amounts reported in other comprehensive income (loss)</t>
        </is>
      </c>
      <c r="B29" s="5" t="n">
        <v>0</v>
      </c>
      <c r="C29" s="5" t="n">
        <v>0</v>
      </c>
      <c r="D29" s="5" t="n">
        <v>0</v>
      </c>
      <c r="E29" s="5" t="n">
        <v>0</v>
      </c>
    </row>
    <row r="30">
      <c r="A30" s="4" t="inlineStr">
        <is>
          <t>Dividends, Common Stock</t>
        </is>
      </c>
      <c r="B30" s="5" t="n">
        <v>0</v>
      </c>
      <c r="C30" s="5" t="n">
        <v>0</v>
      </c>
      <c r="D30" s="5" t="n">
        <v>0</v>
      </c>
      <c r="E30" s="5" t="n">
        <v>0</v>
      </c>
    </row>
    <row r="31">
      <c r="A31" s="4" t="inlineStr">
        <is>
          <t>Purchase of noncontrolling affiliate shareholders</t>
        </is>
      </c>
      <c r="D31" s="5" t="n">
        <v>-707</v>
      </c>
    </row>
    <row r="32">
      <c r="A32" s="4" t="inlineStr">
        <is>
          <t>Disposition of Noncontrolling Interest</t>
        </is>
      </c>
      <c r="D32" s="5" t="n">
        <v>0</v>
      </c>
    </row>
    <row r="33">
      <c r="A33" s="4" t="inlineStr">
        <is>
          <t>Share issuance and equity-based compensation plans</t>
        </is>
      </c>
      <c r="B33" s="5" t="n">
        <v>7575</v>
      </c>
      <c r="C33" s="5" t="n">
        <v>770</v>
      </c>
      <c r="D33" s="5" t="n">
        <v>8597</v>
      </c>
      <c r="E33" s="5" t="n">
        <v>298</v>
      </c>
    </row>
    <row r="34">
      <c r="A34" s="4" t="inlineStr">
        <is>
          <t>Ending Balance</t>
        </is>
      </c>
      <c r="B34" s="5" t="n">
        <v>896108</v>
      </c>
      <c r="C34" s="5" t="n">
        <v>97602</v>
      </c>
      <c r="D34" s="5" t="n">
        <v>896108</v>
      </c>
      <c r="E34" s="5" t="n">
        <v>97602</v>
      </c>
    </row>
    <row r="35">
      <c r="A35" s="4" t="inlineStr">
        <is>
          <t>Retained Earnings [Member]</t>
        </is>
      </c>
    </row>
    <row r="36">
      <c r="A36" s="4" t="inlineStr">
        <is>
          <t>Beginning Balance</t>
        </is>
      </c>
      <c r="B36" s="5" t="n">
        <v>376853</v>
      </c>
      <c r="C36" s="5" t="n">
        <v>413992</v>
      </c>
      <c r="D36" s="5" t="n">
        <v>412979</v>
      </c>
      <c r="E36" s="5" t="n">
        <v>405125</v>
      </c>
    </row>
    <row r="37">
      <c r="A37" s="4" t="inlineStr">
        <is>
          <t>Cumulative effect of accounting change</t>
        </is>
      </c>
      <c r="F37" s="5" t="n">
        <v>-911</v>
      </c>
      <c r="G37" s="5" t="n">
        <v>-44</v>
      </c>
    </row>
    <row r="38">
      <c r="A38" s="4" t="inlineStr">
        <is>
          <t>Adjusted Beginning Balance</t>
        </is>
      </c>
      <c r="F38" s="5" t="n">
        <v>412068</v>
      </c>
      <c r="G38" s="5" t="n">
        <v>405081</v>
      </c>
    </row>
    <row r="39">
      <c r="A39" s="4" t="inlineStr">
        <is>
          <t>Net (loss) income</t>
        </is>
      </c>
      <c r="B39" s="5" t="n">
        <v>-7735</v>
      </c>
      <c r="C39" s="5" t="n">
        <v>15591</v>
      </c>
      <c r="D39" s="5" t="n">
        <v>-36116</v>
      </c>
      <c r="E39" s="5" t="n">
        <v>29435</v>
      </c>
    </row>
    <row r="40">
      <c r="A40" s="4" t="inlineStr">
        <is>
          <t>Amounts reported in other comprehensive income (loss)</t>
        </is>
      </c>
      <c r="B40" s="5" t="n">
        <v>0</v>
      </c>
      <c r="C40" s="5" t="n">
        <v>0</v>
      </c>
      <c r="D40" s="5" t="n">
        <v>0</v>
      </c>
      <c r="E40" s="5" t="n">
        <v>0</v>
      </c>
    </row>
    <row r="41">
      <c r="A41" s="4" t="inlineStr">
        <is>
          <t>Dividends, Common Stock</t>
        </is>
      </c>
      <c r="B41" s="5" t="n">
        <v>-6853</v>
      </c>
      <c r="C41" s="5" t="n">
        <v>-5135</v>
      </c>
      <c r="D41" s="5" t="n">
        <v>-13687</v>
      </c>
      <c r="E41" s="5" t="n">
        <v>-10068</v>
      </c>
    </row>
    <row r="42">
      <c r="A42" s="4" t="inlineStr">
        <is>
          <t>Purchase of noncontrolling affiliate shareholders</t>
        </is>
      </c>
      <c r="D42" s="5" t="n">
        <v>0</v>
      </c>
    </row>
    <row r="43">
      <c r="A43" s="4" t="inlineStr">
        <is>
          <t>Disposition of Noncontrolling Interest</t>
        </is>
      </c>
      <c r="D43" s="5" t="n">
        <v>0</v>
      </c>
    </row>
    <row r="44">
      <c r="A44" s="4" t="inlineStr">
        <is>
          <t>Share issuance and equity-based compensation plans</t>
        </is>
      </c>
      <c r="B44" s="5" t="n">
        <v>0</v>
      </c>
      <c r="C44" s="5" t="n">
        <v>0</v>
      </c>
      <c r="D44" s="5" t="n">
        <v>0</v>
      </c>
      <c r="E44" s="5" t="n">
        <v>0</v>
      </c>
    </row>
    <row r="45">
      <c r="A45" s="4" t="inlineStr">
        <is>
          <t>Ending Balance</t>
        </is>
      </c>
      <c r="B45" s="5" t="n">
        <v>362265</v>
      </c>
      <c r="C45" s="5" t="n">
        <v>424448</v>
      </c>
      <c r="D45" s="5" t="n">
        <v>362265</v>
      </c>
      <c r="E45" s="5" t="n">
        <v>424448</v>
      </c>
    </row>
    <row r="46">
      <c r="A46" s="4" t="inlineStr">
        <is>
          <t>Accumulated Other Comprehensive Income (Loss) [Member]</t>
        </is>
      </c>
    </row>
    <row r="47">
      <c r="A47" s="4" t="inlineStr">
        <is>
          <t>Beginning Balance</t>
        </is>
      </c>
      <c r="B47" s="5" t="n">
        <v>-121524</v>
      </c>
      <c r="C47" s="5" t="n">
        <v>-79167</v>
      </c>
      <c r="D47" s="5" t="n">
        <v>-78170</v>
      </c>
      <c r="E47" s="5" t="n">
        <v>-80715</v>
      </c>
    </row>
    <row r="48">
      <c r="A48" s="4" t="inlineStr">
        <is>
          <t>Cumulative effect of accounting change</t>
        </is>
      </c>
      <c r="F48" s="5" t="n">
        <v>0</v>
      </c>
      <c r="G48" s="5" t="n">
        <v>0</v>
      </c>
    </row>
    <row r="49">
      <c r="A49" s="4" t="inlineStr">
        <is>
          <t>Adjusted Beginning Balance</t>
        </is>
      </c>
      <c r="F49" s="5" t="n">
        <v>-78170</v>
      </c>
      <c r="G49" s="5" t="n">
        <v>-80715</v>
      </c>
    </row>
    <row r="50">
      <c r="A50" s="4" t="inlineStr">
        <is>
          <t>Net (loss) income</t>
        </is>
      </c>
      <c r="B50" s="5" t="n">
        <v>0</v>
      </c>
      <c r="C50" s="5" t="n">
        <v>0</v>
      </c>
      <c r="D50" s="5" t="n">
        <v>0</v>
      </c>
      <c r="E50" s="5" t="n">
        <v>0</v>
      </c>
    </row>
    <row r="51">
      <c r="A51" s="4" t="inlineStr">
        <is>
          <t>Amounts reported in other comprehensive income (loss)</t>
        </is>
      </c>
      <c r="B51" s="5" t="n">
        <v>12260</v>
      </c>
      <c r="C51" s="5" t="n">
        <v>286</v>
      </c>
      <c r="D51" s="5" t="n">
        <v>-31094</v>
      </c>
      <c r="E51" s="5" t="n">
        <v>1834</v>
      </c>
    </row>
    <row r="52">
      <c r="A52" s="4" t="inlineStr">
        <is>
          <t>Dividends, Common Stock</t>
        </is>
      </c>
      <c r="B52" s="5" t="n">
        <v>0</v>
      </c>
      <c r="C52" s="5" t="n">
        <v>0</v>
      </c>
      <c r="D52" s="5" t="n">
        <v>0</v>
      </c>
      <c r="E52" s="5" t="n">
        <v>0</v>
      </c>
    </row>
    <row r="53">
      <c r="A53" s="4" t="inlineStr">
        <is>
          <t>Purchase of noncontrolling affiliate shareholders</t>
        </is>
      </c>
      <c r="D53" s="5" t="n">
        <v>0</v>
      </c>
    </row>
    <row r="54">
      <c r="A54" s="4" t="inlineStr">
        <is>
          <t>Disposition of Noncontrolling Interest</t>
        </is>
      </c>
      <c r="D54" s="5" t="n">
        <v>0</v>
      </c>
    </row>
    <row r="55">
      <c r="A55" s="4" t="inlineStr">
        <is>
          <t>Share issuance and equity-based compensation plans</t>
        </is>
      </c>
      <c r="B55" s="5" t="n">
        <v>0</v>
      </c>
      <c r="C55" s="5" t="n">
        <v>0</v>
      </c>
      <c r="D55" s="5" t="n">
        <v>0</v>
      </c>
      <c r="E55" s="5" t="n">
        <v>0</v>
      </c>
    </row>
    <row r="56">
      <c r="A56" s="4" t="inlineStr">
        <is>
          <t>Ending Balance</t>
        </is>
      </c>
      <c r="B56" s="5" t="n">
        <v>-109264</v>
      </c>
      <c r="C56" s="5" t="n">
        <v>-78881</v>
      </c>
      <c r="D56" s="5" t="n">
        <v>-109264</v>
      </c>
      <c r="E56" s="5" t="n">
        <v>-78881</v>
      </c>
    </row>
    <row r="57">
      <c r="A57" s="4" t="inlineStr">
        <is>
          <t>Noncontrolling Interest [Member]</t>
        </is>
      </c>
    </row>
    <row r="58">
      <c r="A58" s="4" t="inlineStr">
        <is>
          <t>Beginning Balance</t>
        </is>
      </c>
      <c r="B58" s="5" t="n">
        <v>418</v>
      </c>
      <c r="C58" s="5" t="n">
        <v>1372</v>
      </c>
      <c r="D58" s="5" t="n">
        <v>1604</v>
      </c>
      <c r="E58" s="5" t="n">
        <v>1317</v>
      </c>
    </row>
    <row r="59">
      <c r="A59" s="4" t="inlineStr">
        <is>
          <t>Cumulative effect of accounting change</t>
        </is>
      </c>
      <c r="F59" s="5" t="n">
        <v>0</v>
      </c>
      <c r="G59" s="5" t="n">
        <v>0</v>
      </c>
    </row>
    <row r="60">
      <c r="A60" s="4" t="inlineStr">
        <is>
          <t>Adjusted Beginning Balance</t>
        </is>
      </c>
      <c r="F60" s="6" t="n">
        <v>1604</v>
      </c>
      <c r="G60" s="6" t="n">
        <v>1317</v>
      </c>
    </row>
    <row r="61">
      <c r="A61" s="4" t="inlineStr">
        <is>
          <t>Net (loss) income</t>
        </is>
      </c>
      <c r="B61" s="5" t="n">
        <v>13</v>
      </c>
      <c r="C61" s="5" t="n">
        <v>58</v>
      </c>
      <c r="D61" s="5" t="n">
        <v>50</v>
      </c>
      <c r="E61" s="5" t="n">
        <v>114</v>
      </c>
    </row>
    <row r="62">
      <c r="A62" s="4" t="inlineStr">
        <is>
          <t>Amounts reported in other comprehensive income (loss)</t>
        </is>
      </c>
      <c r="B62" s="5" t="n">
        <v>1</v>
      </c>
      <c r="C62" s="5" t="n">
        <v>24</v>
      </c>
      <c r="D62" s="5" t="n">
        <v>-131</v>
      </c>
      <c r="E62" s="5" t="n">
        <v>23</v>
      </c>
    </row>
    <row r="63">
      <c r="A63" s="4" t="inlineStr">
        <is>
          <t>Dividends, Common Stock</t>
        </is>
      </c>
      <c r="B63" s="5" t="n">
        <v>0</v>
      </c>
      <c r="C63" s="5" t="n">
        <v>0</v>
      </c>
      <c r="D63" s="5" t="n">
        <v>0</v>
      </c>
      <c r="E63" s="5" t="n">
        <v>0</v>
      </c>
    </row>
    <row r="64">
      <c r="A64" s="4" t="inlineStr">
        <is>
          <t>Purchase of noncontrolling affiliate shareholders</t>
        </is>
      </c>
      <c r="D64" s="5" t="n">
        <v>-340</v>
      </c>
    </row>
    <row r="65">
      <c r="A65" s="4" t="inlineStr">
        <is>
          <t>Disposition of Noncontrolling Interest</t>
        </is>
      </c>
      <c r="D65" s="5" t="n">
        <v>-751</v>
      </c>
    </row>
    <row r="66">
      <c r="A66" s="4" t="inlineStr">
        <is>
          <t>Share issuance and equity-based compensation plans</t>
        </is>
      </c>
      <c r="B66" s="5" t="n">
        <v>0</v>
      </c>
      <c r="C66" s="5" t="n">
        <v>0</v>
      </c>
      <c r="D66" s="5" t="n">
        <v>0</v>
      </c>
      <c r="E66" s="5" t="n">
        <v>0</v>
      </c>
    </row>
    <row r="67">
      <c r="A67" s="4" t="inlineStr">
        <is>
          <t>Ending Balance</t>
        </is>
      </c>
      <c r="B67" s="6" t="n">
        <v>432</v>
      </c>
      <c r="C67" s="6" t="n">
        <v>1454</v>
      </c>
      <c r="D67" s="6" t="n">
        <v>432</v>
      </c>
      <c r="E67" s="6" t="n">
        <v>145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quity and Noncontrolling Interest - Parentheticals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holders Equity [Abstract]</t>
        </is>
      </c>
    </row>
    <row r="4">
      <c r="A4" s="4" t="inlineStr">
        <is>
          <t>Dividends Declared</t>
        </is>
      </c>
      <c r="B4" s="9" t="n">
        <v>0.385</v>
      </c>
      <c r="C4" s="9" t="n">
        <v>0.385</v>
      </c>
      <c r="D4" s="9" t="n">
        <v>0.77</v>
      </c>
      <c r="E4" s="9" t="n">
        <v>0.75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Noncontrolling Interest - Reclassific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ccumulated Other Comprehensive Income (Loss), Balance at Beginning of Period</t>
        </is>
      </c>
      <c r="B3" s="6" t="n">
        <v>-121524</v>
      </c>
      <c r="C3" s="6" t="n">
        <v>-79167</v>
      </c>
      <c r="D3" s="6" t="n">
        <v>-78170</v>
      </c>
      <c r="E3" s="6" t="n">
        <v>-80715</v>
      </c>
    </row>
    <row r="4">
      <c r="A4" s="4" t="inlineStr">
        <is>
          <t>Other Comprehensive Income (Loss) Before Reclassifications</t>
        </is>
      </c>
      <c r="B4" s="5" t="n">
        <v>12198</v>
      </c>
      <c r="C4" s="5" t="n">
        <v>-190</v>
      </c>
      <c r="D4" s="5" t="n">
        <v>-48900</v>
      </c>
      <c r="E4" s="5" t="n">
        <v>1246</v>
      </c>
    </row>
    <row r="5">
      <c r="A5" s="4" t="inlineStr">
        <is>
          <t>Amounts Reclassified from AOCI</t>
        </is>
      </c>
      <c r="B5" s="5" t="n">
        <v>507</v>
      </c>
      <c r="C5" s="5" t="n">
        <v>689</v>
      </c>
      <c r="D5" s="5" t="n">
        <v>24841</v>
      </c>
      <c r="E5" s="5" t="n">
        <v>1326</v>
      </c>
    </row>
    <row r="6">
      <c r="A6" s="4" t="inlineStr">
        <is>
          <t>Other Comprehensive Income (Loss), before Tax, Portion Attributable to Parent</t>
        </is>
      </c>
      <c r="B6" s="5" t="n">
        <v>12705</v>
      </c>
      <c r="C6" s="5" t="n">
        <v>499</v>
      </c>
      <c r="D6" s="5" t="n">
        <v>-24059</v>
      </c>
      <c r="E6" s="5" t="n">
        <v>2572</v>
      </c>
    </row>
    <row r="7">
      <c r="A7" s="4" t="inlineStr">
        <is>
          <t>Related Tax Amounts</t>
        </is>
      </c>
      <c r="B7" s="5" t="n">
        <v>-445</v>
      </c>
      <c r="C7" s="5" t="n">
        <v>-213</v>
      </c>
      <c r="D7" s="5" t="n">
        <v>-7035</v>
      </c>
      <c r="E7" s="5" t="n">
        <v>-738</v>
      </c>
    </row>
    <row r="8">
      <c r="A8" s="4" t="inlineStr">
        <is>
          <t>Other Comprehensive Income (Loss), Net of Tax, Portion Attributable to Parent</t>
        </is>
      </c>
      <c r="B8" s="5" t="n">
        <v>12260</v>
      </c>
      <c r="C8" s="5" t="n">
        <v>286</v>
      </c>
      <c r="D8" s="5" t="n">
        <v>-31094</v>
      </c>
      <c r="E8" s="5" t="n">
        <v>1834</v>
      </c>
    </row>
    <row r="9">
      <c r="A9" s="4" t="inlineStr">
        <is>
          <t>Accumulated Other Comprehensive Income (Loss), Balance at End of Period</t>
        </is>
      </c>
      <c r="B9" s="5" t="n">
        <v>-109264</v>
      </c>
      <c r="C9" s="5" t="n">
        <v>-78881</v>
      </c>
      <c r="D9" s="5" t="n">
        <v>-109264</v>
      </c>
      <c r="E9" s="5" t="n">
        <v>-78881</v>
      </c>
    </row>
    <row r="10">
      <c r="A10" s="4" t="inlineStr">
        <is>
          <t>Accumulated Translation Adjustment [Member]</t>
        </is>
      </c>
    </row>
    <row r="11">
      <c r="A11" s="4" t="inlineStr">
        <is>
          <t>Accumulated Other Comprehensive Income (Loss), Balance at Beginning of Period</t>
        </is>
      </c>
      <c r="B11" s="5" t="n">
        <v>-99187</v>
      </c>
      <c r="C11" s="5" t="n">
        <v>-49753</v>
      </c>
      <c r="D11" s="5" t="n">
        <v>-44568</v>
      </c>
      <c r="E11" s="5" t="n">
        <v>-49322</v>
      </c>
    </row>
    <row r="12">
      <c r="A12" s="4" t="inlineStr">
        <is>
          <t>Other Comprehensive Income (Loss) Before Reclassifications</t>
        </is>
      </c>
      <c r="B12" s="5" t="n">
        <v>10550</v>
      </c>
      <c r="C12" s="5" t="n">
        <v>-543</v>
      </c>
      <c r="D12" s="5" t="n">
        <v>-44069</v>
      </c>
      <c r="E12" s="5" t="n">
        <v>-974</v>
      </c>
    </row>
    <row r="13">
      <c r="A13" s="4" t="inlineStr">
        <is>
          <t>Amounts Reclassified from AOCI</t>
        </is>
      </c>
      <c r="B13" s="5" t="n">
        <v>0</v>
      </c>
      <c r="C13" s="5" t="n">
        <v>0</v>
      </c>
      <c r="D13" s="5" t="n">
        <v>0</v>
      </c>
      <c r="E13" s="5" t="n">
        <v>0</v>
      </c>
    </row>
    <row r="14">
      <c r="A14" s="4" t="inlineStr">
        <is>
          <t>Other Comprehensive Income (Loss), before Tax, Portion Attributable to Parent</t>
        </is>
      </c>
      <c r="B14" s="5" t="n">
        <v>10550</v>
      </c>
      <c r="C14" s="5" t="n">
        <v>-543</v>
      </c>
      <c r="D14" s="5" t="n">
        <v>-44069</v>
      </c>
      <c r="E14" s="5" t="n">
        <v>-974</v>
      </c>
    </row>
    <row r="15">
      <c r="A15" s="4" t="inlineStr">
        <is>
          <t>Related Tax Amounts</t>
        </is>
      </c>
      <c r="B15" s="5" t="n">
        <v>0</v>
      </c>
      <c r="C15" s="5" t="n">
        <v>0</v>
      </c>
      <c r="D15" s="5" t="n">
        <v>0</v>
      </c>
      <c r="E15" s="5" t="n">
        <v>0</v>
      </c>
    </row>
    <row r="16">
      <c r="A16" s="4" t="inlineStr">
        <is>
          <t>Other Comprehensive Income (Loss), Net of Tax, Portion Attributable to Parent</t>
        </is>
      </c>
      <c r="B16" s="5" t="n">
        <v>10550</v>
      </c>
      <c r="C16" s="5" t="n">
        <v>-543</v>
      </c>
      <c r="D16" s="5" t="n">
        <v>-44069</v>
      </c>
      <c r="E16" s="5" t="n">
        <v>-974</v>
      </c>
    </row>
    <row r="17">
      <c r="A17" s="4" t="inlineStr">
        <is>
          <t>Accumulated Other Comprehensive Income (Loss), Balance at End of Period</t>
        </is>
      </c>
      <c r="B17" s="5" t="n">
        <v>-88637</v>
      </c>
      <c r="C17" s="5" t="n">
        <v>-50296</v>
      </c>
      <c r="D17" s="5" t="n">
        <v>-88637</v>
      </c>
      <c r="E17" s="5" t="n">
        <v>-50296</v>
      </c>
    </row>
    <row r="18">
      <c r="A18" s="4" t="inlineStr">
        <is>
          <t>Accumulated Defined Benefit Plans Adjustment [Member]</t>
        </is>
      </c>
    </row>
    <row r="19">
      <c r="A19" s="4" t="inlineStr">
        <is>
          <t>Accumulated Other Comprehensive Income (Loss), Balance at Beginning of Period</t>
        </is>
      </c>
      <c r="B19" s="5" t="n">
        <v>-17576</v>
      </c>
      <c r="C19" s="5" t="n">
        <v>-29845</v>
      </c>
      <c r="D19" s="5" t="n">
        <v>-34533</v>
      </c>
      <c r="E19" s="5" t="n">
        <v>-30551</v>
      </c>
    </row>
    <row r="20">
      <c r="A20" s="4" t="inlineStr">
        <is>
          <t>Other Comprehensive Income (Loss) Before Reclassifications</t>
        </is>
      </c>
      <c r="B20" s="5" t="n">
        <v>-336</v>
      </c>
      <c r="C20" s="5" t="n">
        <v>-79</v>
      </c>
      <c r="D20" s="5" t="n">
        <v>492</v>
      </c>
      <c r="E20" s="5" t="n">
        <v>81</v>
      </c>
    </row>
    <row r="21">
      <c r="A21" s="4" t="inlineStr">
        <is>
          <t>Amounts Reclassified from AOCI</t>
        </is>
      </c>
      <c r="B21" s="5" t="n">
        <v>600</v>
      </c>
      <c r="C21" s="5" t="n">
        <v>732</v>
      </c>
      <c r="D21" s="5" t="n">
        <v>24966</v>
      </c>
      <c r="E21" s="5" t="n">
        <v>1465</v>
      </c>
    </row>
    <row r="22">
      <c r="A22" s="4" t="inlineStr">
        <is>
          <t>Other Comprehensive Income (Loss), before Tax, Portion Attributable to Parent</t>
        </is>
      </c>
      <c r="B22" s="5" t="n">
        <v>264</v>
      </c>
      <c r="C22" s="5" t="n">
        <v>653</v>
      </c>
      <c r="D22" s="5" t="n">
        <v>25458</v>
      </c>
      <c r="E22" s="5" t="n">
        <v>1546</v>
      </c>
    </row>
    <row r="23">
      <c r="A23" s="4" t="inlineStr">
        <is>
          <t>Related Tax Amounts</t>
        </is>
      </c>
      <c r="B23" s="5" t="n">
        <v>-51</v>
      </c>
      <c r="C23" s="5" t="n">
        <v>-131</v>
      </c>
      <c r="D23" s="5" t="n">
        <v>-8288</v>
      </c>
      <c r="E23" s="5" t="n">
        <v>-318</v>
      </c>
    </row>
    <row r="24">
      <c r="A24" s="4" t="inlineStr">
        <is>
          <t>Other Comprehensive Income (Loss), Net of Tax, Portion Attributable to Parent</t>
        </is>
      </c>
      <c r="B24" s="5" t="n">
        <v>213</v>
      </c>
      <c r="C24" s="5" t="n">
        <v>522</v>
      </c>
      <c r="D24" s="5" t="n">
        <v>17170</v>
      </c>
      <c r="E24" s="5" t="n">
        <v>1228</v>
      </c>
    </row>
    <row r="25">
      <c r="A25" s="4" t="inlineStr">
        <is>
          <t>Accumulated Other Comprehensive Income (Loss), Balance at End of Period</t>
        </is>
      </c>
      <c r="B25" s="5" t="n">
        <v>-17363</v>
      </c>
      <c r="C25" s="5" t="n">
        <v>-29323</v>
      </c>
      <c r="D25" s="5" t="n">
        <v>-17363</v>
      </c>
      <c r="E25" s="5" t="n">
        <v>-29323</v>
      </c>
    </row>
    <row r="26">
      <c r="A26" s="4" t="inlineStr">
        <is>
          <t>Accumulated Net Gain (Loss) from Designated or Qualifying Cash Flow Hedges [Member]</t>
        </is>
      </c>
    </row>
    <row r="27">
      <c r="A27" s="4" t="inlineStr">
        <is>
          <t>Accumulated Other Comprehensive Income (Loss), Balance at Beginning of Period</t>
        </is>
      </c>
      <c r="B27" s="5" t="n">
        <v>-4301</v>
      </c>
      <c r="C27" s="5" t="n">
        <v>0</v>
      </c>
      <c r="D27" s="5" t="n">
        <v>-320</v>
      </c>
      <c r="E27" s="5" t="n">
        <v>0</v>
      </c>
    </row>
    <row r="28">
      <c r="A28" s="4" t="inlineStr">
        <is>
          <t>Other Comprehensive Income (Loss) Before Reclassifications</t>
        </is>
      </c>
      <c r="B28" s="5" t="n">
        <v>-144</v>
      </c>
      <c r="C28" s="5" t="n">
        <v>0</v>
      </c>
      <c r="D28" s="5" t="n">
        <v>-5315</v>
      </c>
      <c r="E28" s="5" t="n">
        <v>0</v>
      </c>
    </row>
    <row r="29">
      <c r="A29" s="4" t="inlineStr">
        <is>
          <t>Amounts Reclassified from AOCI</t>
        </is>
      </c>
      <c r="B29" s="5" t="n">
        <v>0</v>
      </c>
      <c r="C29" s="5" t="n">
        <v>0</v>
      </c>
      <c r="D29" s="5" t="n">
        <v>0</v>
      </c>
      <c r="E29" s="5" t="n">
        <v>0</v>
      </c>
    </row>
    <row r="30">
      <c r="A30" s="4" t="inlineStr">
        <is>
          <t>Other Comprehensive Income (Loss), before Tax, Portion Attributable to Parent</t>
        </is>
      </c>
      <c r="B30" s="5" t="n">
        <v>-144</v>
      </c>
      <c r="C30" s="5" t="n">
        <v>0</v>
      </c>
      <c r="D30" s="5" t="n">
        <v>-5315</v>
      </c>
      <c r="E30" s="5" t="n">
        <v>0</v>
      </c>
    </row>
    <row r="31">
      <c r="A31" s="4" t="inlineStr">
        <is>
          <t>Related Tax Amounts</t>
        </is>
      </c>
      <c r="B31" s="5" t="n">
        <v>33</v>
      </c>
      <c r="C31" s="5" t="n">
        <v>0</v>
      </c>
      <c r="D31" s="5" t="n">
        <v>1223</v>
      </c>
      <c r="E31" s="5" t="n">
        <v>0</v>
      </c>
    </row>
    <row r="32">
      <c r="A32" s="4" t="inlineStr">
        <is>
          <t>Other Comprehensive Income (Loss), Net of Tax, Portion Attributable to Parent</t>
        </is>
      </c>
      <c r="B32" s="5" t="n">
        <v>-111</v>
      </c>
      <c r="C32" s="5" t="n">
        <v>0</v>
      </c>
      <c r="D32" s="5" t="n">
        <v>-4092</v>
      </c>
      <c r="E32" s="5" t="n">
        <v>0</v>
      </c>
    </row>
    <row r="33">
      <c r="A33" s="4" t="inlineStr">
        <is>
          <t>Accumulated Other Comprehensive Income (Loss), Balance at End of Period</t>
        </is>
      </c>
      <c r="B33" s="5" t="n">
        <v>-4412</v>
      </c>
      <c r="C33" s="5" t="n">
        <v>0</v>
      </c>
      <c r="D33" s="5" t="n">
        <v>-4412</v>
      </c>
      <c r="E33" s="5" t="n">
        <v>0</v>
      </c>
    </row>
    <row r="34">
      <c r="A34" s="4" t="inlineStr">
        <is>
          <t>Accumulated Net Unrealized Investment Gain (Loss) [Member]</t>
        </is>
      </c>
    </row>
    <row r="35">
      <c r="A35" s="4" t="inlineStr">
        <is>
          <t>Accumulated Other Comprehensive Income (Loss), Balance at Beginning of Period</t>
        </is>
      </c>
      <c r="B35" s="5" t="n">
        <v>-460</v>
      </c>
      <c r="C35" s="5" t="n">
        <v>431</v>
      </c>
      <c r="D35" s="5" t="n">
        <v>1251</v>
      </c>
      <c r="E35" s="5" t="n">
        <v>-842</v>
      </c>
    </row>
    <row r="36">
      <c r="A36" s="4" t="inlineStr">
        <is>
          <t>Other Comprehensive Income (Loss) Before Reclassifications</t>
        </is>
      </c>
      <c r="B36" s="5" t="n">
        <v>2128</v>
      </c>
      <c r="C36" s="5" t="n">
        <v>432</v>
      </c>
      <c r="D36" s="5" t="n">
        <v>-8</v>
      </c>
      <c r="E36" s="5" t="n">
        <v>2139</v>
      </c>
    </row>
    <row r="37">
      <c r="A37" s="4" t="inlineStr">
        <is>
          <t>Amounts Reclassified from AOCI</t>
        </is>
      </c>
      <c r="B37" s="5" t="n">
        <v>-93</v>
      </c>
      <c r="C37" s="5" t="n">
        <v>-43</v>
      </c>
      <c r="D37" s="5" t="n">
        <v>-125</v>
      </c>
      <c r="E37" s="5" t="n">
        <v>-139</v>
      </c>
    </row>
    <row r="38">
      <c r="A38" s="4" t="inlineStr">
        <is>
          <t>Other Comprehensive Income (Loss), before Tax, Portion Attributable to Parent</t>
        </is>
      </c>
      <c r="B38" s="5" t="n">
        <v>2035</v>
      </c>
      <c r="C38" s="5" t="n">
        <v>389</v>
      </c>
      <c r="D38" s="5" t="n">
        <v>-133</v>
      </c>
      <c r="E38" s="5" t="n">
        <v>2000</v>
      </c>
    </row>
    <row r="39">
      <c r="A39" s="4" t="inlineStr">
        <is>
          <t>Related Tax Amounts</t>
        </is>
      </c>
      <c r="B39" s="5" t="n">
        <v>-427</v>
      </c>
      <c r="C39" s="5" t="n">
        <v>-82</v>
      </c>
      <c r="D39" s="5" t="n">
        <v>30</v>
      </c>
      <c r="E39" s="5" t="n">
        <v>-420</v>
      </c>
    </row>
    <row r="40">
      <c r="A40" s="4" t="inlineStr">
        <is>
          <t>Other Comprehensive Income (Loss), Net of Tax, Portion Attributable to Parent</t>
        </is>
      </c>
      <c r="B40" s="5" t="n">
        <v>1608</v>
      </c>
      <c r="C40" s="5" t="n">
        <v>307</v>
      </c>
      <c r="D40" s="5" t="n">
        <v>-103</v>
      </c>
      <c r="E40" s="5" t="n">
        <v>1580</v>
      </c>
    </row>
    <row r="41">
      <c r="A41" s="4" t="inlineStr">
        <is>
          <t>Accumulated Other Comprehensive Income (Loss), Balance at End of Period</t>
        </is>
      </c>
      <c r="B41" s="6" t="n">
        <v>1148</v>
      </c>
      <c r="C41" s="6" t="n">
        <v>738</v>
      </c>
      <c r="D41" s="6" t="n">
        <v>1148</v>
      </c>
      <c r="E41" s="6" t="n">
        <v>73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Company Owned Life Insurance</t>
        </is>
      </c>
      <c r="B3" s="6" t="n">
        <v>1711</v>
      </c>
      <c r="C3" s="6" t="n">
        <v>1782</v>
      </c>
    </row>
    <row r="4">
      <c r="A4" s="4" t="inlineStr">
        <is>
          <t>Assets, Fair Value Disclosure</t>
        </is>
      </c>
      <c r="B4" s="5" t="n">
        <v>1711</v>
      </c>
      <c r="C4" s="5" t="n">
        <v>1782</v>
      </c>
    </row>
    <row r="5">
      <c r="A5" s="4" t="inlineStr">
        <is>
          <t>Fair Value, Inputs, Level 1 [Member]</t>
        </is>
      </c>
    </row>
    <row r="6">
      <c r="A6" s="3" t="inlineStr">
        <is>
          <t>Fair Value Assets And Liabilities Measured On Recurring And Nonrecurring Basis [Line Items]</t>
        </is>
      </c>
    </row>
    <row r="7">
      <c r="A7" s="4" t="inlineStr">
        <is>
          <t>Company Owned Life Insurance</t>
        </is>
      </c>
      <c r="B7" s="5" t="n">
        <v>0</v>
      </c>
      <c r="C7" s="5" t="n">
        <v>0</v>
      </c>
    </row>
    <row r="8">
      <c r="A8" s="4" t="inlineStr">
        <is>
          <t>Assets, Fair Value Disclosure</t>
        </is>
      </c>
      <c r="B8" s="5" t="n">
        <v>0</v>
      </c>
      <c r="C8" s="5" t="n">
        <v>0</v>
      </c>
    </row>
    <row r="9">
      <c r="A9" s="4" t="inlineStr">
        <is>
          <t>Fair Value, Inputs, Level 2 [Member]</t>
        </is>
      </c>
    </row>
    <row r="10">
      <c r="A10" s="3" t="inlineStr">
        <is>
          <t>Fair Value Assets And Liabilities Measured On Recurring And Nonrecurring Basis [Line Items]</t>
        </is>
      </c>
    </row>
    <row r="11">
      <c r="A11" s="4" t="inlineStr">
        <is>
          <t>Company Owned Life Insurance</t>
        </is>
      </c>
      <c r="B11" s="5" t="n">
        <v>1711</v>
      </c>
      <c r="C11" s="5" t="n">
        <v>1782</v>
      </c>
    </row>
    <row r="12">
      <c r="A12" s="4" t="inlineStr">
        <is>
          <t>Assets, Fair Value Disclosure</t>
        </is>
      </c>
      <c r="B12" s="5" t="n">
        <v>1711</v>
      </c>
      <c r="C12" s="5" t="n">
        <v>1782</v>
      </c>
    </row>
    <row r="13">
      <c r="A13" s="4" t="inlineStr">
        <is>
          <t>Fair Value, Inputs, Level 3 [Member]</t>
        </is>
      </c>
    </row>
    <row r="14">
      <c r="A14" s="3" t="inlineStr">
        <is>
          <t>Fair Value Assets And Liabilities Measured On Recurring And Nonrecurring Basis [Line Items]</t>
        </is>
      </c>
    </row>
    <row r="15">
      <c r="A15" s="4" t="inlineStr">
        <is>
          <t>Company Owned Life Insurance</t>
        </is>
      </c>
      <c r="B15" s="5" t="n">
        <v>0</v>
      </c>
      <c r="C15" s="5" t="n">
        <v>0</v>
      </c>
    </row>
    <row r="16">
      <c r="A16" s="4" t="inlineStr">
        <is>
          <t>Assets, Fair Value Disclosure</t>
        </is>
      </c>
      <c r="B16" s="6" t="n">
        <v>0</v>
      </c>
      <c r="C16"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s>
  <sheetData>
    <row r="1">
      <c r="A1" s="1" t="inlineStr">
        <is>
          <t>Business Combinations</t>
        </is>
      </c>
      <c r="B1" s="2" t="inlineStr">
        <is>
          <t>3 Months Ended</t>
        </is>
      </c>
      <c r="D1" s="2" t="inlineStr">
        <is>
          <t>6 Months Ended</t>
        </is>
      </c>
    </row>
    <row r="2">
      <c r="B2" s="2" t="inlineStr">
        <is>
          <t>Jun. 30, 2020</t>
        </is>
      </c>
      <c r="C2" s="2" t="inlineStr">
        <is>
          <t>Dec. 31, 2019</t>
        </is>
      </c>
      <c r="D2" s="2" t="inlineStr">
        <is>
          <t>Jun. 30, 2020</t>
        </is>
      </c>
    </row>
    <row r="3">
      <c r="A3" s="3" t="inlineStr">
        <is>
          <t>Business Combination Separately Recognized Transaction [Abstract]</t>
        </is>
      </c>
    </row>
    <row r="4">
      <c r="A4" s="4" t="inlineStr">
        <is>
          <t>Business Combination Disclosure [Text Block]</t>
        </is>
      </c>
      <c r="B4" s="4" t="inlineStr">
        <is>
          <t>Other Acquisitions In May 2020, the Company acquired Tel in high pressure aluminum die casting for its Europe, in the form of a convertible promissory note in the amount 20.0 2.9 subsequently converted into shares of the Company’s 0.4 million DKK, or less than $ 0.1 Company allocated approximately $ 2.4 17 the Company recorded approximately $ 0.5 of which will be tax deductible. one-year period has not ended. information related to the fair value of assets acquired In March 2020, the Company acquired the remaining 49 % ownership interest in one of its South African affiliates, Chemical South Africa Limited (“QSA”) for 16.7 1.0 Holdings South Africa. controlling ownership, the Company recorded $ 0.7 interest in Capital in excess of par value. industry for $ 1.0 0.5 0.5 paid during the first quarter of 2019.</t>
        </is>
      </c>
      <c r="C4" s="4" t="inlineStr">
        <is>
          <t>Norman Hay On October 1, 2019 , the Company completed its acquisition of the operating divisions Norman Hay plc private U.K. company that provides specialty chemicals, operating adds new technologies in automotive, original equipment which is expected to strengthen the Company’s liabilities were assigned to the Global Specialty Businesses reportable 80.0 a cash-free and debt-free basis, subject to routine and customary indebtedness levels.</t>
        </is>
      </c>
      <c r="D4" s="4" t="inlineStr">
        <is>
          <t xml:space="preserve">Note 2 – Business Combinations Houghton On August 1, 2019 , the Company completed the Combination, whereby the Company shares of Houghton and shares of the Company’s leading global provider of specialty chemicals and technical Company believes that combining Quaker’s serve its customers in its various end markets. The Combination was subject to certain regulatory Company’s shareholders in 2017, the Company received regulatory approvals for regulatory approvals from the European Commission Commission (“FTC”) in July 2019. aluminum related product lines of Houghton, which 37 The final remedy agreed with the EC and the FTC was consistent product lines would be approximately 3 % of the combined company’s The following table summarizes the fair value of consideration Cash transferred to Houghton shareholders (a) $ 170,829 Cash paid to extinguish Houghton debt obligations 702,556 Fair value of common stock issued as consideration (b) 789,080 Total fair value $ 1,662,465 a) A portion is held in escrow by a third party, milestones. (b) Amount was determined based on approximately 4.3 24.5 % of the common stock of the Company immediately after the closing, and the closing price per 182.27 August 1, 2019. The Company accounted for the Combination under the acquired assets, including separately identifiable purchase price over the estimated fair value of estimated fair value of assets acquired, often involves the use of significant estimates and assumptions outflows, discount rates, customer attrition rates, royalty determined by management using a variety of methodolog valuation methods included physical appraisals, discounted appropriate valuation techniques to determine the fair value The following table presents the current preliminary estimated Measurement August 1, Period August 1, 2019 2019 (1) Adjustments (as adjusted) Cash and cash equivalents $ 75,821 $ — $ 75,821 Accounts receivable, net 178,922 — 178,922 Inventories, net 95,193 — 95,193 Prepaid expenses and other assets 10,652 314 10,966 Property, plant and 115,529 (66) 115,463 Right of use lease assets 10,673 — 10,673 Investments in associated companies 66,447 — 66,447 Other non-current assets 4,710 1,553 6,263 Intangible assets 1,028,400 — 1,028,400 Goodwill 494,915 7,737 502,652 Total assets purchased 2,081,262 9,538 2,090,800 Short-term borrowings, not refinanced at closing 9,297 — 9,297 Accounts payable, accrued expenses and other accrued 150,078 853 150,931 Deferred tax liabilities 205,082 7,132 212,214 Long-term lease liabilities 6,607 — 6,607 Other non-current liabilities 47,733 1,553 49,286 Total liabilities assumed 418,797 9,538 428,335 Total consideration 1,662,465 — 1,662,465 Less: cash acquired 75,821 — 75,821 Less: fair value of common stock issued as consideration 789,080 — 789,080 Net cash paid for Houghton $ 797,564 $ - $ 797,564 (1) As As of June 30, 2020, the allocation of the purchase price one-year measurement period has not ended. on-going assessment of additional information related acquired and liabilities assumed have been assigned allocated basis, as applicable. increasing the valuation allowances against the deferred Combination as a result of additional information available foreign source income and expected creditable foreign additional other non-current assets and other non-current audits and associated rights to indemnification, and certain countries. Combination, integration and other acquisition-related Company incurred total costs of approximately $ 8.3 16.5 respectively, primarily costs of $ 5.5 10.8 professional fees and integration planning and regulatory 0.3 0.8 accelerated depreciation charges during the three 0.9 1.7 of interest costs to maintain the bank commitment 2019, of $ 8.6 6.6 liabilities on its Condensed Consolidated Balance Sheets. The following table presents the preliminary estimated fair Measurement October 1, Period October 1, 2019 2019 (1) Adjustments (as adjusted) Cash and cash equivalents $ 18,981 $ — $ 18,981 Accounts receivable, net 15,471 — 15,471 Inventories, net 8,213 (49) 8,164 Prepaid expenses and other assets 4,203 — 4,203 Property, plant and 14,981 — 14,981 Right of use lease assets 10,608 — 10,608 Intangible assets 51,088 — 51,088 Goodwill 29,384 102 29,486 Total assets purchased 152,929 53 152,982 Long-term debt included current portions 485 — 485 Accounts payable, accrued expenses and other accrued liabilities 13,488 (708) 12,780 Deferred tax liabilities 12,746 927 13,673 Long-term lease liabilities 8,594 — 8,594 Total liabilities assumed 35,313 219 35,532 Total consideration 117,616 (166) 117,450 Less: estimated purchase price settlement (2) 3,287 (3,287) — Less: cash acquired 18,981 — 18,981 Net cash paid for Norman Hay $ 95,348 $ 3,121 $ 98,469 As previously disclosed in the Company’s (2) The Company finalized its post-closing adjustments for the 2.5 during the first quarter of 2020 to settle such adjustments. As of June 30, 2020, the allocation of the purchase price one-year period has not ended. information related to the fair value of assets acquired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Hedging Activities - Narrative (Details) - USD ($)</t>
        </is>
      </c>
      <c r="B1" s="2" t="inlineStr">
        <is>
          <t>Jun. 30, 2020</t>
        </is>
      </c>
      <c r="C1" s="2" t="inlineStr">
        <is>
          <t>Dec. 31, 2019</t>
        </is>
      </c>
    </row>
    <row r="2">
      <c r="A2" s="3" t="inlineStr">
        <is>
          <t>Derivatives, Fair Value [Line Items]</t>
        </is>
      </c>
    </row>
    <row r="3">
      <c r="A3" s="4" t="inlineStr">
        <is>
          <t>Derivative Liability, Fair Value</t>
        </is>
      </c>
      <c r="B3" s="6" t="n">
        <v>5730000</v>
      </c>
      <c r="C3" s="6" t="n">
        <v>415000</v>
      </c>
    </row>
    <row r="4">
      <c r="A4" s="4" t="inlineStr">
        <is>
          <t>Derivative Liability, Notional Amount</t>
        </is>
      </c>
      <c r="B4" s="5" t="n">
        <v>170000000</v>
      </c>
    </row>
    <row r="5">
      <c r="A5" s="4" t="inlineStr">
        <is>
          <t>Other Liabilities Current [Member]</t>
        </is>
      </c>
    </row>
    <row r="6">
      <c r="A6" s="3" t="inlineStr">
        <is>
          <t>Derivatives, Fair Value [Line Items]</t>
        </is>
      </c>
    </row>
    <row r="7">
      <c r="A7" s="4" t="inlineStr">
        <is>
          <t>Derivative Liability, Fair Value</t>
        </is>
      </c>
      <c r="B7" s="6" t="n">
        <v>5730000</v>
      </c>
      <c r="C7" s="6" t="n">
        <v>415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Hedging Activities - Table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Instruments, Gain (Loss) [Line Items]</t>
        </is>
      </c>
    </row>
    <row r="4">
      <c r="A4" s="4" t="inlineStr">
        <is>
          <t>Derivative Instruments, Gain (Loss) Recognized in Income, Ineffective Portion and Amount Excluded from Effectiveness Testing, Net</t>
        </is>
      </c>
      <c r="D4" s="6" t="n">
        <v>4412000</v>
      </c>
      <c r="F4" s="6" t="n">
        <v>320000</v>
      </c>
    </row>
    <row r="5">
      <c r="A5" s="4" t="inlineStr">
        <is>
          <t>Derivative Liability Fair Value Net1</t>
        </is>
      </c>
      <c r="B5" s="6" t="n">
        <v>5730000</v>
      </c>
      <c r="D5" s="5" t="n">
        <v>5730000</v>
      </c>
      <c r="F5" s="6" t="n">
        <v>415000</v>
      </c>
    </row>
    <row r="6">
      <c r="A6" s="4" t="inlineStr">
        <is>
          <t>Interest Expense [Member]</t>
        </is>
      </c>
    </row>
    <row r="7">
      <c r="A7" s="3" t="inlineStr">
        <is>
          <t>Derivative Instruments, Gain (Loss) [Line Items]</t>
        </is>
      </c>
    </row>
    <row r="8">
      <c r="A8" s="4" t="inlineStr">
        <is>
          <t>Derivative Instruments, Gain (Loss) Reclassified from Accumulated OCI into Income, Effective Portion, Net</t>
        </is>
      </c>
      <c r="B8" s="6" t="n">
        <v>-483000</v>
      </c>
      <c r="C8" s="6" t="n">
        <v>0</v>
      </c>
      <c r="D8" s="6" t="n">
        <v>-465000</v>
      </c>
      <c r="E8" s="6"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30, 2020</t>
        </is>
      </c>
      <c r="C1" s="2" t="inlineStr">
        <is>
          <t>Dec. 31, 2019</t>
        </is>
      </c>
    </row>
    <row r="2">
      <c r="A2" s="3" t="inlineStr">
        <is>
          <t>Loss Contingencies [Line Items]</t>
        </is>
      </c>
    </row>
    <row r="3">
      <c r="A3" s="4" t="inlineStr">
        <is>
          <t>Loss Contingency Accrual At Carrying Value</t>
        </is>
      </c>
      <c r="B3" s="16" t="n">
        <v>0.1</v>
      </c>
      <c r="C3" s="16" t="n">
        <v>0.2</v>
      </c>
    </row>
    <row r="4">
      <c r="A4" s="4" t="inlineStr">
        <is>
          <t>ACP [Member] | Maximum [Member]</t>
        </is>
      </c>
    </row>
    <row r="5">
      <c r="A5" s="3" t="inlineStr">
        <is>
          <t>Loss Contingencies [Line Items]</t>
        </is>
      </c>
    </row>
    <row r="6">
      <c r="A6" s="4" t="inlineStr">
        <is>
          <t>Loss Contingency, Estimate of Possible Loss</t>
        </is>
      </c>
      <c r="B6" s="5" t="n">
        <v>1</v>
      </c>
    </row>
    <row r="7">
      <c r="A7" s="4" t="inlineStr">
        <is>
          <t>ACP [Member] | Minimum [Member]</t>
        </is>
      </c>
    </row>
    <row r="8">
      <c r="A8" s="3" t="inlineStr">
        <is>
          <t>Loss Contingencies [Line Items]</t>
        </is>
      </c>
    </row>
    <row r="9">
      <c r="A9" s="4" t="inlineStr">
        <is>
          <t>Loss Contingency, Estimate of Possible Loss</t>
        </is>
      </c>
      <c r="B9" s="10" t="n">
        <v>0.1</v>
      </c>
    </row>
    <row r="10">
      <c r="A10" s="4" t="inlineStr">
        <is>
          <t>SB Decking [Member]</t>
        </is>
      </c>
    </row>
    <row r="11">
      <c r="A11" s="3" t="inlineStr">
        <is>
          <t>Loss Contingencies [Line Items]</t>
        </is>
      </c>
    </row>
    <row r="12">
      <c r="A12" s="4" t="inlineStr">
        <is>
          <t>Loss Contingency, Estimate of Possible Loss</t>
        </is>
      </c>
      <c r="B12" s="10" t="n">
        <v>0.5</v>
      </c>
    </row>
    <row r="13">
      <c r="A13" s="4" t="inlineStr">
        <is>
          <t>Houghton Combination [Member]</t>
        </is>
      </c>
    </row>
    <row r="14">
      <c r="A14" s="3" t="inlineStr">
        <is>
          <t>Loss Contingencies [Line Items]</t>
        </is>
      </c>
    </row>
    <row r="15">
      <c r="A15" s="4" t="inlineStr">
        <is>
          <t>Loss Contingency, Estimate of Possible Loss</t>
        </is>
      </c>
      <c r="B15" s="10" t="n">
        <v>5.8</v>
      </c>
      <c r="C15" s="16" t="n">
        <v>6.6</v>
      </c>
    </row>
    <row r="16">
      <c r="A16" s="4" t="inlineStr">
        <is>
          <t>Houghton Combination [Member] | Maximum [Member]</t>
        </is>
      </c>
    </row>
    <row r="17">
      <c r="A17" s="3" t="inlineStr">
        <is>
          <t>Loss Contingencies [Line Items]</t>
        </is>
      </c>
    </row>
    <row r="18">
      <c r="A18" s="4" t="inlineStr">
        <is>
          <t>Loss Contingency, Estimate of Possible Loss</t>
        </is>
      </c>
      <c r="B18" s="5" t="n">
        <v>6</v>
      </c>
    </row>
    <row r="19">
      <c r="A19" s="4" t="inlineStr">
        <is>
          <t>Houghton Combination [Member] | Minimum [Member]</t>
        </is>
      </c>
    </row>
    <row r="20">
      <c r="A20" s="3" t="inlineStr">
        <is>
          <t>Loss Contingencies [Line Items]</t>
        </is>
      </c>
    </row>
    <row r="21">
      <c r="A21" s="4" t="inlineStr">
        <is>
          <t>Loss Contingency, Estimate of Possible Loss</t>
        </is>
      </c>
      <c r="B21" s="5" t="n">
        <v>5</v>
      </c>
    </row>
    <row r="22">
      <c r="A22" s="4" t="inlineStr">
        <is>
          <t>Houghton Environmental Matters [Member] | Maximum [Member]</t>
        </is>
      </c>
    </row>
    <row r="23">
      <c r="A23" s="3" t="inlineStr">
        <is>
          <t>Loss Contingencies [Line Items]</t>
        </is>
      </c>
    </row>
    <row r="24">
      <c r="A24" s="4" t="inlineStr">
        <is>
          <t>Loss Contingency, Estimate of Possible Loss</t>
        </is>
      </c>
      <c r="B24" s="5" t="n">
        <v>6</v>
      </c>
    </row>
    <row r="25">
      <c r="A25" s="4" t="inlineStr">
        <is>
          <t>Houghton Environmental Matters [Member] | Minimum [Member]</t>
        </is>
      </c>
    </row>
    <row r="26">
      <c r="A26" s="3" t="inlineStr">
        <is>
          <t>Loss Contingencies [Line Items]</t>
        </is>
      </c>
    </row>
    <row r="27">
      <c r="A27" s="4" t="inlineStr">
        <is>
          <t>Loss Contingency, Estimate of Possible Loss</t>
        </is>
      </c>
      <c r="B27" s="6" t="n">
        <v>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Issued Accounting Standards</t>
        </is>
      </c>
      <c r="B1" s="2" t="inlineStr">
        <is>
          <t>6 Months Ended</t>
        </is>
      </c>
    </row>
    <row r="2">
      <c r="B2" s="2" t="inlineStr">
        <is>
          <t>Jun. 30, 2020</t>
        </is>
      </c>
    </row>
    <row r="3">
      <c r="A3" s="3" t="inlineStr">
        <is>
          <t>New Accounting Pronouncements And Changes In Accounting Principles [Abstract]</t>
        </is>
      </c>
    </row>
    <row r="4">
      <c r="A4" s="4" t="inlineStr">
        <is>
          <t>New Accounting Pronouncements And Changes In Accounting Principles [Text Block]</t>
        </is>
      </c>
      <c r="B4" s="4" t="inlineStr">
        <is>
          <t>Note 3 – Recently Issued Accounting Standards Recently Issued Accounting Standards The Financial Accounting Standards Board (“FASB”) 2020-04, Reference Rate Reform (Topic provide temporary optional expedients and exceptions for transactions to ease the potential accounting and financial that are expected to be discontinued, including the London Company as of March 12, 2020 and generally can be provided in ASU 2020-04 do not impact the Company; consolidated financial statements. The FASB issued , Customer’s That arrangement under a service contract. in a hosting arrangement under a service contract with the software. should be applied either retrospectively or prospectively adoption was permitted. cumulative effect of adoption recorded within The FASB issued Disclosure Framework — Changes to August 2018 that modifies certain disclosure requirements requirements regarding transfers between levels of processes for certain fair value measurements. and losses and significant unobservable inputs used to standard update is effective for annual and the initial year of adoption or prospectively to all periods adoption was permitted. addresses disclosures only and will not have an impact The FASB issued Financial Instruments - Credit Losses (Topic Instruments in June 2016 related to the accounting for and disclosure of additional accounting standard updates which amended applicability to the Company. instruments, including customer accounts receivable, accounting standard update is effective for annual permitted. subsequent updates to this accounting guidance, as required did not have a material impact to the Company’s recorded a cumulative effect of accounting change $ 1.1 0.2 0.9 In accordance with this guidance, the Company recognizes collected from its financial assets, primarily trade accounts Company does not expect to collect over its contractual economic conditions. facts and circumstances for each outstanding receivable and collection risk the Company estimates for certain past due receivable based on historical amounts determined to Recently Issued Accounting Standards The FASB (Topic January 2020 clarifying the interaction among the certain derivatives. a company to either apply or discontinue the equity method alternative immediately before applying or upon discontinuing of certain purchased options and forward contracts used is effective for annual and interim periods beginning permitted. The FASB issued , Income Taxes simplify the accounting for income taxes. the exception to the incremental approach for certain certain deferred tax liabilities for equity method investments income taxes in an interim period when a year-to-date the accounting related to franchise taxes, the step up in improvements for income taxes related to employee beginning after December 15, 2020. evaluating its implementation. The FASB issued , Fair Value Requirements for Fair Value defined benefit pension or other postretirement plans. no longer considered cost beneficial, clarify the specific relevant. should be applied retrospectively to all periods presented. guidance and is currently evaluating its implem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7:18:30Z</dcterms:created>
  <dcterms:modified xmlns:dcterms="http://purl.org/dc/terms/" xmlns:xsi="http://www.w3.org/2001/XMLSchema-instance" xsi:type="dcterms:W3CDTF">2020-08-05T17:18:30Z</dcterms:modified>
</cp:coreProperties>
</file>